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Acquired SJB Assets and FDIC Lo" sheetId="13" state="visible" r:id="rId13"/>
    <sheet xmlns:r="http://schemas.openxmlformats.org/officeDocument/2006/relationships" name="Loans and Lease Finance Receiva" sheetId="14" state="visible" r:id="rId14"/>
    <sheet xmlns:r="http://schemas.openxmlformats.org/officeDocument/2006/relationships" name="Earnings Per Share Reconciliati" sheetId="15" state="visible" r:id="rId15"/>
    <sheet xmlns:r="http://schemas.openxmlformats.org/officeDocument/2006/relationships" name="Fair Value Information" sheetId="16" state="visible" r:id="rId16"/>
    <sheet xmlns:r="http://schemas.openxmlformats.org/officeDocument/2006/relationships" name="Business Segments" sheetId="17" state="visible" r:id="rId17"/>
    <sheet xmlns:r="http://schemas.openxmlformats.org/officeDocument/2006/relationships" name="Derivative Financial Instrument" sheetId="18" state="visible" r:id="rId18"/>
    <sheet xmlns:r="http://schemas.openxmlformats.org/officeDocument/2006/relationships" name="Other Comprehensive Income" sheetId="19" state="visible" r:id="rId19"/>
    <sheet xmlns:r="http://schemas.openxmlformats.org/officeDocument/2006/relationships" name="Balance Sheet Offsetting" sheetId="20" state="visible" r:id="rId20"/>
    <sheet xmlns:r="http://schemas.openxmlformats.org/officeDocument/2006/relationships" name="Basis of Presentation (Policies" sheetId="21" state="visible" r:id="rId21"/>
    <sheet xmlns:r="http://schemas.openxmlformats.org/officeDocument/2006/relationships" name="Investment Securities (Tables)" sheetId="22" state="visible" r:id="rId22"/>
    <sheet xmlns:r="http://schemas.openxmlformats.org/officeDocument/2006/relationships" name="Acquired SJB Assets and FDIC 23" sheetId="23" state="visible" r:id="rId23"/>
    <sheet xmlns:r="http://schemas.openxmlformats.org/officeDocument/2006/relationships" name="Loans and Lease Finance Recei24" sheetId="24" state="visible" r:id="rId24"/>
    <sheet xmlns:r="http://schemas.openxmlformats.org/officeDocument/2006/relationships" name="Earnings Per Share Reconcilia25" sheetId="25" state="visible" r:id="rId25"/>
    <sheet xmlns:r="http://schemas.openxmlformats.org/officeDocument/2006/relationships" name="Fair Value Information (Tables)" sheetId="26" state="visible" r:id="rId26"/>
    <sheet xmlns:r="http://schemas.openxmlformats.org/officeDocument/2006/relationships" name="Business Segments (Tables)" sheetId="27" state="visible" r:id="rId27"/>
    <sheet xmlns:r="http://schemas.openxmlformats.org/officeDocument/2006/relationships" name="Derivative Financial Instrume28" sheetId="28" state="visible" r:id="rId28"/>
    <sheet xmlns:r="http://schemas.openxmlformats.org/officeDocument/2006/relationships" name="Other Comprehensive Income (Tab" sheetId="29" state="visible" r:id="rId29"/>
    <sheet xmlns:r="http://schemas.openxmlformats.org/officeDocument/2006/relationships" name="Balance Sheet Offsetting (Table" sheetId="30" state="visible" r:id="rId30"/>
    <sheet xmlns:r="http://schemas.openxmlformats.org/officeDocument/2006/relationships" name="Business - Additional Informati" sheetId="31" state="visible" r:id="rId31"/>
    <sheet xmlns:r="http://schemas.openxmlformats.org/officeDocument/2006/relationships" name="Summary of Significant Accoun32" sheetId="32" state="visible" r:id="rId32"/>
    <sheet xmlns:r="http://schemas.openxmlformats.org/officeDocument/2006/relationships" name="Business Combinations - Additio" sheetId="33" state="visible" r:id="rId33"/>
    <sheet xmlns:r="http://schemas.openxmlformats.org/officeDocument/2006/relationships" name="Investment Securities - Summary" sheetId="34" state="visible" r:id="rId34"/>
    <sheet xmlns:r="http://schemas.openxmlformats.org/officeDocument/2006/relationships" name="Investment Securities - Summa35" sheetId="35" state="visible" r:id="rId35"/>
    <sheet xmlns:r="http://schemas.openxmlformats.org/officeDocument/2006/relationships" name="Investment Securities - Additio" sheetId="36" state="visible" r:id="rId36"/>
    <sheet xmlns:r="http://schemas.openxmlformats.org/officeDocument/2006/relationships" name="Investment Securities - Summa37" sheetId="37" state="visible" r:id="rId37"/>
    <sheet xmlns:r="http://schemas.openxmlformats.org/officeDocument/2006/relationships" name="Investment Securities - Summa38" sheetId="38" state="visible" r:id="rId38"/>
    <sheet xmlns:r="http://schemas.openxmlformats.org/officeDocument/2006/relationships" name="Acquired SJB Assets and FDIC 39" sheetId="39" state="visible" r:id="rId39"/>
    <sheet xmlns:r="http://schemas.openxmlformats.org/officeDocument/2006/relationships" name="Acquired SJB Assets and FDIC 40" sheetId="40" state="visible" r:id="rId40"/>
    <sheet xmlns:r="http://schemas.openxmlformats.org/officeDocument/2006/relationships" name="Acquired SJB Assets and FDIC 41" sheetId="41" state="visible" r:id="rId41"/>
    <sheet xmlns:r="http://schemas.openxmlformats.org/officeDocument/2006/relationships" name="Loans and Lease Finance Recei42" sheetId="42" state="visible" r:id="rId42"/>
    <sheet xmlns:r="http://schemas.openxmlformats.org/officeDocument/2006/relationships" name="Loans and Lease Finance Recei43" sheetId="43" state="visible" r:id="rId43"/>
    <sheet xmlns:r="http://schemas.openxmlformats.org/officeDocument/2006/relationships" name="Loans and Lease Finance Recei44" sheetId="44" state="visible" r:id="rId44"/>
    <sheet xmlns:r="http://schemas.openxmlformats.org/officeDocument/2006/relationships" name="Loans and Lease Finance Recei45" sheetId="45" state="visible" r:id="rId45"/>
    <sheet xmlns:r="http://schemas.openxmlformats.org/officeDocument/2006/relationships" name="Loans and Lease Finance Recei46" sheetId="46" state="visible" r:id="rId46"/>
    <sheet xmlns:r="http://schemas.openxmlformats.org/officeDocument/2006/relationships" name="Loans and Lease Finance Recei47" sheetId="47" state="visible" r:id="rId47"/>
    <sheet xmlns:r="http://schemas.openxmlformats.org/officeDocument/2006/relationships" name="Loans and Lease Finance Recei48" sheetId="48" state="visible" r:id="rId48"/>
    <sheet xmlns:r="http://schemas.openxmlformats.org/officeDocument/2006/relationships" name="Loans and Lease Finance Recei49" sheetId="49" state="visible" r:id="rId49"/>
    <sheet xmlns:r="http://schemas.openxmlformats.org/officeDocument/2006/relationships" name="Loans and Lease Finance Recei50" sheetId="50" state="visible" r:id="rId50"/>
    <sheet xmlns:r="http://schemas.openxmlformats.org/officeDocument/2006/relationships" name="Loans and Lease Finance Recei51" sheetId="51" state="visible" r:id="rId51"/>
    <sheet xmlns:r="http://schemas.openxmlformats.org/officeDocument/2006/relationships" name="Earnings Per Share Reconcilia52" sheetId="52" state="visible" r:id="rId52"/>
    <sheet xmlns:r="http://schemas.openxmlformats.org/officeDocument/2006/relationships" name="Earnings Per Share Reconcilia53" sheetId="53" state="visible" r:id="rId53"/>
    <sheet xmlns:r="http://schemas.openxmlformats.org/officeDocument/2006/relationships" name="Fair Value Information - Additi" sheetId="54" state="visible" r:id="rId54"/>
    <sheet xmlns:r="http://schemas.openxmlformats.org/officeDocument/2006/relationships" name="Fair Value Information - Assets" sheetId="55" state="visible" r:id="rId55"/>
    <sheet xmlns:r="http://schemas.openxmlformats.org/officeDocument/2006/relationships" name="Fair Value Information - Asse56" sheetId="56" state="visible" r:id="rId56"/>
    <sheet xmlns:r="http://schemas.openxmlformats.org/officeDocument/2006/relationships" name="Fair Value Information - Estima" sheetId="57" state="visible" r:id="rId57"/>
    <sheet xmlns:r="http://schemas.openxmlformats.org/officeDocument/2006/relationships" name="Business Segments - Additional " sheetId="58" state="visible" r:id="rId58"/>
    <sheet xmlns:r="http://schemas.openxmlformats.org/officeDocument/2006/relationships" name="Business Segments - Schedule of"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Other Comprehensive Income - Su" sheetId="63" state="visible" r:id="rId63"/>
    <sheet xmlns:r="http://schemas.openxmlformats.org/officeDocument/2006/relationships" name="Balance Sheet Offsetting - Sche" sheetId="64" state="visible" r:id="rId64"/>
  </sheets>
  <definedNames/>
  <calcPr calcId="124519" fullCalcOnLoad="1"/>
</workbook>
</file>

<file path=xl/sharedStrings.xml><?xml version="1.0" encoding="utf-8"?>
<sst xmlns="http://schemas.openxmlformats.org/spreadsheetml/2006/main" uniqueCount="796">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VBF</t>
  </si>
  <si>
    <t>Entity Registrant Name</t>
  </si>
  <si>
    <t>CVB FINANCIAL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2,155,330 at September 30, 2017, and $2,255,874 at December 31, 2016)</t>
  </si>
  <si>
    <t>Investment securities held-to-maturity (with fair value of $842,050 at September 30, 2017, and $897,374 at December 31, 2016)</t>
  </si>
  <si>
    <t>Total investment securities</t>
  </si>
  <si>
    <t>Investment in stock of Federal Home Loan Bank (FHLB)</t>
  </si>
  <si>
    <t>Loans and lease finance receivables</t>
  </si>
  <si>
    <t>Allowance for loan losses</t>
  </si>
  <si>
    <t>Net loans and lease finance receivables</t>
  </si>
  <si>
    <t>Premises and equipment, net</t>
  </si>
  <si>
    <t>Bank owned life insurance (BOLI)</t>
  </si>
  <si>
    <t>Accrued interest receivable</t>
  </si>
  <si>
    <t>Intangibles</t>
  </si>
  <si>
    <t>Goodwill</t>
  </si>
  <si>
    <t>Other real estate owned (OREO)</t>
  </si>
  <si>
    <t>Income taxes</t>
  </si>
  <si>
    <t>Asset held-for-sale</t>
  </si>
  <si>
    <t>Other assets</t>
  </si>
  <si>
    <t>Total assets</t>
  </si>
  <si>
    <t>Deposits:</t>
  </si>
  <si>
    <t>Noninterest-bearing</t>
  </si>
  <si>
    <t>Interest-bearing</t>
  </si>
  <si>
    <t>Total deposits</t>
  </si>
  <si>
    <t>Customer repurchase agreements</t>
  </si>
  <si>
    <t>Other borrowings</t>
  </si>
  <si>
    <t>Deferred compensation</t>
  </si>
  <si>
    <t>Junior subordinated debentures</t>
  </si>
  <si>
    <t>Payable for securities purchased</t>
  </si>
  <si>
    <t>Other liabilities</t>
  </si>
  <si>
    <t>Total liabilities</t>
  </si>
  <si>
    <t>Commitments and Contingencies</t>
  </si>
  <si>
    <t xml:space="preserve"> </t>
  </si>
  <si>
    <t>Stockholders' Equity</t>
  </si>
  <si>
    <t>Common stock, authorized, 225,000,000 shares without par; issued and outstanding 110,157,384 at September 30, 2017, and 108,251,981 at December 31, 2016</t>
  </si>
  <si>
    <t>Retained earnings</t>
  </si>
  <si>
    <t>Accumulated other comprehensive income, net of tax</t>
  </si>
  <si>
    <t>Total stockholders' equity</t>
  </si>
  <si>
    <t>Total liabilities and stockholders' equity</t>
  </si>
  <si>
    <t>Condensed Consolidated Balance Sheets (Unaudited)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densed Consolidated Statements of Earnings and Comprehensive Income (Unaudited) - USD ($) $ in Thousands</t>
  </si>
  <si>
    <t>3 Months Ended</t>
  </si>
  <si>
    <t>Sep. 30, 2016</t>
  </si>
  <si>
    <t>Interest income:</t>
  </si>
  <si>
    <t>Loans and leases, including fees</t>
  </si>
  <si>
    <t>Investment securities:</t>
  </si>
  <si>
    <t>Investment securities available-for-sale</t>
  </si>
  <si>
    <t>Investment securities held-to-maturity</t>
  </si>
  <si>
    <t>Total investment income</t>
  </si>
  <si>
    <t>Dividends from FHLB stock</t>
  </si>
  <si>
    <t>Interest-earning deposits with other institutions and federal funds sold</t>
  </si>
  <si>
    <t>Total interest income</t>
  </si>
  <si>
    <t>Interest expense:</t>
  </si>
  <si>
    <t>Deposits</t>
  </si>
  <si>
    <t>Borrowings and customer repurchase agreements</t>
  </si>
  <si>
    <t>Total interest expense</t>
  </si>
  <si>
    <t>Net interest income before recapture of provision for loan losses</t>
  </si>
  <si>
    <t>Recapture of provision for loan losses</t>
  </si>
  <si>
    <t>Net interest income after recapture of provision for loan losses</t>
  </si>
  <si>
    <t>Noninterest income:</t>
  </si>
  <si>
    <t>Service charges on deposit accounts</t>
  </si>
  <si>
    <t>Trust and investment services</t>
  </si>
  <si>
    <t>Bankcard services</t>
  </si>
  <si>
    <t>BOLI income</t>
  </si>
  <si>
    <t>Gain on sale of loans</t>
  </si>
  <si>
    <t>Other</t>
  </si>
  <si>
    <t>Total noninterest income</t>
  </si>
  <si>
    <t>Noninterest expense:</t>
  </si>
  <si>
    <t>Salaries and employee benefits</t>
  </si>
  <si>
    <t>Occupancy and equipment</t>
  </si>
  <si>
    <t>Professional services</t>
  </si>
  <si>
    <t>Software licenses and maintenance</t>
  </si>
  <si>
    <t>Marketing and promotion</t>
  </si>
  <si>
    <t>Acquisition related expenses</t>
  </si>
  <si>
    <t>Total noninterest expense</t>
  </si>
  <si>
    <t>Earnings before income taxes</t>
  </si>
  <si>
    <t>Net earnings</t>
  </si>
  <si>
    <t>Other comprehensive income (loss):</t>
  </si>
  <si>
    <t>Unrealized gain (loss) on securities arising during the period, before tax</t>
  </si>
  <si>
    <t>Less: Reclassification adjustment for net (gain) loss on securities included in net income</t>
  </si>
  <si>
    <t>Other comprehensive income (loss), before tax</t>
  </si>
  <si>
    <t>Less: Income tax (expense) benefit related to items of other comprehensive income</t>
  </si>
  <si>
    <t>Other comprehensive income (loss), net of tax</t>
  </si>
  <si>
    <t>Comprehensive income</t>
  </si>
  <si>
    <t>Basic earnings per common share</t>
  </si>
  <si>
    <t>Diluted earnings per common share</t>
  </si>
  <si>
    <t>Cash dividends declared per common share</t>
  </si>
  <si>
    <t>Condensed Consolidated Statements of Stockholders' Equity (Unaudited) - USD ($) shares in Thousands, $ in Thousands</t>
  </si>
  <si>
    <t>Total</t>
  </si>
  <si>
    <t>County Commerce Bank [Member]</t>
  </si>
  <si>
    <t>Valley Commerce Bancorp [Member]</t>
  </si>
  <si>
    <t>Common Stock [Member]</t>
  </si>
  <si>
    <t>Common Stock [Member]County Commerce Bank [Member]</t>
  </si>
  <si>
    <t>Common Stock [Member]Valley Commerce Bancorp [Member]</t>
  </si>
  <si>
    <t>Retained Earnings [Member]</t>
  </si>
  <si>
    <t>Retained Earnings [Member]County Commerce Bank [Member]</t>
  </si>
  <si>
    <t>Retained Earnings [Member]Valley Commerce Bancorp [Member]</t>
  </si>
  <si>
    <t>Accumulated Other Comprehensive Income [Member]</t>
  </si>
  <si>
    <t>Accumulated Other Comprehensive Income [Member]County Commerce Bank [Member]</t>
  </si>
  <si>
    <t>Accumulated Other Comprehensive Income [Member]Valley Commerce Bancorp [Member]</t>
  </si>
  <si>
    <t>Beginning balance at Dec. 31, 2015</t>
  </si>
  <si>
    <t>Beginning balance, shares at Dec. 31, 2015</t>
  </si>
  <si>
    <t>Repurchase of common stock</t>
  </si>
  <si>
    <t>Repurchase of common stock, shares</t>
  </si>
  <si>
    <t>Issuance of common stock for acquisition</t>
  </si>
  <si>
    <t>Issuance of common stock for acquisition, shares</t>
  </si>
  <si>
    <t>Exercise of stock options</t>
  </si>
  <si>
    <t>Exercise of stock options, shares</t>
  </si>
  <si>
    <t>Tax benefit from exercise of stock options</t>
  </si>
  <si>
    <t>Shares issued pursuant to stock-based compensation plan</t>
  </si>
  <si>
    <t>Shares issued pursuant to stock-based compensation plan, shares</t>
  </si>
  <si>
    <t>Cash dividends declared on common stock</t>
  </si>
  <si>
    <t>Other comprehensive income</t>
  </si>
  <si>
    <t>Ending balance at Sep. 30, 2016</t>
  </si>
  <si>
    <t>Ending balance, shares at Sep. 30, 2016</t>
  </si>
  <si>
    <t>Beginning balance at Dec. 31, 2016</t>
  </si>
  <si>
    <t>Beginning balance, shares at Dec. 31, 2016</t>
  </si>
  <si>
    <t>Cumulative adjustment upon adoption of ASU 2016-09</t>
  </si>
  <si>
    <t>Ending balance at Sep. 30, 2017</t>
  </si>
  <si>
    <t>Ending balance, shares at Sep. 30, 2017</t>
  </si>
  <si>
    <t>Condensed Consolidated Statements of Stockholders' Equity (Unaudited) (Parenthetical) - $ / shares</t>
  </si>
  <si>
    <t>Statement of Stockholders' Equity [Abstract]</t>
  </si>
  <si>
    <t>Cash dividends per common share</t>
  </si>
  <si>
    <t>Condensed Consolidated Statements of Cash Flows (Unaudited) - USD ($) $ in Thousands</t>
  </si>
  <si>
    <t>Cash Flows from Operating Activities</t>
  </si>
  <si>
    <t>Interest and dividends received</t>
  </si>
  <si>
    <t>Service charges and other fees received</t>
  </si>
  <si>
    <t>Interest paid</t>
  </si>
  <si>
    <t>Net cash paid to vendors, employees and others</t>
  </si>
  <si>
    <t>Payments to FDIC, loss share agreement</t>
  </si>
  <si>
    <t>Net cash provided by operating activities</t>
  </si>
  <si>
    <t>Cash Flows from Investing Activities</t>
  </si>
  <si>
    <t>Proceeds from redemption of FHLB stock</t>
  </si>
  <si>
    <t>Net change in interest-earning balances from depository institutions</t>
  </si>
  <si>
    <t>Proceeds from sale of investment securities held-for-sale</t>
  </si>
  <si>
    <t>Proceeds from repayment of investment securities available-for-sale</t>
  </si>
  <si>
    <t>Proceeds from maturity of investment securities available-for-sale</t>
  </si>
  <si>
    <t>Purchases of investment securities available-for-sale</t>
  </si>
  <si>
    <t>Proceeds from repayment and maturity of investment securities held-to-maturity</t>
  </si>
  <si>
    <t>Purchases of investment securities held-to-maturity</t>
  </si>
  <si>
    <t>Net increase in loan and lease finance receivables</t>
  </si>
  <si>
    <t>Proceeds from sale of loans</t>
  </si>
  <si>
    <t>Proceeds from sale of asset held-for-sale</t>
  </si>
  <si>
    <t>Purchase of premises and equipment</t>
  </si>
  <si>
    <t>Proceeds from sales of other real estate owned</t>
  </si>
  <si>
    <t>Cash used in sale of branch, net</t>
  </si>
  <si>
    <t>Cash acquired from acquisition, net of cash paid</t>
  </si>
  <si>
    <t>Net cash provided by investing activities</t>
  </si>
  <si>
    <t>Cash Flows from Financing Activities</t>
  </si>
  <si>
    <t>Net (decrease) increase in other deposits</t>
  </si>
  <si>
    <t>Net decrease in time deposits</t>
  </si>
  <si>
    <t>Repayment of FHLB advances</t>
  </si>
  <si>
    <t>Net increase (decrease) in other borrowings</t>
  </si>
  <si>
    <t>Net decrease in customer repurchase agreements</t>
  </si>
  <si>
    <t>Cash dividends on common stock</t>
  </si>
  <si>
    <t>Proceeds from exercise of stock options</t>
  </si>
  <si>
    <t>Tax benefit related to exercise of stock options</t>
  </si>
  <si>
    <t>Net cash used in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branch</t>
  </si>
  <si>
    <t>Gain on sale of investment securities</t>
  </si>
  <si>
    <t>Gain on sale of other real estate owned</t>
  </si>
  <si>
    <t>Increase in bank owned life insurance</t>
  </si>
  <si>
    <t>Net amortization of premiums and discounts on investment securities</t>
  </si>
  <si>
    <t>Accretion of PCI discount</t>
  </si>
  <si>
    <t>Valuation adjustment on other real estate owned</t>
  </si>
  <si>
    <t>Stock-based compensation</t>
  </si>
  <si>
    <t>Depreciation and amortization, net</t>
  </si>
  <si>
    <t>Change in other assets and liabilities</t>
  </si>
  <si>
    <t>Total adjustments</t>
  </si>
  <si>
    <t>Supplemental Disclosure of Non-cash Investing Activities</t>
  </si>
  <si>
    <t>Securities purchased and not settled</t>
  </si>
  <si>
    <t>Business</t>
  </si>
  <si>
    <t>Organization, Consolidation and Presentation of Financial Statements [Abstract]</t>
  </si>
  <si>
    <t>1.
BUSINESS
The condensed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On March 10, 2017, we completed the acquisition of Valley
Commerce Bancorp (“VCBP”), the holding company for
Valley Business Bank (“VBB”), headquartered in the
Central Valley area of California with four branch locations and
total assets of approximately $400 million. This acquisition
strengthens our market share in the Central Valley area of
California. Our condensed consolidated financial statements for
2017 include VBB operations, post-merger. See Note 4 –
Business Combinations, included herein.</t>
  </si>
  <si>
    <t>Basis of Presentation</t>
  </si>
  <si>
    <t>2.
BASIS OF PRESENTATION
The accompanying unaudited condensed consolidated financial
statements and notes thereto have been prepared in accordance with
the rules and regulations of the Securities and Exchange Commission
(“SEC”) for Form 10-Q 10-K
Reclassification</t>
  </si>
  <si>
    <t>Summary of Significant Accounting Policies</t>
  </si>
  <si>
    <t>3.
SUMMARY OF SIGNIFICANT ACCOUNTING
POLICIES
Except as discussed below, our accounting policies are described in
Note 3— Summary of Significant Accounting Policies, 10-K 10-K”).
Use of Estimates in the Preparation of Financial
Statements
Adoption of New Accounting Standard No. 2016-09, tax-withholding 2016-09 paid-in
Recent Accounting Pronouncements No. 2014-09, No. 2015-14, No. 2014-09
In February 2016, FASB issued ASU No. 2016-02, 2016-02
In June 2016, the FASB issued ASU No. 2016-13, off-balance held-to-maturity available-for-sale No. 2016-13
In August 2016, the FASB issued ASU No. 2016-15, zero-coupon
In January 2017, the FASB issued ASU No. 2017-04, 2017-04
In March 2017, the FASB issued ASU No. 2017-08, 310-20): 2017-08 No. 2017-08
In May 2017, the FASB issued ASU No. 2017-09, 2017-09 No. 2017-09
In August 2017, the FASB issued ASU No. 2017-12, 2017-12 non-financial No. 2017-12</t>
  </si>
  <si>
    <t>Business Combinations</t>
  </si>
  <si>
    <t>Business Combinations [Abstract]</t>
  </si>
  <si>
    <t>4.
BUSINESS COMBINATIONS
Valley Commerce Bancorp Acquisition
On March 10, 2017, the Company completed the acquisition of
VCBP, the holding company for VBB, headquartered in the Central
Valley area of California. The Company acquired all of the assets
and assumed all of the liabilities of VCBP for $23.2 million
in cash and $37.6 million in stock. As a result, VBB was
merged with the Bank, the principal subsidiary of CVB. The Company
believes this transaction serves to further strengthen its presence
in the Central Valley area of California. At close, VBB had four
branches located in Visalia, Tulare, Fresno, and Woodlake. The
systems integration of VCBP and CBB was completed in May 2017.
Three of these center locations were consolidated into nearby CBB
locations in the third quarter of 2017. The Company has entered
into an agreement to sell the Woodlake branch, which is expected to
close in the fourth quarter of 2017.
Goodwill of $27.0 million from the acquisition represents the
excess of the purchase price over the fair value of the net
tangible and intangible assets acquired.
The total fair value of assets acquired approximated
$405.9 million, which included $28.3 million in cash and
cash equivalents net of cash paid, $2.0 million in FHLB stock,
$309.7 million in loans and lease finance receivables,
$5.3 million in fixed assets, $9.4 million in Bank-Owned
Life Insurance (“BOLI”), $3.2 million in core
deposit intangible assets acquired and $21.0 million in other
assets. The total fair value of liabilities assumed was
$368.3 million, which included $361.8 million in
deposits, and $6.5 million in other liabilities. The assets
and liabilities, both tangible and intangible, were recorded at
their estimated fair values as of March 10, 2017. The assets
acquired and liabilities assumed have been accounted for under the
acquisition method accounting. The purchase price allocation was
finalized in the third quarter of 2017.
We have included the financial results of the business combination
in the condensed consolidated statement of earnings and
comprehensive income beginning on the acquisition date.
For the three and nine months ended September 30, 2017, the
Company incurred non-recurring
County Commerce Bank Acquisition
On February 29, 2016, the Bank acquired all of the assets and
assumed all of the liabilities of County Commerce Bank
(“CCB”) for $20.6 million in cash and
$21.6 million in stock. As a result, CCB was merged with the
Bank, the principal subsidiary of CVB. The Company believes this
transaction served to further expand its footprint northward into
and along the central coast of California. At close, CCB had four
branches located in Ventura, Oxnard, Camarillo, and Westlake
Village.
Goodwill of $15.3 million from the acquisition represents the
excess of the purchase price over the fair value of the net
tangible and intangible assets acquired.
The total fair value of assets acquired approximated
$252.4 million, which included $54.8 million in cash and
balances due from depository institutions net of cash paid,
$1.5 million in FHLB stock, $168.0 million in loans and
lease finance receivables, $8.6 million in fixed assets,
$3.9 million in core deposit intangible assets acquired and
$289,000 in other assets. The total fair value of liabilities
assumed was $230.8 million, which included $224.2 million
in deposits, $5.0 million in FHLB advances and
$1.6 million in other liabilities. The assets and liabilities,
both tangible and intangible, were recorded at their estimated fair
values as of February 29, 2016. The assets acquired and
liabilities assumed have been accounted for under the acquisition
method accounting. The purchase price allocation was finalized in
the fourth quarter of 2016.
We have included the financial results of the business combination
in the condensed consolidated statement of earnings and
comprehensive income beginning on the acquisition date.
For the three and nine months ended September 30, 2016, the
Company incurred non-recurring</t>
  </si>
  <si>
    <t>Investment Securities</t>
  </si>
  <si>
    <t>Investments, Debt and Equity Securities [Abstract]</t>
  </si>
  <si>
    <t>5.
INVESTMENT SECURITIES
The amortized cost and estimated fair value of investment
securities are summarized below. The majority of securities held
are traded in markets where similar assets are actively traded.
Estimated fair values were obtained from an independent pricing
service based upon market quotes.
September 30, 2017
Amortized Gross Gross Fair Value Total
(Dollars in
thousands)
Investment securities available-for-sale:
Residential mortgage-backed securities $ 1,799,972 $ 22,164 $ (4,102 ) $ 1,818,034 83.57 %
CMO/REMIC - residential 291,984 2,665 (867 ) 293,782 13.50 %
Municipal bonds 62,657 726 (268 ) 63,115 2.90 %
Other securities 717 - - 717 0.03 %
Total available-for-sale $ 2,155,330 $
25,555 $
(5,237 ) $ 2,175,648
100.00 %
Investment securities held-to-maturity:
Government agency/GSE $ 164,886 $ 1,532 $ (1,489 ) $ 164,929 19.44 %
Residential mortgage-backed securities 178,246 880 (61 ) 179,065 21.01 %
CMO 229,885 - (6,865 ) 223,020 27.09 %
Municipal bonds 275,365 2,800 (3,129 ) 275,036 32.46 %
Total held-to-maturity $ 848,382 $ 5,212 $ (11,544 ) $ 842,050 100.00 %
December 31, 2016
Amortized Gross Gross Fair Value Total
(Dollars in
thousands)
Investment securities available-for-sale:
Government agency/GSE $ 2,750 $ 2 $ - $ 2,752 0.12 %
Residential mortgage-backed securities 1,822,168 18,812 (6,232 ) 1,834,748 80.81 %
CMO/REMIC - residential 345,313 3,361 (1,485 ) 347,189 15.29 %
Municipal bonds 80,137 889 (955 ) 80,071 3.53 %
Other securities 5,506 200
- 5,706 0.25 %
Total available-for-sale $ 2,255,874 $ 23,264 $ (8,672 ) $ 2,270,466 100.00 %
Investment securities held-to-maturity:
Government agency/GSE $ 182,648 $ 362 $ (1,972 ) $ 181,038 20.03 %
Residential mortgage-backed securities 193,699 - (1,892 ) 191,807 21.25 %
CMO 244,419 - (6,808 ) 237,611 26.81 %
Municipal bonds 290,910 776 (4,768 ) 286,918 31.91 %
Total held-to-maturity $ 911,676 $ 1,138 $ (15,440 ) $ 897,374 100.00 %
The following table provides information about the amount of
interest income earned on investment securities which is fully
taxable and which is exempt from regular federal income tax.
For the Three Months Ended
For the Nine Months Ended
September 30, September 30,
2017 2016 2017 2016
(Dollars in
thousands)
Investment securities available-for-sale:
Taxable $ 11,767 $ 10,546 $ 36,113 $ 32,754
Tax-advantaged 473 879 1,774 3,488
Total interest income from available-for-sale 12,240 11,425 37,887 36,242
Investment securities held-to-maturity:
Taxable 3,111 2,349 9,591 7,184
Tax-advantaged 2,073 2,438 6,423 7,694
Total interest income from held-to-maturity 5,184 4,787 16,014 14,878
Total interest income from investment securities $
17,424 $
16,212 $
53,901 $
51,120
Approximately 89% of the total investment securities portfolio at
September 30, 2017 represents securities issued by the U.S
government or U.S. government-sponsored enterprises, with the
implied guarantee of payment of principal and interest.
All non-agency available-for-sale
The tables below show the Company’s investment
securities’ gross unrealized losses and fair value by
investment category and length of time that individual securities
have been in a continuous unrealized loss position at
September 30, 2017 and December 31, 2016.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rates have fluctuated. However, we have
the ability and the intention to hold these securities until their
fair values recover to cost or maturity. As such, management does
not deem these securities to be Other-Than-Temporarily-Impaired
(“OTTI”).
September 30, 2017
Less Than 12 Months 12 Months or Longer Total
Fair Value Gross Fair Value Gross Fair Value Gross
(Dollars in
thousands)
Investment securities available-for-sale:
Residential mortgage-backed securities $ 352,129 $ (4,102 ) $ - $ - $ 352,129 $ (4,102 )
CMO/REMIC - residential 42,017 (463 ) 33,454 (404 ) 75,471 (867 )
Municipal bonds 15,008 (267 ) 5,996 (1 ) 21,004 (268 )
Total available-for-sale $ 409,154 $ (4,832 ) $ 39,450 $ (405 ) $ 448,604 $ (5,237 )
Investment securities held-to-maturity:
Government agency/GSE $ 39,929 $ (1,305 ) $ 5,411 $ (184 ) $ 45,340 $ (1,489 )
Residential mortgage-backed securities 62,677 (61 ) - - 62,677 (61 )
CMO 173,752 (5,200 ) 49,268 (1,665 ) 223,020 (6,865 )
Municipal bonds 66,912 (1,676 ) 32,921 (1,453 ) 99,833 (3,129 )
Total held-to-maturity $
343,270 $
(8,242 ) $
87,600 $
(3,302 ) $
430,870 $
(11,544 )
December 31, 2016
Less Than 12 Months 12 Months or Longer Total
Fair Value Gross Fair Value Gross Fair Value Gross
(Dollars in
thousands)
Investment securities available-for-sale:
Residential mortgage-backed securities $ 583,143 $ (6,232 ) $ - $ - $ 583,143 $ (6,232 )
CMO/REMIC - residential 128,595 (1,485 ) - - 128,595 (1,485 )
Municipal bonds 23,255 (954 ) 5,981 (1 ) 29,236 (955 )
Total available-for-sale $ 734,993 $ (8,671 ) $ 5,981 $ (1 ) $ 740,974 $ (8,672 )
Investment securities held-to-maturity:
Government agency/GSE $ 76,854 $ (1,972 ) $ - $ - $ 76,854 $ (1,972 )
Residential mortgage-backed securities 191,807 (1,892 ) - - 191,807 (1,892 )
CMO 237,611 (6,808 ) - - 237,611 (6,808 )
Municipal bonds 145,804 (3,711 ) 36,971 (1,057 ) 182,775 (4,768 )
Total held-to-maturity $
652,076 $
(14,383 ) $
36,971 $
(1,057 ) $
689,047 $
(15,440 )
At September 30, 2017 and December 31, 2016, investment
securities having a carrying value of approximately
$1.88 billion and $2.19 billion,
respectively, were pledged to secure public deposits, short and
long-term borrowings, and for other purposes as required or
permitted by law.
The amortized cost and fair value of debt securities at
September 30, 2017, by contractual maturity, are shown in the
table below. Although mortgage-backed and CMO/REMIC securities have
contractual maturities through 2057,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September 30, 2017
Available-for-sale Held-to-maturity
Amortized Fair Value Amortized Fair Value
(Dollars in
thousands)
Due in one year or less $ 18,711 $ 18,895 $ 885 $ 887
Due after one year through five years 1,985,884 2,005,750 251,948 249,473
Due after five years through ten years 116,933 116,800 237,282 235,069
Due after ten years 33,802 34,203 358,267 356,621
Total investment securities $ 2,155,330 $ 2,175,648 $
848,382 $ 842,050
The investment in FHLB stock is periodically evaluated for
impairment based on, among other things, the capital adequacy of
the FHLB and its overall financial condition. No impairment losses
have been recorded through September 30, 2017.</t>
  </si>
  <si>
    <t>Acquired SJB Assets and FDIC Loss Sharing Asset</t>
  </si>
  <si>
    <t>Text Block [Abstract]</t>
  </si>
  <si>
    <t>6. ACQUIRED SJB ASSETS AND FDIC LOSS
SHARING ASSET
FDIC Assisted Acquisition
On October 16, 2009, the Bank acquired San Joaquin Bank
(“SJB”) and entered into loss sharing agreements with
the Federal Deposit Insurance Corporation (“FDIC”) that
is more fully discussed in Note 3— Summary of Significant
Accounting Policies 10-K
At September 30, 2017, the remaining discount associated with
the PCI loans approximated $758,000. The loss sharing agreement for
commercial loans expired October 16, 2014 and will expire for
single-family residential loans on October 16, 2019.
The following table provides a summary of PCI loans and lease
finance receivables by type and by internal risk ratings (credit
quality indicators) for the periods indicated.
September 30, 2017 December 31, 2016
(Dollars in
thousands)
Commercial and industrial $ 1,002 $ 2,309
SBA 1,410 327
Real estate:
Commercial real estate 33,799 67,594
Construction - -
SFR mortgage 166 178
Dairy &amp; livestock and agribusiness 335 1,216
Municipal lease finance receivables - -
Consumer and other loans 594 1,469
Gross PCI loans 37,306 73,093
Less: Purchase accounting discount (758 ) (1,508 )
Gross PCI loans, net of discount 36,548 71,585
Less: Allowance for PCI loan losses (431 ) (1,219 )
Net PCI loans $
36,117 $
70,366
Credit Quality Indicators
The following table summarizes gross PCI loans by internal risk
ratings for the periods indicated.
September 30, 2017 December 31, 2016
(Dollars in
thousands)
Pass $ 32,309 $ 59,409
Special mention 147 1,162
Substandard 4,850 12,522
Doubtful &amp; loss
-
-
Total gross PCI loans $
37,306 $
73,093</t>
  </si>
  <si>
    <t>Loans and Lease Finance Receivables and Allowance for Loan Losses</t>
  </si>
  <si>
    <t>Receivables [Abstract]</t>
  </si>
  <si>
    <t>7. LOANS AND LEASE FINANCE
RECEIVABLES AND ALLOWANCE FOR LOAN LOSSES
The following table provides a summary of total loans and lease
finance receivables, excluding PCI loans, by type.
September 30, 2017 December 31, 2016
(Dollars in
thousands)
Commercial and industrial $ 528,659 $ 485,078
SBA 124,091 97,184
Real estate:
Commercial real estate 3,332,517 2,930,141
Construction 74,148 85,879
SFR mortgage 244,662 250,605
Dairy &amp; livestock and agribusiness 270,482 338,631
Municipal lease finance receivables 71,352 64,639
Consumer and other loans 70,415 78,274
Gross loans, excluding PCI loans 4,716,326 4,330,431
Less: Deferred loan fees, net (6,450 ) (6,952 )
Gross loans, excluding PCI loans, net of deferred loan fees 4,709,876 4,323,479
Less: Allowance for loan losses (60,200 ) (60,321 )
Net loans, excluding PCI loans 4,649,676 4,263,158
PCI Loans 37,306 73,093
Discount on PCI loans (758 ) (1,508 )
Less: Allowance for loan losses (431 ) (1,219 )
PCI loans, net 36,117 70,366
Total loans and lease finance receivables $
4,685,793 $
4,333,524
As of September 30, 2017, 77.42% of the total gross loan
portfolio (excluding PCI loans) consisted of real estate loans,
70.66% of which consisted of commercial real estate loans.
Substantially all of the Company’s real estate loans and
construction loans are secured by real properties located in
California. As of September 30, 2017, $180.2 million, or
5.41% of the total commercial real estate loans included loans
secured by farmland, compared to $180.6 million, or 6.16%, at
December 31, 2016. The loans secured by farmland included
$102.0 million for loans secured by dairy &amp; livestock
land and $78.2 million for loans secured by agricultural land
at September 30, 2017, compared to $127.1 million for
loans secured by dairy &amp; livestock land and
$53.6 million for loans secured by agricultural land at
December 31, 2016. As of September 30, 2017,
dairy &amp; livestock and agribusiness loans of
$270.5 million were comprised of $235.2 million for
dairy &amp; livestock loans and $35.3 million for
agribusiness loans, compared to $317.9 million for
dairy &amp; livestock loans and $20.7 million for
agribusiness loans at December 31, 2016.
At September 30, 2017, the Company held approximately
$2.16 billion of total fixed rate loans, including PCI
loans.
At September 30, 2017 and December 31, 2016, loans
totaling $3.61 billion and $3.11 billion, respectively,
were pledged to secure the borrowings and available lines of credit
from the FHLB and the Federal Reserve Bank.
There were no outstanding loans held-for-sale
Credit Quality Indicators
Central to our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in a borrower’s financial condition, which
would impact the ability of the borrower to perform under the
contract. Risk ratings are adjusted as necessary.
Loans are risk rated into the following categories (Credit Quality
Indicator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excluding PCI loans,
according to our internal risk ratings for the periods
presented.
September 30, 2017
Pass Special Substandard Doubtful &amp; Total
(Dollars in
thousands)
Commercial and industrial $ 485,025 $ 30,675 $ 12,959 $ - $ 528,659
SBA 113,423 4,504 6,164 - 124,091
Real estate:
Commercial real estate
Owner occupied 960,523 88,507 21,327 - 1,070,357
Non-owner 2,238,827 16,363 6,970 - 2,262,160
Construction
Speculative 51,596 2,966 - - 54,562
Non-speculative 19,586 - - - 19,586
SFR mortgage 236,027 4,560 4,075 - 244,662
Dairy &amp; livestock and agribusiness 206,720 46,614 17,148 - 270,482
Municipal lease finance receivables 70,723 629 - - 71,352
Consumer and other loans 67,362 1,457 1,594 2 70,415
Total gross loans, excluding PCI loans $ 4,449,812 $ 196,275 $ 70,237 $ 2 $ 4,716,326
December 31, 2016
Pass Special Substandard Doubtful &amp; Total
(Dollars in
thousands)
Commercial and industrial $ 449,658 $ 21,610 $ 13,809 $ 1 $ 485,078
SBA 80,138 10,553 6,482 11 97,184
Real estate:
Commercial real estate
Owner occupied 842,992 87,781 19,046 - 949,819
Non-owner 1,941,203 23,534 15,585 - 1,980,322
Construction
Speculative 48,841 - - - 48,841
Non-speculative 37,038 - - - 37,038
SFR mortgage 243,374 4,930 2,301 - 250,605
Dairy &amp; livestock and agribusiness 187,819 114,106 36,706 - 338,631
Municipal lease finance receivables 60,102 4,537 - - 64,639
Consumer and other loans 74,328 2,123 1,819 4 78,274
Total gross loans, excluding PCI loans $ 3,965,493 $ 269,174 $ 95,748 $
16 $ 4,330,431
Allowance for Loan Losses (“ALLL”)
The Bank’s Audit and Director Loan Committees provide Board
oversight of the ALLL process and approves the ALLL methodology on
a quarterly basis.
Our methodology for assessing the appropriateness of the allowance
is conducted on a regular basis and considers the Bank’s
overall loan portfolio. Refer to Note 3
– Summary of Significant Accounting
Policies 10-K
Management believes that the ALLL was appropriate at
September 30, 2017 and December 31, 2016. No assurance
can be given that economic conditions which adversely affect the
Company’s service areas or other circumstances will not be
reflected in increased provisions for loan losses in the
future.
The following tables present the balance and activity related to
the allowance for loan losses for held-for-investment
For the Three Months Ended
September 30, 2017
Ending Balance Charge-offs Recoveries (Recapture of) Provision for Loan Losses Ending Balance
(Dollars in
thousands)
Commercial and industrial $ 8,060 $ (138 ) $ 12 $ 129 $ 8,063
SBA 913 - 5 (54 ) 864
Real estate:
Commercial real estate 39,927 - - 943 40,870
Construction 1,059 - 2,055 (2,181 ) 933
SFR mortgage 2,369 - - (49 ) 2,320
Dairy &amp; livestock and agribusiness 5,440 - - (66 ) 5,374
Municipal lease finance receivables 852 - - 54 906
Consumer and other loans 922 (9 ) 5 (48 ) 870
PCI loans 659 - - (228 ) 431
Total allowance for loan losses $ 60,201 $ (147 ) $ 2,077 $ (1,500 ) $ 60,631
For the Three Months Ended
September 30, 2016
Ending Balance Charge-offs Recoveries (Recapture of) Provision for Loan Losses Ending Balance
(Dollars in
thousands)
Commercial and industrial $ 9,387 $ - $ 49 $ 30 $ 9,466
SBA 1,177 - 6 (179 ) 1,004
Real estate:
Commercial real estate 39,919 - 156 (1,267 ) 38,808
Construction 1,228 - 1,731 (1,851 ) 1,108
SFR mortgage 2,501 - - 70 2,571
Dairy &amp; livestock and agribusiness 4,882 - - 1,089 5,971
Municipal lease finance receivables 1,115 - - (82 ) 1,033
Consumer and other loans 419 (7 ) 128 (100 ) 440
PCI loans 310 - - 290 600
Total allowance for loan losses $ 60,938 $ (7 ) $ 2,070 $ (2,000 ) $ 61,001
For the Nine Months Ended
September 30, 2017
Ending Balance Charge-offs Recoveries (Recapture of) Provision for Loan Losses Ending Balance
(Dollars in
thousands)
Commercial and industrial $ 8,154 $ (138 ) $ 106 $ (59 ) $ 8,063
SBA 871 - 47 (54 ) 864
Real estate:
Commercial real estate 37,443 - 154 3,273 40,870
Construction 1,096 - 5,774 (5,937 ) 933
SFR mortgage 2,287 - 64 (31 ) 2,320
Dairy &amp; livestock and agribusiness 8,541 - 19 (3,186 ) 5,374
Municipal lease finance receivables 941 - - (35 ) 906
Consumer and other loans 988 (11 ) 76 (183 ) 870
PCI loans 1,219 - - (788 ) 431
Total allowance for loan losses $ 61,540 $ (149 ) $ 6,240 $ (7,000 ) $ 60,631
For the Nine Months Ended
September 30, 2016
Ending Balance Charge-offs Recoveries (Recapture of) Provision for Loan Losses Ending Balance
(Dollars in
thousands)
Commercial and industrial $ 8,588 $ (85 ) $ 253 $ 710 $ 9,466
SBA 993 - 9 2 1,004
Real estate:
Commercial real estate 36,995 - 791 1,022 38,808
Construction 2,389 - 2,615 (3,896 ) 1,108
SFR mortgage 2,103 (102 ) - 570 2,571
Dairy &amp; livestock and agribusiness 6,029 - 206 (264 ) 5,971
Municipal lease finance receivables 1,153 - - (120 ) 1,033
Consumer and other loans 906 (8 ) 166 (624 ) 440
PCI loans - - - 600 600
Total allowance for loan losses $ 59,156 $ (195 ) $ 4,040 $ (2,000 ) $ 61,001
The following tables present the recorded investment in
loans held-for-investment
September 30, 2017
Recorded Investment in
Loans Allowance for Loan Losses
Individually Collectively Acquired with Individually Collectively Acquired with
(Dollars in
thousands)
Commercial and industrial $ 745 $ 527,914 $ - $ 2 $ 8,061 $ -
SBA 2,273 121,818 - 3 861 -
Real estate:
Commercial real estate 8,168 3,324,349 - - 40,870 -
Construction - 74,148 - - 933 -
SFR mortgage 4,550 240,112 - - 2,320 -
Dairy &amp; livestock and agribusiness 829 269,653 - - 5,374 -
Municipal lease finance receivables - 71,352 - - 906 -
Consumer and other loans 743 69,672 - 83 787 -
PCI loans - - 36,548 - - 431
Total $ 17,308 $ 4,699,018 $ 36,548 $ 88 $ 60,112 $ 431
September 30, 2016
Recorded Investment in
Loans Allowance for Loan Losses
Individually Collectively Acquired with Individually Collectively Acquired with
(Dollars in
thousands)
Commercial and industrial $ 1,349 $ 493,134 $ - $ 493 $ 8,973 $ -
SBA 3,867 100,176 - 33 971 -
Real estate:
Commercial real estate 15,806 2,895,959 - - 38,808 -
Construction 7,651 83,059 - 4 1,104 -
SFR mortgage 5,502 235,988 - 6 2,565 -
Dairy &amp; livestock and agribusiness 659 238,583 - - 5,971 -
Municipal lease finance receivables - 68,309 - - 1,033 -
Consumer and other loans 850 78,814 - 12 428 -
PCI loans - - 73,035 - - 600
Total $ 35,684 $ 4,194,022 $ 73,035 $ 548 $ 59,853 $ 600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dequacy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Summary of Significant Accounting
Policies, included in our Annual Report on
Form 10-K
A loan is reported as a Troubled Debt Restructuring
(“TDR”)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these concessions,
restructured loans are classified as impaired. Impairment reserves
on non-collateral
Generally, when loans are identified as impaired they are moved to
our Special Assets Department.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
The following tables present the recorded investment in, and the
aging of, past due and nonaccrual loans, excluding PCI loans, by
type of loans for the periods presented.
September 30, 2017
30-59 Days 60-89 Days Total Past Nonaccrual Current Total Loans
(Dollars in
thousands)
Commercial and industrial $ 45 $ - $ 45 $ 313 $ 528,301 $ 528,659
SBA - - - 1,611 122,480 124,091
Real estate:
Commercial real estate
Owner occupied 220 - 220 4,184 1,065,953 1,070,357
Non-owner - - - 2,544 2,259,616 2,262,160
Construction
Speculative (2) - - - - 54,562 54,562
Non-speculative - - - - 19,586 19,586
SFR mortgage - - - 1,349 243,313 244,662
Dairy &amp; livestock and agribusiness - - - 829 269,653 270,482
Municipal lease finance receivables - - - - 71,352 71,352
Consumer and other loans 6 - 6 743 69,666 70,415
Total gross loans, excluding PCI Loans $ 271 $ - $ 271 $ 11,573 $ 4,704,482 $ 4,716,326
(1) As of September 30, 2017,
$4.5 million of nonaccruing loans were current,
$1.4 million were 30-59 60-89
(2) Speculative construction loans are
generally for properties where there is no identified buyer or
renter.
December 31, 2016
30-59 Days 60-89 Days Total Past Nonaccrual Current Total Loans
(Dollars in
thousands)
Commercial and industrial $ - $ - $ - $ 156 $ 484,922 $ 485,078
SBA 352 - 352 2,737 94,095 97,184
Real estate:
Commercial real estate
Owner occupied - - - 635 949,184 949,819
Non-owner - - - 1,048 1,979,274 1,980,322
Construction
Speculative (2) - - - - 48,841 48,841
Non-speculative - - - - 37,038 37,038
SFR mortgage - - - 2,207 248,398 250,605
Dairy &amp; livestock and agribusiness - - - - 338,631 338,631
Municipal lease finance receivables - - - - 64,639 64,639
Consumer and other loans 84 - 84 369 77,821 78,274
Total gross loans, excluding PCI Loans $ 436 $ - $ 436 $ 7,152 $ 4,322,843 $ 4,330,431
(1) As of December 31, 2016,
$4.7 million of nonaccruing loans were current, $514,000
were 30-59 60-89
(2) Speculative construction loans are
generally for properties where there is no identified buyer or
renter.
Impaired Loans
At September 30, 2017, the Company had impaired loans,
excluding PCI loans, of $17.3 million and included
$4.5 million of loans acquired from VBB in the first quarter
of 2017. Impaired loans included $6.7 million of nonaccrual
commercial real estate loans, $1.6 million of nonaccrual Small
Business Administration (“SBA”) loans,
$1.3 million of nonaccrual single-family residential
(“SFR”) mortgage loans, $829,000 of nonaccrual
dairy &amp; livestock and agribusiness loans, $743,000 of
nonaccrual consumer and other loans, and $313,000 of nonaccrual
commercial and industrial loans. These impaired loans included
$10.0 million of loans whose terms were modified in a troubled
debt restructuring, of which $4.3 million were classified as
nonaccrual. The remaining balance of $5.7 million consisted of
21 loans performing according to the restructured terms. The
impaired loans had a specific allowance of $88,000 at
September 30, 2017. At December 31, 2016, the Company had
classified as impaired, loans, excluding PCI loans, with a balance
of $26.4 million with a related allowance of $141,000.
The following tables present information
for held-for-investment
As of and For the Nine Months
Ended
Recorded Unpaid Related Average Interest
(Dollars in
thousands)
With no related allowance recorded
Commercial and industrial $ 726 $ 1,256 $ - $ 870 $ 15
SBA 2,270 2,573 - 2,489 38
Real estate:
Commercial real estate
Owner occupied 4,313 4,625 - 4,361 42
Non-owner 3,855 5,155 - 4,010 72
Construction
Speculative - - - - -
Non-speculative - - - - -
SFR mortgage 4,550 5,345 - 4,620 109
Dairy &amp; livestock and agribusiness 829 1,091 - 1,035 1
Municipal lease finance receivables - - - - -
Consumer and other loans 356 571 - 381 -
Total 16,899 20,616 - 17,766 277
With a related allowance recorded
Commercial and industrial 19 20 2 42 1
SBA 3 20 3 7 -
Real estate:
Commercial real estate
Owner occupied - - - - -
Non-owner - - - - -
Construction
Speculative - - - - -
Non-speculative - - - - -
SFR mortgage - - - - -
Dairy &amp; livestock and agribusiness - - - - -
Municipal lease finance receivables - - - - -
Consumer and other loans 387 394 83 390 -
Total 409 434 88 439 1
Total impaired loans $ 17,308 $ 21,050 $ 88 $ 18,205 $ 278
As of and For the Nine Months
Ended
Recorded Unpaid Related Average Interest
(Dollars in
thousands)
With no related allowance recorded
Commercial and industrial $ 786 $ 1,687 $ - $ 858 $ 20
SBA 3,665 4,452 - 3,770 38
Real estate:
Commercial real estate
Owner occupied 2,773 3,786 - 3,039 63
Non-owner 13,033 15,764 - 13,386 130
Construction
Speculative - - - - -
Non-speculative - - - - -
SFR mortgage 5,239 6,118 - 5,370 93
Dairy &amp; livestock and agribusiness 659 722 - 695 24
Municipal lease finance receivables - - - - -
Consumer and other loans 838 1,409 - 896 11
Total 26,993 33,938 - 28,014 379
With a related allowance recorded
Commercial and industrial 563 625 493 671 8
SBA 202 217 33 209 10
Real estate:
Commercial real estate
Owner occupied - - - - -
Non-owner - - - - -
Construction
Speculative 7,651 7,651 4 7,651 291
Non-speculative - - - - -
SFR mortgage 263 263 6 273 4
Dairy &amp; livestock and agribusiness - - - - -
Municipal lease finance receivables - - - - -
Consumer and other loans 12 12 12 12 -
Total 8,691 8,768 548 8,816 313
Total impaired loans $ 35,684 $ 42,706 $ 548 $ 36,830 $ 692
As of December 31,
2016
Recorded Unpaid Related
(Dollars in
thousands)
With no related allowance recorded
Commercial and industrial $ 730 $ 1,646 $ -
SBA 3,386 4,189 -
Real estate:
Commercial real estate
Owner occupied 1,797 2,276 -
Non-owner 13,331 15,842 -
Construction
Speculative - - -
Non-speculative - - -
SFR mortgage 5,174 6,075 -
Dairy &amp; livestock and agribusiness 747 747 -
Municipal lease finance receivables - - -
Consumer and other loans 853 1,423 -
Total 26,018 32,198 -
With a related allowance recorded
Commercial and industrial 171 171 114
SBA 196 212 27
Real estate:
Commercial real estate
Owner occupied - - -
Non-owner - - -
Construction
Speculative - - -
Non-speculative - - -
SFR mortgage - - -
Dairy &amp; livestock and agribusiness - - -
Municipal lease finance receivables - - -
Consumer and other loans - - -
Total 367 383 141
Total impaired loans $ 26,385 $ 32,581 $ 141
The Company recognizes the charge-off charge-off non-collateral
Reserve for Unfunded Loan Commitments
The allowance for off-balance off-balance
Troubled Debt Restructurings (“TDRs”)
Loans that are reported as TDRs are considered impaired
and charge-off Summary of Significant Accounting
Policies 10-K
As of September 30, 2017, there were $10.0 million of
loans classified as a TDR, of which $4.3 million were
nonperforming and $5.7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September 30,
2017, performing TDRs were comprised of three commercial real
estate loans of $1.4 million, 11 SFR mortgage loans of
$3.2 million, two SBA loans of $662,000, and five commercial
and industrial loans of $432,000.
The majority of TDRs have no specific allowance allocated as any
impairment amount is normally charged off at the time a probable
loss is determined. We have allocated $5,000 and $141,000 of
specific allowance to TDRs as of September 30, 2017 and
December 31, 2016, respectively.
The following table provides a summary of the activity related to
TDRs for the periods presented.
For the Three Months Ended
For the Nine Months Ended
2017 2016 2017 2016
(Dollars in
thousands)
Performing TDRs:
Beginning balance $ 16,574 $ 20,292 $ 19,233 $ 42,687
New modifications - 759 3,143 1,877
Payoffs/payments, net and other (10,839 ) (2,584 ) (13,826 ) (26,097 )
TDRs returned to accrual status - 8,551 329 8,551
TDRs placed on nonaccrual status - - (3,144 ) -
Ending balance $
5,735 $
27,018 $
5,735 $
27,018
Nonperforming TDRs:
Beginning balance $ 4,391 $ 12,029 $ 1,626 $ 12,622
New modifications - 20 2,066 102
Charge-offs - - - (38 )
Payoffs/payments, net and other (81 ) (465 ) (2,197 ) (1,102 )
TDRs returned to accrual status - (8,551 ) (329 ) (8,551 )
TDRs placed on nonaccrual status - - 3,144 -
Ending balance $ 4,310 $ 3,033 $ 4,310 $ 3,033
Total TDRs $ 10,045 $ 30,051 $ 10,045 $ 30,051
There were no loans that were modified as TDRs during the three
months ended September 30, 2017.
The following tables summarize loans modified as troubled debt
restructurings for the periods presented. Modifications (1)
For the Three Months Ended
September 30, 2016
Number of Pre-Modification Post-Modification Investment Outstanding Investment at Financial Effect
(Dollars in
thousands)
Commercial and industrial:
Interest rate reduction - $ - $ - $ - $ -
Change in amortization period or maturity - - - - -
SBA:
Interest rate reduction - - - - -
Change in amortization period or maturity 1 20 20 14 -
Real estate:
Commercial real estate:
Owner occupied
Interest rate reduction - - - - -
Change in amortization period or maturity - - - - -
Non-owner
Interest rate reduction - - - - -
Change in amortization period or maturity 1 759 759 759 -
Dairy &amp; livestock and agribusiness:
Interest rate reduction - - - - -
Change in amortization period or maturity - - - - -
Consumer:
Interest rate reduction - - - - -
Change in amortization period or maturity - - - - -
Total loans 2 $ 779 $ 779 $ 773 $ -
For the Nine Months Ended
September 30, 2017
Number of Pre-Modification Post-Modification Investment Outstanding Investment at Financial Effect
(Dollars in
thousands)
Commercial and industrial:
Interest rate reduction - $ - $ - $ - $ -
Change in amortization period or maturity - - - - -
SBA:
Interest rate reduction - - - - -
Change in amortization period or maturity - - - - -
Real estate:
Commercial real estate:
Owner occupied
Interest rate reduction - - - - -
Change in amortization period or maturity 1 3,143 3,143 3,143 -
Non-owner
Interest rate reduction - - - - -
Change in amortization period or maturity - - - - -
Dairy &amp; livestock and agribusiness:
Interest rate reduction - - - - -
Change in amortization period or maturity 1 1,984 1,984 78 -
Consumer:
Interest rate reduction - - - - -
Change in amortization period or maturity 1 82 82 76 -
Total loans 3 $ 5,209 $ 5,209 $ 3,297 $ -
For the Nine Months Ended
September 30, 2016
Number of Pre-Modification Post-Modification Investment Outstanding Investment at Financial Effect
(Dollars in
thousands)
Commercial and industrial:
Interest rate reduction - $ - $ - $ - $ -
Change in amortization period or maturity 1 112 112 184 -
SBA:
Interest rate reduction - - - - -
Change in amortization period or maturity 2 214 214 202 28
Real estate:
Commercial real estate:
Owner occupied
Interest rate reduction - - - - -
Change in amortization period or maturity - - - - -
Non-owner
Interest rate reduction - - - - -
Change in amortization period or maturity 1 759 759 759 -
Dairy &amp; livestock and agribusiness:
Interest rate reduction - - - - -
Change in amortization period or maturity - - - - -
Consumer:
Interest rate reduction - - - - -
Change in amortization period or maturity 1 24 24 22 -
Total loans 5 $ 1,109 $ 1,109 $ 1,167 $ 28
(1) The tables above exclude modified
loans that were paid off prior to the end of the period.
(2) Financial effects resulting from
modifications represent charge-offs and specific allowance recorded
at modification date.
As of September 30, 2017, there was one commercial real estate
loan with an outstanding balance of $3.1 million and one
dairy &amp; livestock and agribusiness loan with an
outstanding balance of $78,000 that was modified as a TDR within
the previous 12 months that subsequently defaulted during the nine
months ended September 30, 2017.</t>
  </si>
  <si>
    <t>Earnings Per Share Reconciliation</t>
  </si>
  <si>
    <t>Earnings Per Share [Abstract]</t>
  </si>
  <si>
    <t>8.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tax-effected
The table below shows earnings per common share and diluted
earnings per common share, and reconciles the numerator and
denominator of both earnings per common share calculations.
For the Three Months
For the Nine Months
2017 2016 2017 2016
(In thousands,
except per share amounts)
Earnings per common share:
Net earnings $ 29,683 $ 25,448 $ 86,560 $ 74,353
Less: Net earnings allocated to restricted stock 107 98 325 305
Net earnings allocated to common shareholders $ 29,576 $ 25,350 $ 86,235 $ 74,048
Weighted average shares outstanding 109,754 108,984 109,280 107,144
Basic earnings per common share $ 0.27 $ 0.23 $ 0.79 $ 0.69
Diluted earnings per common share:
Net income allocated to common shareholders $ 29,576 $ 25,350 $ 86,235 $ 74,048
Weighted average shares outstanding 109,754 108,984 109,280 107,144
Incremental shares from assumed exercise of outstanding options 365 386 392 403
Diluted weighted average shares outstanding
110,119
109,370
109,672
107,547
Diluted earnings per common share $ 0.27 $ 0.23 $ 0.79 $ 0.69</t>
  </si>
  <si>
    <t>Fair Value Information</t>
  </si>
  <si>
    <t>Fair Value Disclosures [Abstract]</t>
  </si>
  <si>
    <t>9.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September 30, 2017. The
fair value hierarchy prioritizes the inputs to valuation techniques
used to measure fair value into three broad levels (Level 1,
Level 2 and Level 3).
•
Level 1
•
Level 2
• Level 3
Observable and unobservable inputs are the key elements that
separate the levels in the fair value hierarchy. Inputs here refer
explicitly to the types of information used to obtain the fair
value of the asset or liability.
Observable inputs include data sources and market prices available
and visible outside of the entity. While there will continue to be
judgments required when an active market price is not available,
these inputs are external to the entity and observable outside the
entity; they are consequently considered more objective than
internal unobservable inputs used for Level 3 fair value.
Unobservable inputs are data and analyses that are developed within
the entity to assess the fair value, such as management estimates
of future benefits from use of assets.
There were no transfers in and out of Level 1 and Level 2
during the nine months ended September 30, 2017 and 2016.
Assets and Liabilities Measured at Fair Value on a Recurring
Basis
The tables below present the balances of assets and liabilities
measured at fair value on a recurring basis for the periods
presented.
Carrying Value at Quoted Prices in Significant Other (Level 2) Significant
(Dollars in
thousands)
Description of assets
Investment securities - AFS:
Government agency/GSE $ - $ - $ - $ -
Residential mortgage-backed securities 1,818,034 - 1,818,034 -
CMO/REMIC - residential 293,782 - 293,782 -
Municipal bonds 63,115 - 63,115 -
Other securities 717 - 717 -
Total investment securities - AFS 2,175,648 - 2,175,648 -
Interest rate swaps 4,819 - 4,819 -
Total assets $ 2,180,467 $ - $ 2,180,467 $ -
Description of liability
Interest rate swaps $ 4,819 $ - $ 4,819 $ -
Total liabilities $ 4,819 $ - $ 4,819 $ -
Carrying Value at Quoted Prices in Active Markets for Significant Other Significant
(Dollars in
thousands)
Description of assets
Investment securities - AFS:
Government agency/GSE $ 2,752 $ - $ 2,752 $ -
Residential mortgage-backed securities 1,834,748 - 1,834,748 -
CMO/REMIC - residential 347,189 - 347,189 -
Municipal bonds 80,071 - 80,071 -
Other securities 5,706 - 5,706 -
Total investment securities - AFS 2,270,466 - 2,270,466 -
Interest rate swaps 5,783 - 5,783 -
Total assets $ 2,276,249 $ - $ 2,276,249 $ -
Description of liability
Interest rate swaps $ 5,783 $ - $ 5,783 $ -
Total liabilities $ 5,783 $ - $ 5,783 $ -
Assets and Liabilities Measured at Fair Value on
a Non-Recurring
We may be required to measure certain assets at fair value on
a non-recurring non-recurring
Carrying Value at Quoted Prices in Significant Other Significant Total Losses
(Dollars in
thousands)
Description of assets
Impaired loans, excluding PCI loans:
Commercial and industrial $ - $ - $ - $ - $ -
SBA - - - - -
Real estate:
Commercial real estate - - - - -
Construction - - - - -
SFR mortgage - - - - -
Dairy &amp; livestock and agribusiness - - - - -
Consumer and other loans 386 - - 386 83
Other real estate owned - - - - -
Asset held-for-sale - - - - -
Total assets $ 386 $ - $ - $ 386 $ 83
Carrying Value at Quoted Prices in Significant Other Significant Total Losses
(Dollars in
thousands)
Description of assets
Impaired loans, excluding PCI loans:
Commercial and industrial $ 65 $ - $ - $ 65 $ 8
SBA 196 - - 196 27
Real estate:
Commercial real estate - - - - -
Construction - - - - -
SFR mortgage - - - - -
Dairy &amp; livestock and agribusiness - - - - -
Consumer and other loans - - - - -
Other real estate owned - - - - -
Asset held-for-sale 3,411 3,411 2,558
Total assets $ 3,672 $ - $ - $ 3,672 $ 2,593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September 30, 2017 and December 31, 2016, respectively.
The use of different market assumptions and/or estimation
methodologies may have a material effect on the estimated fair
value amounts.
September 30, 2017
Estimated Fair Value
Carrying Level 1 Level 2 Level 3 Total
(Dollars in
thousands)
Assets
Total cash and cash equivalents $ 143,790 $ 143,790 $ - $ - $ 143,790
Interest-earning balances due from depository institutions 20,521 - 20,567 - 20,567
FHLB stock 17,688 - 17,688 - 17,688
Investment securities available-for-sale 2,175,648 - 2,175,648 - 2,175,648
Investment securities held-to-maturity 848,382 - 842,050 - 842,050
Total loans, net of allowance for loan losses 4,685,793 - -
4,619,896
4,619,896
Swaps 4,819 - 4,819 - 4,819
Liabilities
Deposits:
Noninterest-bearing $ 3,908,809 $
3,908,809 $ - $ - $ 3,908,809
Interest-bearing
2,699,287 -
2,697,349 - 2,697,349
Borrowings 518,069 - 517,827 - 517,827
Junior subordinated debentures 25,774 - - 18,260 18,260
Swaps 4,819 - 4,819 - 4,819
December 31, 2016
Estimated Fair Value
Carrying Level 1 Level 2 Level 3 Total
(Dollars in
thousands)
Assets
Total cash and cash equivalents $ 119,445 $ 119,445 $ - $ - $ 119,445
Interest-earning balances due from depository institutions 2,188 - 2,188 - 2,188
FHLB stock 17,688 - 17,688 - 17,688
Investment securities available-for-sale 2,270,466 - 2,270,466 - 2,270,466
Investment securities held-to-maturity 911,676 - 897,374 - 897,374
Total loans, net of allowance for loan losses 4,333,524 - - 4,306,225 4,306,225
Swaps 5,783 - 5,783 - 5,783
Liabilities
Deposits:
Noninterest-bearing $ 3,673,541 $ 3,673,541 $ - $ - $ 3,673,541
Interest-bearing 2,636,139 - 2,634,443 - 2,634,443
Borrowings 656,028 - 655,820 - 655,820
Junior subordinated debentures 25,774 - - 18,463 18,463
Swaps 5,783 - 5,783 - 5,783
The fair value estimates presented herein are based on pertinent
information available to management as of September 30, 2017
and December 31, 2016.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Business Segments</t>
  </si>
  <si>
    <t>Segment Reporting [Abstract]</t>
  </si>
  <si>
    <t>10. BUSINESS SEGMENTS
The Company has identified two principal reportable segments:
Business Financial and Commercial Banking Centers
(“Centers”) and Dairy &amp; Livestock and
Agribusiness. All other operations have been aggregated in
“Other”. The Bank has 51 Banking Centers organized in
geographic regions, which are the focal points for customer sales
and services. The Company utilizes an internal reporting system to
measure the performance of various operating departments within the
Bank which is the basis for determining the Bank’s reportable
segments. The chief operating decision maker (currently our CEO)
regularly reviews the financial information of these two segments
in deciding how to allocate resources and to assess performance.
Our two principal reporting segments, Centers and Dairy &amp;
Livestock and Agribusiness, are aggregated into separate operating
segments as their products and services are similar and are sold to
similar types of customers, have similar production and
distribution processes, have similar economic characteristics, and
have similar reporting and organizational structures. In 2016,
Dairy &amp; Livestock and Agribusiness was reflected as our
second reportable segment. All other operating departments have
been aggregated and included in “Other” for reporting
purposes. Recapture of provision for loan losses was allocated by
segment based on loan type in 2016. Prior period information has
been conformed to the current presentation. In addition, the
Company allocates internal funds to the segments using a
methodology that charges users of funds interest expense and
credits providers of funds interest income with the net effect of
this allocation being recorded in the ”Other”
category.
The following tables represent the selected financial information
for these two business segments. GAAP does not have an
authoritative body of knowledge regarding the management accounting
used in presenting segment financial information. The accounting
policies for each of the business units is the same as those
policies identified for the consolidated Company and disclosed in
Note 3 — Summary of Significant Accounting Policies 10-K
The following tables present the operating results and other key
financial measures for the individual operating segments for the
periods presented.
For the Three Months Ended
September 30, 2017
Centers Dairy &amp; livestock and agribusiness Other (1) Total
(Dollars in
thousands)
Net interest income $ 50,539 $ 2,728 $ 18,472 $ 71,739
(Recapture of) provision for loan losses 772 (66 ) (2,206 ) (1,500 )
Net interest income after (recapture of) provision for loan
losses 49,767 2,794 20,678 73,239
Noninterest income 5,764 84 4,190 10,038
Noninterest expense 12,963 479 21,264 34,706
Segment pre-tax $ 42,568 $ 2,399 $ 3,604 $ 48,571
Goodwill $ 116,564 $ - $ - $ 116,564
Segment assets as of September 30, 2017 $
7,166,356 $ 377,670 $
759,986 $
8,304,012
(1) Includes the elimination of certain
items that are included in more than one department, most of which
represents products and services for Centers’ customers.
For the Three Months Ended
September 30, 2016
Centers Dairy &amp; livestock and agribusiness Other (1) Total
(Dollars in
thousands)
Net interest income $ 45,499 $ 2,008 $ 15,654 $ 63,161
(Recapture of) provision for loan losses (1,164 ) 1,089 (1,925 ) (2,000 )
Net interest income after (recapture of) provision for loan
losses 46,663 919 17,579 65,161
Noninterest income 5,182 73 3,928 9,183
Noninterest expense 12,423 474 20,109 33,006
Segment pre-tax $ 39,422 $ 518 $ 1,398 $ 41,338
Goodwill $ 88,174 $ - $ - $ 88,174
Segment assets as of September 30, 2016 $
6,945,214 $
376,862 $
722,917 $
8,044,993
(1) Includes the elimination of certain
items that are included in more than one department, most of which
represents products and services for Centers’ customers.
For the Nine Months Ended
September 30, 2017
Centers Dairy &amp; livestock and agribusiness Other (1) Total
(Dollars in
thousands)
Net interest income $ 144,879 $ 7,241 $ 55,535 $ 207,655
(Recapture of) provision for loan losses 2,158 (3,186 ) (5,972 ) (7,000 )
Net interest income after (recapture of) provision for loan
losses 142,721 10,427 61,507 214,655
Noninterest income 16,274 188 13,074 29,536
Noninterest expense 38,607 1,484 65,605 105,696
Segment pre-tax $ 120,388 $ 9,131 $ 8,976 $ 138,495
Goodwill $ 116,564 $ - $ - $ 116,564
Segment assets as of September 30, 2017 $
7,166,356 $
377,670 $
759,986 $
8,304,012
(1) Includes the elimination of certain
items that are included in more than one department, most of which
represents products and services for Centers’ customers.
For the Nine Months Ended
September 30, 2016
Centers Dairy &amp; livestock and agribusiness Other (1) Total
(Dollars in
thousands)
Net interest income $ 132,316 $ 5,927 $ 53,390 $ 191,633
(Recapture of) provision for loan losses 2,251 (264 ) (3,987 ) (2,000 )
Net interest income after (recapture of) provision for loan
losses 130,065 6,191 57,377 193,633
Noninterest income 15,335 180 11,625 27,140
Noninterest expense 37,924 1,452 62,432 101,808
Segment pre-tax $ 107,476 $ 4,919 $ 6,570 $ 118,965
Goodwill $ 88,174 $ - $ - $ 88,174
Segment assets as of September 30, 2016 $
6,945,214 $
376,862 $
722,917 $
8,044,993
(1) Includes the elimination of certain
items that are included in more than one department, most of which
represents products and services for Centers’ customers.</t>
  </si>
  <si>
    <t>Derivative Financial Instruments</t>
  </si>
  <si>
    <t>Derivative Instruments and Hedging Activities Disclosure [Abstract]</t>
  </si>
  <si>
    <t>11. DERIVATIVE FINANCIAL
INSTRUMENTS
The Bank is exposed to certain risks relating to its ongoing
business operations and utilizes interest rate swap agreements
(“swaps”) as part of its asset/liability management
strategy to help manage its interest rate risk position. As of
September 30, 2017, the Bank has entered into 77 interest-rate
swap agreements with customers. The Bank then entered into
identical offsetting swaps with a counterparty bank.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
swap with its customers to allow them to convert variable rate
loans to fixed rate loans, and at the same time, the Bank enters
into a swap with the counterparty bank to allow the Bank to pass on
the interest-rate risk associated with the customer fixed rate
swaps.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Our interest rate swap
derivatives are subject to a master netting arrangement with one
counterparty bank. None of our derivative assets and liabilities
are offset in the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September 30, 2017 and December 31, 2016, the total
notional amount of the Company’s swaps was
$199.9 million, and $202.7 million, respectively. The
location of the asset and liability, and their respective fair
values are summarized in the tables below.
September 30, 2017
Asset Derivatives Liability Derivatives
Balance Sheet Fair
Balance Sheet Fair
(Dollars in
thousands)
Derivatives not designated as hedging instruments:
Interest rate swaps Other assets $ 4,819 Other liabilities $ 4,819
Total derivatives $ 4,819 $ 4,819
December 31, 2016
Asset Derivatives Liability Derivatives
Balance Sheet Fair Balance Sheet Fair
(Dollars in
thousands)
Derivatives not designated as hedging instruments:
Interest rate swaps Other assets $ 5,783 Other liabilities $ 5,783
Total derivatives $ 5,783 $ 5,783
The Effect of Derivative Financial Instruments on the
Condensed Consolidated Statements of Earnings
The following table summarizes the effect of derivative financial
instruments on the condensed consolidated statement of earnings for
the periods presented.
Derivatives Not Designated as Hedging Instruments
Location of Gain Recognized in Income on Derivative Instruments Amount of Gain Recognized in Income
on Derivative Instruments
For the Three Months Ended
For the Nine Months Ended
2017 2016 2017 2016
(Dollars in thousands)
Interest rate swaps Other income $ 198 $ 136 $ 592 $ 521
Total $ 198 $ 136 $ 592 $ 521</t>
  </si>
  <si>
    <t>Other Comprehensive Income</t>
  </si>
  <si>
    <t>Equity [Abstract]</t>
  </si>
  <si>
    <t>12. OTHER COMPREHENSIVE
INCOME
The table below provides a summary of the components of other
comprehensive income (“OCI”) for the periods
presented.
For the Three Months Ended
September 30,
2017 2016
Before-tax
Tax effect After-tax Before-tax
Tax effect After-tax
(Dollars in
thousands)
Investment securities:
Net change in fair value recorded in accumulated OCI $ 2,083 $ 875 $ 1,208 $ (4,006 ) $ (1,683 ) $ (2,323 )
Amortization of unrealized gain (loss) on securities transferred
from available-for-sale held-to-maturity (862 ) (362 ) (500 ) 297 125 172
Net realized gain reclassified into earnings (1) - - - (548 ) (230 ) (318 )
Net change $ 1,221 $ 513 $ 708 $ (4,257 ) $ (1,788 ) $ (2,469 )
For the Nine Months Ended
September 30,
2017 2016
Before-tax
Tax effect After-tax Before-tax
Tax effect After-tax
(Dollars in
thousands)
Investment securities:
Net change in fair value recorded in accumulated OCI $ 6,128 $ 2,574 $ 3,554 $ 31,617 $ 13,279 $ 18,338
Amortization of unrealized gain on securities transferred from
available-for-sale held-to-maturity (2,841 ) (1,193 ) (1,648 ) (563 ) (237 ) (326 )
Net realized gain reclassified into earnings (1) (402 ) (169 ) (233 ) (548 ) (230 ) (318 )
Net change $ 2,885 $ 1,212 $ 1,673 $ 30,506 $ 12,812 $ 17,694
(1) Included in other noninterest income.</t>
  </si>
  <si>
    <t>Balance Sheet Offsetting</t>
  </si>
  <si>
    <t>13.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a master netting arrangement
with one counterparty bank. Our interest rate swap derivatives
require the Company to pledge investment securities as collateral
based on certain risk thresholds. Investment securities that have
been pledged by the Company to the counterparty bank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ndensed consolidated balances.
Gross Amounts
Gross Amounts
Net Amounts of
Gross Amounts Not Offset in the Condensed Consolidated Balance Net Amount
Consolidated Consolidated Consolidated Financial Collateral
(Dollars in
thousands)
September 30, 2017
Financial assets:
Derivatives not designated as hedging instruments $ 4,819 $ - $ - $ 4,819 $ - $ 4,819
Total $ 4,819 $ - $ - $ 4,819 $ - $ 4,819
Financial liabilities:
Derivatives not designated as hedging instruments $ 5,709 $ (890 ) $ 4,819 $ 890 $ (12,778 ) $ (7,069 )
Repurchase agreements 455,069 - 455,069 - (510,351 ) (55,282 )
Total $ 460,778 $ (890 ) $ 459,888 $ 890 $ (523,129 ) $ (62,351 )
December 31, 2016
Financial assets:
Derivatives not designated as hedging instruments $ 5,783 $ - $ - $ 5,783 $ - $ 5,783
Total $ 5,783 $ - $ - $ 5,783 $ - $ 5,783
Financial liabilities:
Derivatives not designated as hedging instruments $ 6,855 $ (1,072 ) $ 5,783 $ 1,072 $ (12,800 ) $ (5,945 )
Repurchase agreements 603,028 - 603,028 - (683,413 ) (80,385 )
Total $ 609,883 $ (1,072 ) $ 608,811 $ 1,072 $ (696,213 ) $ (86,330 )</t>
  </si>
  <si>
    <t>Basis of Presentation (Policies)</t>
  </si>
  <si>
    <t>Reclassification</t>
  </si>
  <si>
    <t>Use of Estimates in the Preparation of Financial Statements</t>
  </si>
  <si>
    <t>Use of Estimates in the Preparation of Financial
Statements</t>
  </si>
  <si>
    <t>Adoption of New Accounting Standard and Recent Accounting Pronouncements</t>
  </si>
  <si>
    <t>Adoption of New Accounting Standard No. 2016-09, tax-withholding 2016-09 paid-in
Recent Accounting Pronouncements No. 2014-09, No. 2015-14, No. 2014-09
In February 2016, FASB issued ASU No. 2016-02, 2016-02
In June 2016, the FASB issued ASU No. 2016-13, off-balance held-to-maturity available-for-sale No. 2016-13
In August 2016, the FASB issued ASU No. 2016-15, zero-coupon
In January 2017, the FASB issued ASU No. 2017-04, 2017-04
In March 2017, the FASB issued ASU No. 2017-08, 310-20): 2017-08 No. 2017-08
In May 2017, the FASB issued ASU No. 2017-09, 2017-09 No. 2017-09
In August 2017, the FASB issued ASU No. 2017-12, 2017-12 non-financial No. 2017-12</t>
  </si>
  <si>
    <t>Fair Value Hierarchy</t>
  </si>
  <si>
    <t>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September 30, 2017. The
fair value hierarchy prioritizes the inputs to valuation techniques
used to measure fair value into three broad levels (Level 1,
Level 2 and Level 3).
• Level 1
• Level 2
• Level 3</t>
  </si>
  <si>
    <t>Investment Securities (Tables)</t>
  </si>
  <si>
    <t>Summary of Amortized Cost and Estimated Fair Value of Investment Securities</t>
  </si>
  <si>
    <t>The amortized cost and estimated fair value of
investment securities are summarized below. The majority of
securities held are traded in markets where similar assets are
actively traded. Estimated fair values were obtained from an
independent pricing service based upon market quotes.
September 30, 2017
Amortized Gross Gross Fair Value Total
(Dollars in
thousands)
Investment securities available-for-sale:
Residential mortgage-backed securities $ 1,799,972 $ 22,164 $ (4,102 ) $ 1,818,034 83.57 %
CMO/REMIC - residential 291,984 2,665 (867 ) 293,782 13.50 %
Municipal bonds 62,657 726 (268 ) 63,115 2.90 %
Other securities 717 - - 717 0.03 %
Total available-for-sale $ 2,155,330 $
25,555 $
(5,237 ) $ 2,175,648
100.00 %
Investment securities held-to-maturity:
Government agency/GSE $ 164,886 $ 1,532 $ (1,489 ) $ 164,929 19.44 %
Residential mortgage-backed securities 178,246 880 (61 ) 179,065 21.01 %
CMO 229,885 - (6,865 ) 223,020 27.09 %
Municipal bonds 275,365 2,800 (3,129 ) 275,036 32.46 %
Total held-to-maturity $ 848,382 $ 5,212 $ (11,544 ) $ 842,050 100.00 %
December 31, 2016
Amortized Gross Gross Fair Value Total
(Dollars in
thousands)
Investment securities available-for-sale:
Government agency/GSE $ 2,750 $ 2 $ - $ 2,752 0.12 %
Residential mortgage-backed securities 1,822,168 18,812 (6,232 ) 1,834,748 80.81 %
CMO/REMIC - residential 345,313 3,361 (1,485 ) 347,189 15.29 %
Municipal bonds 80,137 889 (955 ) 80,071 3.53 %
Other securities 5,506 200
- 5,706 0.25 %
Total available-for-sale $ 2,255,874 $ 23,264 $ (8,672 ) $ 2,270,466 100.00 %
Investment securities held-to-maturity:
Government agency/GSE $ 182,648 $ 362 $ (1,972 ) $ 181,038 20.03 %
Residential mortgage-backed securities 193,699 - (1,892 ) 191,807 21.25 %
CMO 244,419 - (6,808 ) 237,611 26.81 %
Municipal bonds 290,910 776 (4,768 ) 286,918 31.91 %
Total held-to-maturity $ 911,676 $ 1,138 $ (15,440 ) $ 897,374 100.00 %</t>
  </si>
  <si>
    <t>Summary of Interest Income Earned on Investment Securities</t>
  </si>
  <si>
    <t>The following table provides information about the amount of
interest income earned on investment securities which is fully
taxable and which is exempt from regular federal income tax.
For the Three Months Ended
For the Nine Months Ended
September 30, September 30,
2017 2016 2017 2016
(Dollars in
thousands)
Investment securities available-for-sale:
Taxable $ 11,767 $ 10,546 $ 36,113 $ 32,754
Tax-advantaged 473 879 1,774 3,488
Total interest income from available-for-sale 12,240 11,425 37,887 36,242
Investment securities held-to-maturity:
Taxable 3,111 2,349 9,591 7,184
Tax-advantaged 2,073 2,438 6,423 7,694
Total interest income from held-to-maturity 5,184 4,787 16,014 14,878
Total interest income from investment securities $
17,424 $
16,212 $
53,901 $
51,120</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September 30, 2017 and December 31, 2016.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rates have fluctuated. However, we have
the ability and the intention to hold these securities until their
fair values recover to cost or maturity. As such, management does
not deem these securities to be Other-Than-Temporarily-Impaired
(“OTTI”).
September 30, 2017
Less Than 12 Months 12 Months or Longer Total
Fair Value Gross Fair Value Gross Fair Value Gross
(Dollars in
thousands)
Investment securities available-for-sale:
Residential mortgage-backed securities $ 352,129 $ (4,102 ) $ - $ - $ 352,129 $ (4,102 )
CMO/REMIC - residential 42,017 (463 ) 33,454 (404 ) 75,471 (867 )
Municipal bonds 15,008 (267 ) 5,996 (1 ) 21,004 (268 )
Total available-for-sale $ 409,154 $ (4,832 ) $ 39,450 $ (405 ) $ 448,604 $ (5,237 )
Investment securities held-to-maturity:
Government agency/GSE $ 39,929 $ (1,305 ) $ 5,411 $ (184 ) $ 45,340 $ (1,489 )
Residential mortgage-backed securities 62,677 (61 ) - - 62,677 (61 )
CMO 173,752 (5,200 ) 49,268 (1,665 ) 223,020 (6,865 )
Municipal bonds 66,912 (1,676 ) 32,921 (1,453 ) 99,833 (3,129 )
Total held-to-maturity $
343,270 $
(8,242 ) $
87,600 $
(3,302 ) $
430,870 $
(11,544 )
December 31, 2016
Less Than 12 Months 12 Months or Longer Total
Fair Value Gross Fair Value Gross Fair Value Gross
(Dollars in
thousands)
Investment securities available-for-sale:
Residential mortgage-backed securities $ 583,143 $ (6,232 ) $ - $ - $ 583,143 $ (6,232 )
CMO/REMIC - residential 128,595 (1,485 ) - - 128,595 (1,485 )
Municipal bonds 23,255 (954 ) 5,981 (1 ) 29,236 (955 )
Total available-for-sale $ 734,993 $ (8,671 ) $ 5,981 $ (1 ) $ 740,974 $ (8,672 )
Investment securities held-to-maturity:
Government agency/GSE $ 76,854 $ (1,972 ) $ - $ - $ 76,854 $ (1,972 )
Residential mortgage-backed securities 191,807 (1,892 ) - - 191,807 (1,892 )
CMO 237,611 (6,808 ) - - 237,611 (6,808 )
Municipal bonds 145,804 (3,711 ) 36,971 (1,057 ) 182,775 (4,768 )
Total held-to-maturity $
652,076 $
(14,383 ) $
36,971 $
(1,057 ) $
689,047 $
(15,440 )</t>
  </si>
  <si>
    <t>Summary of Amortized Cost and Fair Value of Debt Securities by Contractual Maturity</t>
  </si>
  <si>
    <t>Mortgage-backed and CMO/REMIC securities are included in maturity
categories based upon estimated average lives which incorporate
estimated prepayment speeds.
September 30, 2017
Available-for-sale Held-to-maturity
Amortized Fair Value Amortized Fair Value
(Dollars in
thousands)
Due in one year or less $ 18,711 $ 18,895 $ 885 $ 887
Due after one year through five years 1,985,884 2,005,750 251,948 249,473
Due after five years through ten years 116,933 116,800 237,282 235,069
Due after ten years 33,802 34,203 358,267 356,621
Total investment securities $ 2,155,330 $ 2,175,648 $
848,382 $ 842,050</t>
  </si>
  <si>
    <t>Acquired SJB Assets and FDIC Loss Sharing Asset (Tables)</t>
  </si>
  <si>
    <t>Summary of PCI Loans and Lease Finance Receivables</t>
  </si>
  <si>
    <t>The following table provides a summary of PCI loans and lease
finance receivables by type and by internal risk ratings (credit
quality indicators) for the periods indicated.
September 30, 2017 December 31, 2016
(Dollars in
thousands)
Commercial and industrial $ 1,002 $ 2,309
SBA 1,410 327
Real estate:
Commercial real estate 33,799 67,594
Construction - -
SFR mortgage 166 178
Dairy &amp; livestock and agribusiness 335 1,216
Municipal lease finance receivables - -
Consumer and other loans 594 1,469
Gross PCI loans 37,306 73,093
Less: Purchase accounting discount (758 ) (1,508 )
Gross PCI loans, net of discount 36,548 71,585
Less: Allowance for PCI loan losses (431 ) (1,219 )
Net PCI loans $
36,117 $
70,366</t>
  </si>
  <si>
    <t>Summary of Gross PCI Loans by Internal Risk Ratings by Loans</t>
  </si>
  <si>
    <t>The following table summarizes gross PCI loans by internal risk
ratings for the periods indicated.
September 30, 2017 December 31, 2016
(Dollars in
thousands)
Pass $ 32,309 $ 59,409
Special mention 147 1,162
Substandard 4,850 12,522
Doubtful &amp; loss
-
-
Total gross PCI loans $
37,306 $
73,093</t>
  </si>
  <si>
    <t>Loans and Lease Finance Receivables and Allowance for Loan Losses (Tables)</t>
  </si>
  <si>
    <t>Summary of Components of Loans and Lease Finance Receivables, Excluding PCI Loans</t>
  </si>
  <si>
    <t>The following table provides a summary of total loans and lease
finance receivables, excluding PCI loans, by type.
September 30, 2017 December 31, 2016
(Dollars in
thousands)
Commercial and industrial $ 528,659 $ 485,078
SBA 124,091 97,184
Real estate:
Commercial real estate 3,332,517 2,930,141
Construction 74,148 85,879
SFR mortgage 244,662 250,605
Dairy &amp; livestock and agribusiness 270,482 338,631
Municipal lease finance receivables 71,352 64,639
Consumer and other loans 70,415 78,274
Gross loans, excluding PCI loans 4,716,326 4,330,431
Less: Deferred loan fees, net (6,450 ) (6,952 )
Gross loans, excluding PCI loans, net of deferred loan fees 4,709,876 4,323,479
Less: Allowance for loan losses (60,200 ) (60,321 )
Net loans, excluding PCI loans 4,649,676 4,263,158
PCI Loans 37,306 73,093
Discount on PCI loans (758 ) (1,508 )
Less: Allowance for loan losses (431 ) (1,219 )
PCI loans, net 36,117 70,366
Total loans and lease finance receivables $
4,685,793 $
4,333,524</t>
  </si>
  <si>
    <t>Summary of Loan, Excluding PCI Loans by Internal Risk Ratings</t>
  </si>
  <si>
    <t>The following table summarizes loans by type, excluding PCI loans,
according to our internal risk ratings for the periods
presented.
September 30, 2017
Pass Special Substandard Doubtful &amp; Total
(Dollars in
thousands)
Commercial and industrial $ 485,025 $ 30,675 $ 12,959 $ - $ 528,659
SBA 113,423 4,504 6,164 - 124,091
Real estate:
Commercial real estate
Owner occupied 960,523 88,507 21,327 - 1,070,357
Non-owner 2,238,827 16,363 6,970 - 2,262,160
Construction
Speculative 51,596 2,966 - - 54,562
Non-speculative 19,586 - - - 19,586
SFR mortgage 236,027 4,560 4,075 - 244,662
Dairy &amp; livestock and agribusiness 206,720 46,614 17,148 - 270,482
Municipal lease finance receivables 70,723 629 - - 71,352
Consumer and other loans 67,362 1,457 1,594 2 70,415
Total gross loans, excluding PCI loans $ 4,449,812 $ 196,275 $ 70,237 $ 2 $ 4,716,326
December 31, 2016
Pass Special Substandard Doubtful &amp; Total
(Dollars in
thousands)
Commercial and industrial $ 449,658 $ 21,610 $ 13,809 $ 1 $ 485,078
SBA 80,138 10,553 6,482 11 97,184
Real estate:
Commercial real estate
Owner occupied 842,992 87,781 19,046 - 949,819
Non-owner 1,941,203 23,534 15,585 - 1,980,322
Construction
Speculative 48,841 - - - 48,841
Non-speculative 37,038 - - - 37,038
SFR mortgage 243,374 4,930 2,301 - 250,605
Dairy &amp; livestock and agribusiness 187,819 114,106 36,706 - 338,631
Municipal lease finance receivables 60,102 4,537 - - 64,639
Consumer and other loans 74,328 2,123 1,819 4 78,274
Total gross loans, excluding PCI loans $ 3,965,493 $ 269,174 $ 95,748 $
16 $ 4,330,431</t>
  </si>
  <si>
    <t>Schedule of Balance and Activity Related to Allowance for Loan Losses for Held-for-Investment Loans by Type</t>
  </si>
  <si>
    <t>The following tables present the balance and activity related to
the allowance for loan losses for held-for-investment
For the Three Months Ended
September 30, 2017
Ending Balance Charge-offs Recoveries (Recapture of) Provision for Loan Losses Ending Balance
(Dollars in
thousands)
Commercial and industrial $ 8,060 $ (138 ) $ 12 $ 129 $ 8,063
SBA 913 - 5 (54 ) 864
Real estate:
Commercial real estate 39,927 - - 943 40,870
Construction 1,059 - 2,055 (2,181 ) 933
SFR mortgage 2,369 - - (49 ) 2,320
Dairy &amp; livestock and agribusiness 5,440 - - (66 ) 5,374
Municipal lease finance receivables 852 - - 54 906
Consumer and other loans 922 (9 ) 5 (48 ) 870
PCI loans 659 - - (228 ) 431
Total allowance for loan losses $ 60,201 $ (147 ) $ 2,077 $ (1,500 ) $ 60,631
For the Three Months Ended
September 30, 2016
Ending Balance Charge-offs Recoveries (Recapture of) Provision for Loan Losses Ending Balance
(Dollars in
thousands)
Commercial and industrial $ 9,387 $ - $ 49 $ 30 $ 9,466
SBA 1,177 - 6 (179 ) 1,004
Real estate:
Commercial real estate 39,919 - 156 (1,267 ) 38,808
Construction 1,228 - 1,731 (1,851 ) 1,108
SFR mortgage 2,501 - - 70 2,571
Dairy &amp; livestock and agribusiness 4,882 - - 1,089 5,971
Municipal lease finance receivables 1,115 - - (82 ) 1,033
Consumer and other loans 419 (7 ) 128 (100 ) 440
PCI loans 310 - - 290 600
Total allowance for loan losses $ 60,938 $ (7 ) $ 2,070 $ (2,000 ) $ 61,001
For the Nine Months Ended
September 30, 2017
Ending Balance Charge-offs Recoveries (Recapture of) Provision for Loan Losses Ending Balance
(Dollars in
thousands)
Commercial and industrial $ 8,154 $ (138 ) $ 106 $ (59 ) $ 8,063
SBA 871 - 47 (54 ) 864
Real estate:
Commercial real estate 37,443 - 154 3,273 40,870
Construction 1,096 - 5,774 (5,937 ) 933
SFR mortgage 2,287 - 64 (31 ) 2,320
Dairy &amp; livestock and agribusiness 8,541 - 19 (3,186 ) 5,374
Municipal lease finance receivables 941 - - (35 ) 906
Consumer and other loans 988 (11 ) 76 (183 ) 870
PCI loans 1,219 - - (788 ) 431
Total allowance for loan losses $ 61,540 $ (149 ) $ 6,240 $ (7,000 ) $ 60,631
For the Nine Months Ended
September 30, 2016
Ending Balance Charge-offs Recoveries (Recapture of) Provision for Loan Losses Ending Balance
(Dollars in
thousands)
Commercial and industrial $ 8,588 $ (85 ) $ 253 $ 710 $ 9,466
SBA 993 - 9 2 1,004
Real estate:
Commercial real estate 36,995 - 791 1,022 38,808
Construction 2,389 - 2,615 (3,896 ) 1,108
SFR mortgage 2,103 (102 ) - 570 2,571
Dairy &amp; livestock and agribusiness 6,029 - 206 (264 ) 5,971
Municipal lease finance receivables 1,153 - - (120 ) 1,033
Consumer and other loans 906 (8 ) 166 (624 ) 440
PCI loans - - - 600 600
Total allowance for loan losses $ 59,156 $ (195 ) $ 4,040 $ (2,000 ) $ 61,001</t>
  </si>
  <si>
    <t>Schedule of Recorded Investment in Loans Held-for-Investment and Related Allowance for Loan Losses by Loan Type</t>
  </si>
  <si>
    <t>The following tables present the recorded investment in loans
held-for-investment
September 30, 2017
Recorded Investment in
Loans Allowance for Loan Losses
Individually Collectively Acquired with Individually Collectively Acquired with
(Dollars in
thousands)
Commercial and industrial $ 745 $ 527,914 $ - $ 2 $ 8,061 $ -
SBA 2,273 121,818 - 3 861 -
Real estate:
Commercial real estate 8,168 3,324,349 - - 40,870 -
Construction - 74,148 - - 933 -
SFR mortgage 4,550 240,112 - - 2,320 -
Dairy &amp; livestock and agribusiness 829 269,653 - - 5,374 -
Municipal lease finance receivables - 71,352 - - 906 -
Consumer and other loans 743 69,672 - 83 787 -
PCI loans - - 36,548 - - 431
Total $ 17,308 $ 4,699,018 $ 36,548 $ 88 $ 60,112 $ 431
September 30, 2016
Recorded Investment in
Loans Allowance for Loan Losses
Individually Collectively Acquired with Individually Collectively Acquired with
(Dollars in
thousands)
Commercial and industrial $ 1,349 $ 493,134 $ - $ 493 $ 8,973 $ -
SBA 3,867 100,176 - 33 971 -
Real estate:
Commercial real estate 15,806 2,895,959 - - 38,808 -
Construction 7,651 83,059 - 4 1,104 -
SFR mortgage 5,502 235,988 - 6 2,565 -
Dairy &amp; livestock and agribusiness 659 238,583 - - 5,971 -
Municipal lease finance receivables - 68,309 - - 1,033 -
Consumer and other loans 850 78,814 - 12 428 -
PCI loans - - 73,035 - - 600
Total $ 35,684 $ 4,194,022 $ 73,035 $ 548 $ 59,853 $ 600</t>
  </si>
  <si>
    <t>Schedule of Recorded Investment in, and Aging of, Past Due and Nonaccrual Loans, Excluding PCI Loans by Class of Loans</t>
  </si>
  <si>
    <t>The following tables present the recorded investment in, and the
aging of, past due and nonaccrual loans, excluding PCI loans, by
type of loans for the periods presented.
September 30, 2017
30-59 Days 60-89 Days Total Past Nonaccrual Current Total Loans
(Dollars in
thousands)
Commercial and industrial $ 45 $ - $ 45 $ 313 $ 528,301 $ 528,659
SBA - - - 1,611 122,480 124,091
Real estate:
Commercial real estate
Owner occupied 220 - 220 4,184 1,065,953 1,070,357
Non-owner - - - 2,544 2,259,616 2,262,160
Construction
Speculative (2) - - - - 54,562 54,562
Non-speculative - - - - 19,586 19,586
SFR mortgage - - - 1,349 243,313 244,662
Dairy &amp; livestock and agribusiness - - - 829 269,653 270,482
Municipal lease finance receivables - - - - 71,352 71,352
Consumer and other loans 6 - 6 743 69,666 70,415
Total gross loans, excluding PCI Loans $ 271 $ - $ 271 $ 11,573 $ 4,704,482 $ 4,716,326
(1) As of September 30, 2017,
$4.5 million of nonaccruing loans were current,
$1.4 million were 30-59 60-89
(2) Speculative construction loans are
generally for properties where there is no identified buyer or
renter.
December 31, 2016
30-59 Days 60-89 Days Total Past Nonaccrual Current Total Loans
(Dollars in
thousands)
Commercial and industrial $ - $ - $ - $ 156 $ 484,922 $ 485,078
SBA 352 - 352 2,737 94,095 97,184
Real estate:
Commercial real estate
Owner occupied - - - 635 949,184 949,819
Non-owner - - - 1,048 1,979,274 1,980,322
Construction
Speculative (2) - - - - 48,841 48,841
Non-speculative - - - - 37,038 37,038
SFR mortgage - - - 2,207 248,398 250,605
Dairy &amp; livestock and agribusiness - - - - 338,631 338,631
Municipal lease finance receivables - - - - 64,639 64,639
Consumer and other loans 84 - 84 369 77,821 78,274
Total gross loans, excluding PCI Loans $ 436 $ - $ 436 $ 7,152 $ 4,322,843 $ 4,330,431
(1) As of December 31, 2016,
$4.7 million of nonaccruing loans were current, $514,000 were
30-59 60-89
(2) Speculative construction loans are
generally for properties where there is no identified buyer or
renter.</t>
  </si>
  <si>
    <t>Schedule of Held-for-Investment Loans, Excluding PCI Loans, Individually Evaluated for Impairment by Class of Loans</t>
  </si>
  <si>
    <t>The following tables present information for held-for-investment
As of and For the Nine Months
Ended
Recorded Unpaid Related Average Interest
(Dollars in
thousands)
With no related allowance recorded
Commercial and industrial $ 726 $ 1,256 $ - $ 870 $ 15
SBA 2,270 2,573 - 2,489 38
Real estate:
Commercial real estate
Owner occupied 4,313 4,625 - 4,361 42
Non-owner 3,855 5,155 - 4,010 72
Construction
Speculative - - - - -
Non-speculative - - - - -
SFR mortgage 4,550 5,345 - 4,620 109
Dairy &amp; livestock and agribusiness 829 1,091 - 1,035 1
Municipal lease finance receivables - - - - -
Consumer and other loans 356 571 - 381 -
Total 16,899 20,616 - 17,766 277
With a related allowance recorded
Commercial and industrial 19 20 2 42 1
SBA 3 20 3 7 -
Real estate:
Commercial real estate
Owner occupied - - - - -
Non-owner - - - - -
Construction
Speculative - - - - -
Non-speculative - - - - -
SFR mortgage - - - - -
Dairy &amp; livestock and agribusiness - - - - -
Municipal lease finance receivables - - - - -
Consumer and other loans 387 394 83 390 -
Total 409 434 88 439 1
Total impaired loans $ 17,308 $ 21,050 $ 88 $ 18,205 $ 278
As of and For the Nine Months
Ended
Recorded Unpaid Related Average Interest
(Dollars in
thousands)
With no related allowance recorded
Commercial and industrial $ 786 $ 1,687 $ - $ 858 $ 20
SBA 3,665 4,452 - 3,770 38
Real estate:
Commercial real estate
Owner occupied 2,773 3,786 - 3,039 63
Non-owner 13,033 15,764 - 13,386 130
Construction
Speculative - - - - -
Non-speculative - - - - -
SFR mortgage 5,239 6,118 - 5,370 93
Dairy &amp; livestock and agribusiness 659 722 - 695 24
Municipal lease finance receivables - - - - -
Consumer and other loans 838 1,409 - 896 11
Total 26,993 33,938 - 28,014 379
With a related allowance recorded
Commercial and industrial 563 625 493 671 8
SBA 202 217 33 209 10
Real estate:
Commercial real estate
Owner occupied - - - - -
Non-owner - - - - -
Construction
Speculative 7,651 7,651 4 7,651 291
Non-speculative - - - - -
SFR mortgage 263 263 6 273 4
Dairy &amp; livestock and agribusiness - - - - -
Municipal lease finance receivables - - - - -
Consumer and other loans 12 12 12 12 -
Total 8,691 8,768 548 8,816 313
Total impaired loans $ 35,684 $ 42,706 $ 548 $ 36,830 $ 692
As of December 31,
2016
Recorded Unpaid Related
(Dollars in
thousands)
With no related allowance recorded
Commercial and industrial $ 730 $ 1,646 $ -
SBA 3,386 4,189 -
Real estate:
Commercial real estate
Owner occupied 1,797 2,276 -
Non-owner 13,331 15,842 -
Construction
Speculative - - -
Non-speculative - - -
SFR mortgage 5,174 6,075 -
Dairy &amp; livestock and agribusiness 747 747 -
Municipal lease finance receivables - - -
Consumer and other loans 853 1,423 -
Total 26,018 32,198 -
With a related allowance recorded
Commercial and industrial 171 171 114
SBA 196 212 27
Real estate:
Commercial real estate
Owner occupied - - -
Non-owner - - -
Construction
Speculative - - -
Non-speculative - - -
SFR mortgage - - -
Dairy &amp; livestock and agribusiness - - -
Municipal lease finance receivables - - -
Consumer and other loans - - -
Total 367 383 141
Total impaired loans $ 26,385 $ 32,581 $ 141</t>
  </si>
  <si>
    <t>Summary of Activity Related to Troubled Debt Restructurings</t>
  </si>
  <si>
    <t>The following table provides a summary of the activity related to
TDRs for the periods presented.
For the Three Months Ended
For the Nine Months Ended
2017 2016 2017 2016
(Dollars in
thousands)
Performing TDRs:
Beginning balance $ 16,574 $ 20,292 $ 19,233 $ 42,687
New modifications - 759 3,143 1,877
Payoffs/payments, net and other (10,839 ) (2,584 ) (13,826 ) (26,097 )
TDRs returned to accrual status - 8,551 329 8,551
TDRs placed on nonaccrual status - - (3,144 ) -
Ending balance $
5,735 $
27,018 $
5,735 $
27,018
Nonperforming TDRs:
Beginning balance $ 4,391 $ 12,029 $ 1,626 $ 12,622
New modifications - 20 2,066 102
Charge-offs - - - (38 )
Payoffs/payments, net and other (81 ) (465 ) (2,197 ) (1,102 )
TDRs returned to accrual status - (8,551 ) (329 ) (8,551 )
TDRs placed on nonaccrual status - - 3,144 -
Ending balance $ 4,310 $ 3,033 $ 4,310 $ 3,033
Total TDRs $ 10,045 $ 30,051 $ 10,045 $ 30,051</t>
  </si>
  <si>
    <t>Summary of Loans Modified as Troubled Debt Restructurings</t>
  </si>
  <si>
    <t>The following tables summarize loans modified as troubled debt
restructurings for the periods presented. Modifications (1)
For the Three Months Ended
September 30, 2016
Number of Pre-Modification Post-Modification Investment Outstanding Investment at Financial Effect
(Dollars in
thousands)
Commercial and industrial:
Interest rate reduction - $ - $ - $ - $ -
Change in amortization period or maturity - - - - -
SBA:
Interest rate reduction - - - - -
Change in amortization period or maturity 1 20 20 14 -
Real estate:
Commercial real estate:
Owner occupied
Interest rate reduction - - - - -
Change in amortization period or maturity - - - - -
Non-owner
Interest rate reduction - - - - -
Change in amortization period or maturity 1 759 759 759 -
Dairy &amp; livestock and agribusiness:
Interest rate reduction - - - - -
Change in amortization period or maturity - - - - -
Consumer:
Interest rate reduction - - - - -
Change in amortization period or maturity - - - - -
Total loans 2 $ 779 $ 779 $ 773 $ -
For the Nine Months Ended
September 30, 2017
Number of Pre-Modification Post-Modification Investment Outstanding Investment at Financial Effect
(Dollars in
thousands)
Commercial and industrial:
Interest rate reduction - $ - $ - $ - $ -
Change in amortization period or maturity - - - - -
SBA:
Interest rate reduction - - - - -
Change in amortization period or maturity - - - - -
Real estate:
Commercial real estate:
Owner occupied
Interest rate reduction - - - - -
Change in amortization period or maturity 1 3,143 3,143 3,143 -
Non-owner
Interest rate reduction - - - - -
Change in amortization period or maturity - - - - -
Dairy &amp; livestock and agribusiness:
Interest rate reduction - - - - -
Change in amortization period or maturity 1 1,984 1,984 78 -
Consumer:
Interest rate reduction - - - - -
Change in amortization period or maturity 1 82 82 76 -
Total loans 3 $ 5,209 $ 5,209 $ 3,297 $ -
For the Nine Months Ended
September 30, 2016
Number of Pre-Modification Post-Modification Investment Outstanding Investment at Financial Effect
(Dollars in
thousands)
Commercial and industrial:
Interest rate reduction - $ - $ - $ - $ -
Change in amortization period or maturity 1 112 112 184 -
SBA:
Interest rate reduction - - - - -
Change in amortization period or maturity 2 214 214 202 28
Real estate:
Commercial real estate:
Owner occupied
Interest rate reduction - - - - -
Change in amortization period or maturity - - - - -
Non-owner
Interest rate reduction - - - - -
Change in amortization period or maturity 1 759 759 759 -
Dairy &amp; livestock and agribusiness:
Interest rate reduction - - - - -
Change in amortization period or maturity - - - - -
Consumer:
Interest rate reduction - - - - -
Change in amortization period or maturity 1 24 24 22 -
Total loans 5 $ 1,109 $ 1,109 $ 1,167 $ 28
(1) The tables above exclude modified
loans that were paid off prior to the end of the period.
(2) Financial effects resulting from
modifications represent charge-offs and specific allowance recorded
at modification date.</t>
  </si>
  <si>
    <t>Earnings Per Share Reconciliation (Tables)</t>
  </si>
  <si>
    <t>Schedule of Earnings Per Common Share Reconciliation</t>
  </si>
  <si>
    <t>The table below shows earnings per common share and diluted
earnings per common share, and reconciles the numerator and
denominator of both earnings per common share calculations.
For the Three Months
For the Nine Months
2017 2016 2017 2016
(In thousands,
except per share amounts)
Earnings per common share:
Net earnings $ 29,683 $ 25,448 $ 86,560 $ 74,353
Less: Net earnings allocated to restricted stock 107 98 325 305
Net earnings allocated to common shareholders $ 29,576 $ 25,350 $ 86,235 $ 74,048
Weighted average shares outstanding 109,754 108,984 109,280 107,144
Basic earnings per common share $ 0.27 $ 0.23 $ 0.79 $ 0.69
Diluted earnings per common share:
Net income allocated to common shareholders $ 29,576 $ 25,350 $ 86,235 $ 74,048
Weighted average shares outstanding 109,754 108,984 109,280 107,144
Incremental shares from assumed exercise of outstanding options 365 386 392 403
Diluted weighted average shares outstanding
110,119
109,370
109,672
107,547
Diluted earnings per common share $ 0.27 $ 0.23 $ 0.79 $ 0.69</t>
  </si>
  <si>
    <t>Fair Value Information (Tables)</t>
  </si>
  <si>
    <t>Assets and Liabilities Measured at Fair Value on Recurring Basis</t>
  </si>
  <si>
    <t>The tables below present the balances of assets and liabilities
measured at fair value on a recurring basis for the periods
presented.
Carrying Value at Quoted Prices in Significant Other (Level 2) Significant
(Dollars in
thousands)
Description of assets
Investment securities - AFS:
Government agency/GSE $ - $ - $ - $ -
Residential mortgage-backed securities 1,818,034 - 1,818,034 -
CMO/REMIC - residential 293,782 - 293,782 -
Municipal bonds 63,115 - 63,115 -
Other securities 717 - 717 -
Total investment securities - AFS 2,175,648 - 2,175,648 -
Interest rate swaps 4,819 - 4,819 -
Total assets $ 2,180,467 $ - $ 2,180,467 $ -
Description of liability
Interest rate swaps $ 4,819 $ - $ 4,819 $ -
Total liabilities $ 4,819 $ - $ 4,819 $ -
Carrying Value at Quoted Prices in Active Markets for Significant Other Significant
(Dollars in
thousands)
Description of assets
Investment securities - AFS:
Government agency/GSE $ 2,752 $ - $ 2,752 $ -
Residential mortgage-backed securities 1,834,748 - 1,834,748 -
CMO/REMIC - residential 347,189 - 347,189 -
Municipal bonds 80,071 - 80,071 -
Other securities 5,706 - 5,706 -
Total investment securities - AFS 2,270,466 - 2,270,466 -
Interest rate swaps 5,783 - 5,783 -
Total assets $ 2,276,249 $ - $ 2,276,249 $ -
Description of liability
Interest rate swaps $ 5,783 $ - $ 5,783 $ -
Total liabilities $ 5,783 $ - $ 5,783 $ -</t>
  </si>
  <si>
    <t>Assets and Liabilities Measured at Fair Value on Non-Recurring Basis</t>
  </si>
  <si>
    <t>For assets measured at fair value on a non-recurring
Carrying Value at Quoted Prices in Significant Other Significant Total Losses
(Dollars in
thousands)
Description of assets
Impaired loans, excluding PCI loans:
Commercial and industrial $ - $ - $ - $ - $ -
SBA - - - - -
Real estate:
Commercial real estate - - - - -
Construction - - - - -
SFR mortgage - - - - -
Dairy &amp; livestock and agribusiness - - - - -
Consumer and other loans 386 - - 386 83
Other real estate owned - - - - -
Asset held-for-sale - - - - -
Total assets $ 386 $ - $ - $ 386 $ 83
Carrying Value at Quoted Prices in Significant Other Significant Total Losses
(Dollars in
thousands)
Description of assets
Impaired loans, excluding PCI loans:
Commercial and industrial $ 65 $ - $ - $ 65 $ 8
SBA 196 - - 196 27
Real estate:
Commercial real estate - - - - -
Construction - - - - -
SFR mortgage - - - - -
Dairy &amp; livestock and agribusiness - - - - -
Consumer and other loans - - - - -
Other real estate owned - - - - -
Asset held-for-sale 3,411 3,411 2,558
Total assets $ 3,672 $ - $ - $ 3,672 $ 2,593</t>
  </si>
  <si>
    <t>Estimated Fair Value of Financial Instruments</t>
  </si>
  <si>
    <t xml:space="preserve">The use of different market assumptions and/or estimation
methodologies may have a material effect on the estimated fair
value amounts.
September 30, 2017
Estimated Fair Value
Carrying Level 1 Level 2 Level 3 Total
(Dollars in
thousands)
Assets
Total cash and cash equivalents $ 143,790 $ 143,790 $ - $ - $ 143,790
Interest-earning balances due from depository institutions 20,521 - 20,567 - 20,567
FHLB stock 17,688 - 17,688 - 17,688
Investment securities available-for-sale 2,175,648 - 2,175,648 - 2,175,648
Investment securities held-to-maturity 848,382 - 842,050 - 842,050
Total loans, net of allowance for loan losses 4,685,793 - -
4,619,896
4,619,896
Swaps 4,819 - 4,819 - 4,819
Liabilities
Deposits:
Noninterest-bearing $ 3,908,809 $
3,908,809 $ - $ - $ 3,908,809
Interest-bearing
2,699,287 -
2,697,349 - 2,697,349
Borrowings 518,069 - 517,827 - 517,827
Junior subordinated debentures 25,774 - - 18,260 18,260
Swaps 4,819 - 4,819 - 4,819
December 31, 2016
Estimated Fair Value
Carrying Level 1 Level 2 Level 3 Total
(Dollars in
thousands)
Assets
Total cash and cash equivalents $ 119,445 $ 119,445 $ - $ - $ 119,445
Interest-earning balances due from depository institutions 2,188 - 2,188 - 2,188
FHLB stock 17,688 - 17,688 - 17,688
Investment securities available-for-sale 2,270,466 - 2,270,466 - 2,270,466
Investment securities held-to-maturity 911,676 - 897,374 - 897,374
Total loans, net of allowance for loan losses 4,333,524 - - 4,306,225 4,306,225
Swaps 5,783 - 5,783 - 5,783
Liabilities
Deposits:
Noninterest-bearing $ 3,673,541 $ 3,673,541 $ - $ - $ 3,673,541
Interest-bearing 2,636,139 - 2,634,443 - 2,634,443
Borrowings 656,028 - 655,820 - 655,820
Junior subordinated debentures 25,774 - - 18,463 18,463
Swaps 5,783 - 5,783 - 5,783 </t>
  </si>
  <si>
    <t>Business Segments (Tables)</t>
  </si>
  <si>
    <t>Schedule of Segment Reporting Information by Segment</t>
  </si>
  <si>
    <t>The following tables present the operating results and other key
financial measures for the individual operating segments for the
periods presented.
For the Three Months Ended
September 30, 2017
Centers Dairy &amp; livestock and agribusiness Other (1) Total
(Dollars in
thousands)
Net interest income $ 50,539 $ 2,728 $ 18,472 $ 71,739
(Recapture of) provision for loan losses 772 (66 ) (2,206 ) (1,500 )
Net interest income after (recapture of) provision for loan
losses 49,767 2,794 20,678 73,239
Noninterest income 5,764 84 4,190 10,038
Noninterest expense 12,963 479 21,264 34,706
Segment pre-tax $ 42,568 $ 2,399 $ 3,604 $ 48,571
Goodwill $ 116,564 $ - $ - $ 116,564
Segment assets as of September 30, 2017 $
7,166,356 $ 377,670 $
759,986 $
8,304,012
(1) Includes the elimination of certain
items that are included in more than one department, most of which
represents products and services for Centers’ customers.
For the Three Months Ended
September 30, 2016
Centers Dairy &amp; livestock and agribusiness Other (1) Total
(Dollars in
thousands)
Net interest income $ 45,499 $ 2,008 $ 15,654 $ 63,161
(Recapture of) provision for loan losses (1,164 ) 1,089 (1,925 ) (2,000 )
Net interest income after (recapture of) provision for loan
losses 46,663 919 17,579 65,161
Noninterest income 5,182 73 3,928 9,183
Noninterest expense 12,423 474 20,109 33,006
Segment pre-tax $ 39,422 $ 518 $ 1,398 $ 41,338
Goodwill $ 88,174 $ - $ - $ 88,174
Segment assets as of September 30, 2016 $
6,945,214 $
376,862 $
722,917 $
8,044,993
(1) Includes the elimination of certain
items that are included in more than one department, most of which
represents products and services for Centers’ customers.
For the Nine Months Ended
September 30, 2017
Centers Dairy &amp; livestock and agribusiness Other (1) Total
(Dollars in
thousands)
Net interest income $ 144,879 $ 7,241 $ 55,535 $ 207,655
(Recapture of) provision for loan losses 2,158 (3,186 ) (5,972 ) (7,000 )
Net interest income after (recapture of) provision for loan
losses 142,721 10,427 61,507 214,655
Noninterest income 16,274 188 13,074 29,536
Noninterest expense 38,607 1,484 65,605 105,696
Segment pre-tax $ 120,388 $ 9,131 $ 8,976 $ 138,495
Goodwill $ 116,564 $ - $ - $ 116,564
Segment assets as of September 30, 2017 $
7,166,356 $
377,670 $
759,986 $
8,304,012
(1) Includes the elimination of certain
items that are included in more than one department, most of which
represents products and services for Centers’ customers.
For the Nine Months Ended
September 30, 2016
Centers Dairy &amp; livestock and agribusiness Other (1) Total
(Dollars in
thousands)
Net interest income $ 132,316 $ 5,927 $ 53,390 $ 191,633
(Recapture of) provision for loan losses 2,251 (264 ) (3,987 ) (2,000 )
Net interest income after (recapture of) provision for loan
losses 130,065 6,191 57,377 193,633
Noninterest income 15,335 180 11,625 27,140
Noninterest expense 37,924 1,452 62,432 101,808
Segment pre-tax $ 107,476 $ 4,919 $ 6,570 $ 118,965
Goodwill $ 88,174 $ - $ - $ 88,174
Segment assets as of September 30, 2016 $
6,945,214 $
376,862 $
722,917 $
8,044,993
(1) Includes the elimination of certain
items that are included in more than one department, most of which
represents products and services for Centers’ customers.</t>
  </si>
  <si>
    <t>Derivative Financial Instruments (Tables)</t>
  </si>
  <si>
    <t>Fair Value of Derivative Instruments</t>
  </si>
  <si>
    <t>As of September 30, 2017 and December 31, 2016, the total
notional amount of the Company’s swaps was
$199.9 million, and $202.7 million, respectively. The
location of the asset and liability, and their respective fair
values are summarized in the tables below.
September 30, 2017
Asset Derivatives Liability Derivatives
Balance Sheet Fair
Balance Sheet Fair
(Dollars in
thousands)
Derivatives not designated as hedging instruments:
Interest rate swaps Other assets $ 4,819 Other liabilities $ 4,819
Total derivatives $ 4,819 $ 4,819
December 31, 2016
Asset Derivatives Liability Derivatives
Balance Sheet Fair Balance Sheet Fair
(Dollars in
thousands)
Derivatives not designated as hedging instruments:
Interest rate swaps Other assets $ 5,783 Other liabilities $ 5,783
Total derivatives $ 5,783 $ 5,783</t>
  </si>
  <si>
    <t>Effect of Derivative Instruments on Consolidated Statement of Earnings</t>
  </si>
  <si>
    <t>The following table summarizes the effect of derivative financial
instruments on the condensed consolidated statement of earnings for
the periods presented.
Derivatives Not Designated as Hedging Instruments
Location of Gain Recognized in Income on Derivative Instruments Amount of Gain Recognized in Income
on Derivative Instruments
For the Three Months Ended
For the Nine Months Ended
2017 2016 2017 2016
(Dollars in thousands)
Interest rate swaps Other income $ 198 $ 136 $ 592 $ 521
Total $ 198 $ 136 $ 592 $ 521</t>
  </si>
  <si>
    <t>Other Comprehensive Income (Tables)</t>
  </si>
  <si>
    <t>Summary of Components of Other Comprehensive Income</t>
  </si>
  <si>
    <t>The table below provides a summary of the components of other
comprehensive income (“OCI”) for the periods
presented.
For the Three Months Ended
September 30,
2017 2016
Before-tax
Tax effect After-tax Before-tax
Tax effect After-tax
(Dollars in
thousands)
Investment securities:
Net change in fair value recorded in accumulated OCI $ 2,083 $ 875 $ 1,208 $ (4,006 ) $ (1,683 ) $ (2,323 )
Amortization of unrealized gain (loss) on securities transferred
from available-for-sale held-to-maturity (862 ) (362 ) (500 ) 297 125 172
Net realized gain reclassified into earnings (1) - - - (548 ) (230 ) (318 )
Net change $ 1,221 $ 513 $ 708 $ (4,257 ) $ (1,788 ) $ (2,469 )
For the Nine Months Ended
September 30,
2017 2016
Before-tax
Tax effect After-tax Before-tax
Tax effect After-tax
(Dollars in
thousands)
Investment securities:
Net change in fair value recorded in accumulated OCI $ 6,128 $ 2,574 $ 3,554 $ 31,617 $ 13,279 $ 18,338
Amortization of unrealized gain on securities transferred from
available-for-sale held-to-maturity (2,841 ) (1,193 ) (1,648 ) (563 ) (237 ) (326 )
Net realized gain reclassified into earnings (1) (402 ) (169 ) (233 ) (548 ) (230 ) (318 )
Net change $ 2,885 $ 1,212 $ 1,673 $ 30,506 $ 12,812 $ 17,694
(1) Included in other noninterest income.</t>
  </si>
  <si>
    <t>Balance Sheet Offsetting (Tables)</t>
  </si>
  <si>
    <t>Schedule of Balance Sheet Offsetting</t>
  </si>
  <si>
    <t>The repurchase agreements are not offset in the condensed
consolidated balances.
Gross Amounts
Gross Amounts
Net Amounts of
Gross Amounts Not Offset in the Condensed Consolidated Balance Net Amount
Consolidated Consolidated Consolidated Financial Collateral
(Dollars in
thousands)
September 30, 2017
Financial assets:
Derivatives not designated as hedging instruments $ 4,819 $ - $ - $ 4,819 $ - $ 4,819
Total $ 4,819 $ - $ - $ 4,819 $ - $ 4,819
Financial liabilities:
Derivatives not designated as hedging instruments $ 5,709 $ (890 ) $ 4,819 $ 890 $ (12,778 ) $ (7,069 )
Repurchase agreements 455,069 - 455,069 - (510,351 ) (55,282 )
Total $ 460,778 $ (890 ) $ 459,888 $ 890 $ (523,129 ) $ (62,351 )
December 31, 2016
Financial assets:
Derivatives not designated as hedging instruments $ 5,783 $ - $ - $ 5,783 $ - $ 5,783
Total $ 5,783 $ - $ - $ 5,783 $ - $ 5,783
Financial liabilities:
Derivatives not designated as hedging instruments $ 6,855 $ (1,072 ) $ 5,783 $ 1,072 $ (12,800 ) $ (5,945 )
Repurchase agreements 603,028 - 603,028 - (683,413 ) (80,385 )
Total $ 609,883 $ (1,072 ) $ 608,811 $ 1,072 $ (696,213 ) $ (86,330 )</t>
  </si>
  <si>
    <t>Business - Additional Information (Detail) $ in Millions</t>
  </si>
  <si>
    <t>Mar. 10, 2017USD ($)Branch</t>
  </si>
  <si>
    <t>Sep. 30, 2017LocationSubsidiary</t>
  </si>
  <si>
    <t>Schedule Of Description Of Company [Line Items]</t>
  </si>
  <si>
    <t>Number of inactive subsidiaries | Subsidiary</t>
  </si>
  <si>
    <t>Bank operated banking centers, number</t>
  </si>
  <si>
    <t>Bank operated trust office locations, number</t>
  </si>
  <si>
    <t>Total assets of acquired/merger company | $</t>
  </si>
  <si>
    <t>Number of bank branches acquired | Branch</t>
  </si>
  <si>
    <t>Summary of Significant Accounting Policies - Additional Information (Detail) $ in Millions</t>
  </si>
  <si>
    <t>Sep. 30, 2017USD ($)</t>
  </si>
  <si>
    <t>Accounting Standards Update 2016-09 [Member]</t>
  </si>
  <si>
    <t>New Accounting Pronouncements or Change in Accounting Principle [Line Items]</t>
  </si>
  <si>
    <t>Excess tax benefits recognized in provision for income taxes</t>
  </si>
  <si>
    <t>Business Combinations - Additional Information (Detail)</t>
  </si>
  <si>
    <t>Feb. 29, 2016USD ($)Branch</t>
  </si>
  <si>
    <t>Sep. 30, 2016USD ($)</t>
  </si>
  <si>
    <t>Dec. 31, 2016USD ($)</t>
  </si>
  <si>
    <t>Business Acquisition [Line Items]</t>
  </si>
  <si>
    <t>Acquisition date</t>
  </si>
  <si>
    <t>Oct. 16,
		2009</t>
  </si>
  <si>
    <t>Non-recurring merger related expenses</t>
  </si>
  <si>
    <t>Mar. 10,
		2017</t>
  </si>
  <si>
    <t>Acquired assets and assumed liabilities for cash</t>
  </si>
  <si>
    <t>Assets and assumed all of the liabilities, stock</t>
  </si>
  <si>
    <t>Total fair value of assets acquired</t>
  </si>
  <si>
    <t>Cash and cash equivalents</t>
  </si>
  <si>
    <t>FHLB stock</t>
  </si>
  <si>
    <t>Fixed assets</t>
  </si>
  <si>
    <t>Bank-Owned Life Insurance</t>
  </si>
  <si>
    <t>Core deposit intangible assets</t>
  </si>
  <si>
    <t>Total fair value of liabilities assumed</t>
  </si>
  <si>
    <t>Valley Business Bank [Member]</t>
  </si>
  <si>
    <t>Number of branches owned by merger company | Branch</t>
  </si>
  <si>
    <t>Feb. 29,
		2016</t>
  </si>
  <si>
    <t>FHLB advances</t>
  </si>
  <si>
    <t>Investment Securities - Summary of Amortized Cost and Estimated Fair Value of Investment Securities (Detail) - USD ($) $ in Thousands</t>
  </si>
  <si>
    <t>Schedule of Investments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REMIC - Residential [Member]</t>
  </si>
  <si>
    <t>13.50%</t>
  </si>
  <si>
    <t>15.29%</t>
  </si>
  <si>
    <t>27.09%</t>
  </si>
  <si>
    <t>26.81%</t>
  </si>
  <si>
    <t>Government Agency/GSE [Member]</t>
  </si>
  <si>
    <t>0.12%</t>
  </si>
  <si>
    <t>19.44%</t>
  </si>
  <si>
    <t>20.03%</t>
  </si>
  <si>
    <t>Residential Mortgage-backed Securities [Member]</t>
  </si>
  <si>
    <t>83.57%</t>
  </si>
  <si>
    <t>80.81%</t>
  </si>
  <si>
    <t>21.01%</t>
  </si>
  <si>
    <t>21.25%</t>
  </si>
  <si>
    <t>Municipal Bonds [Member]</t>
  </si>
  <si>
    <t>2.90%</t>
  </si>
  <si>
    <t>3.53%</t>
  </si>
  <si>
    <t>32.46%</t>
  </si>
  <si>
    <t>31.91%</t>
  </si>
  <si>
    <t>Other Securities [Member]</t>
  </si>
  <si>
    <t>0.03%</t>
  </si>
  <si>
    <t>0.25%</t>
  </si>
  <si>
    <t>Investment Securities - Summary of Interest Income Earned on Investment Securities (Detail) - USD ($) $ in Thousands</t>
  </si>
  <si>
    <t>Net Investment Income [Line Items]</t>
  </si>
  <si>
    <t>Total interest income from available-for-sale securities</t>
  </si>
  <si>
    <t>Total interest income from held-to-maturity securities</t>
  </si>
  <si>
    <t>Investment securities available-for-sale [Member]</t>
  </si>
  <si>
    <t>Taxable</t>
  </si>
  <si>
    <t>Tax-advantaged</t>
  </si>
  <si>
    <t>Investment securities held-to-maturity [Member]</t>
  </si>
  <si>
    <t>Investment Securities - Additional Information (Detail) - USD ($)</t>
  </si>
  <si>
    <t>Schedule of Available-for-sale Securities [Line Items]</t>
  </si>
  <si>
    <t>Investment securities pledged as collateral</t>
  </si>
  <si>
    <t>Investment in FHLB stock, impairment losses</t>
  </si>
  <si>
    <t>United States [Member]</t>
  </si>
  <si>
    <t>Securities issued by U.S. government percentage</t>
  </si>
  <si>
    <t>89.00%</t>
  </si>
  <si>
    <t>Investment Securities - Summary of Continuous Unrealized Loss Position of Securities (Detail) - USD ($) $ in Thousands</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USD ($) $ in Thousands</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Due in one year or less, Fair Value, Available-for-sale</t>
  </si>
  <si>
    <t>Due after one year through five years, Fair Value, Available-for-sale</t>
  </si>
  <si>
    <t>Due after five years through ten years, Fair Value, Available-for-sale</t>
  </si>
  <si>
    <t>Due after ten years, Fair Value, Available-for-sale</t>
  </si>
  <si>
    <t>Total Available-for-sale Securities, Debt Maturities, Available-for-sale, Fair Value</t>
  </si>
  <si>
    <t>Acquired SJB Assets and FDIC Loss Sharing Asset - Additional Information (Detail) $ in Thousands</t>
  </si>
  <si>
    <t>Remaining discount associated with SJB loans</t>
  </si>
  <si>
    <t>Single Family Residential Loans [Member]</t>
  </si>
  <si>
    <t>Loans expiration date</t>
  </si>
  <si>
    <t>Oct. 16,
		2019</t>
  </si>
  <si>
    <t>Acquired SJB Assets and FDIC Loss Sharing Asset - Summary of PCI Loans and Lease Finance Receivables (Detail) - USD ($) $ in Thousands</t>
  </si>
  <si>
    <t>Real estate:</t>
  </si>
  <si>
    <t>Less: Purchase accounting discount</t>
  </si>
  <si>
    <t>Gross PCI loans, net of discount</t>
  </si>
  <si>
    <t>Less: Allowance for PCI loan losses</t>
  </si>
  <si>
    <t>PCI Loans [Member]</t>
  </si>
  <si>
    <t>Accounts, Notes, Loans and Financing Receivable [Line Items]</t>
  </si>
  <si>
    <t>Commercial and industrial</t>
  </si>
  <si>
    <t>SBA</t>
  </si>
  <si>
    <t>Commercial real estate</t>
  </si>
  <si>
    <t>Construction</t>
  </si>
  <si>
    <t>SFR mortgage</t>
  </si>
  <si>
    <t>Dairy &amp; livestock and agribusiness</t>
  </si>
  <si>
    <t>Municipal lease finance receivables</t>
  </si>
  <si>
    <t>Consumer and other loans</t>
  </si>
  <si>
    <t>Gross PCI loans</t>
  </si>
  <si>
    <t>Net loans</t>
  </si>
  <si>
    <t>Acquired SJB Assets and FDIC Loss Sharing Asset - Summary of Gross PCI Loans by Internal Risk Ratings by Loans (Detail) - PCI Loans [Member] - USD ($) $ in Thousands</t>
  </si>
  <si>
    <t>Total gross PCI loans</t>
  </si>
  <si>
    <t>Pass [Member]</t>
  </si>
  <si>
    <t>Special Mention [Member]</t>
  </si>
  <si>
    <t>Substandard [Member]</t>
  </si>
  <si>
    <t>Doubtful &amp; Loss [Member]</t>
  </si>
  <si>
    <t>Loans and Lease Finance Receivables and Allowance for Loan Losses - Summary of Components of Loans and Lease Finance Receivables, Excluding PCI Loans (Detail) - USD ($) $ in Thousands</t>
  </si>
  <si>
    <t>Jun. 30, 2017</t>
  </si>
  <si>
    <t>Jun. 30, 2016</t>
  </si>
  <si>
    <t>Dec. 31, 2015</t>
  </si>
  <si>
    <t>Gross loans, excluding PCI loans, net of deferred loan fees</t>
  </si>
  <si>
    <t>Less: Allowance for loan losses</t>
  </si>
  <si>
    <t>Total loans and lease finance receivables</t>
  </si>
  <si>
    <t>PCI Loans</t>
  </si>
  <si>
    <t>Discount on PCI loans</t>
  </si>
  <si>
    <t>Loans, Excluding PCI Loans [Member]</t>
  </si>
  <si>
    <t>Total gross loans, excluding PCI loans</t>
  </si>
  <si>
    <t>Less: Deferred loan fees, net</t>
  </si>
  <si>
    <t>Loans and Lease Finance Receivables and Allowance for Loan Losses - Additional Information (Detail)</t>
  </si>
  <si>
    <t>Sep. 30, 2017USD ($)Contract</t>
  </si>
  <si>
    <t>Sep. 30, 2016USD ($)Contract</t>
  </si>
  <si>
    <t>Sep. 30, 2017USD ($)ContractSecurityLoan</t>
  </si>
  <si>
    <t>Total fixed rate loans held</t>
  </si>
  <si>
    <t>Secure borrowings and available lines of credit from FHLB and Federal Reserve Bank</t>
  </si>
  <si>
    <t>Loans held-for-sale</t>
  </si>
  <si>
    <t>Impaired, at carrying value</t>
  </si>
  <si>
    <t>Loans classified as troubled debt restructured</t>
  </si>
  <si>
    <t>Provision for unfunded loan commitments</t>
  </si>
  <si>
    <t>Reserve for credit risk for undisbursed commitments</t>
  </si>
  <si>
    <t>Allocation of allowance to troubled debt restructuring</t>
  </si>
  <si>
    <t>Number of loans modified as TDRs | Contract</t>
  </si>
  <si>
    <t>Commercial Real Estate Loans [Member]</t>
  </si>
  <si>
    <t>Percentage of total gross loan portfolio (excluding PCI loans)</t>
  </si>
  <si>
    <t>70.66%</t>
  </si>
  <si>
    <t>Construction [Member]</t>
  </si>
  <si>
    <t>77.42%</t>
  </si>
  <si>
    <t>Dairy &amp; Livestock and Agribusiness [Member]</t>
  </si>
  <si>
    <t>Outstanding balance</t>
  </si>
  <si>
    <t>Commercial real estate loan outstanding balance modified as a TDR within the previous 12 months that subsequently defaulted</t>
  </si>
  <si>
    <t>Number of loans modified as a TDR within the previous 12 months that subsequently defaulted | Contract</t>
  </si>
  <si>
    <t>Nonaccrual Small Business Administration Loans [Member]</t>
  </si>
  <si>
    <t>Impaired Loans Modified in Troubled Debt Restructure [Member]</t>
  </si>
  <si>
    <t>Commercial Real Estate [Member]</t>
  </si>
  <si>
    <t>Nonaccrual Single Family Mortgage Loans [Member]</t>
  </si>
  <si>
    <t>Consumer [Member]</t>
  </si>
  <si>
    <t>Nonperforming Financing Receivable [Member]</t>
  </si>
  <si>
    <t>Performing Financing Receivable [Member]</t>
  </si>
  <si>
    <t>Number of performing loans | SecurityLoan</t>
  </si>
  <si>
    <t>Performing Financing Receivable [Member] | Commercial Real Estate Loans [Member]</t>
  </si>
  <si>
    <t>Number of loans | SecurityLoan</t>
  </si>
  <si>
    <t>Performing Financing Receivable [Member] | Single-family Residential Loans [Member]</t>
  </si>
  <si>
    <t>Performing Financing Receivable [Member] | Commercial and Industrial [Member]</t>
  </si>
  <si>
    <t>Performing Financing Receivable [Member] | Small Business Administration [Member]</t>
  </si>
  <si>
    <t>Performing Financing Receivable [Member] | Consumer and Other Loans [Member]</t>
  </si>
  <si>
    <t>Allowance Impaired Loans [Member]</t>
  </si>
  <si>
    <t>Commercial real estate loans</t>
  </si>
  <si>
    <t>Loans, Excluding PCI Loans [Member] | Dairy &amp; Livestock Loans [Member]</t>
  </si>
  <si>
    <t>Loans, Excluding PCI Loans [Member] | Agribusiness Loans [Member]</t>
  </si>
  <si>
    <t>Loans, Excluding PCI Loans [Member] | Dairy &amp; Livestock and Agribusiness [Member]</t>
  </si>
  <si>
    <t>Loans, Excluding PCI Loans [Member] | Nonaccrual Commercial and Industrial Loans [Member]</t>
  </si>
  <si>
    <t>Loans, Excluding PCI Loans [Member] | Commercial and Industrial [Member]</t>
  </si>
  <si>
    <t>Loans, Excluding PCI Loans [Member] | Small Business Administration [Member]</t>
  </si>
  <si>
    <t>Loans, Excluding PCI Loans [Member] | Consumer and Other Loans [Member]</t>
  </si>
  <si>
    <t>Loans, Excluding PCI Loans [Member] | Loans Secured by Farmland [Member] | Commercial Real Estate Loans [Member]</t>
  </si>
  <si>
    <t>5.41%</t>
  </si>
  <si>
    <t>6.16%</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Loans and Lease Finance Receivables and Allowance for Loan Losses - Summary of Loan, Excluding PCI Loans by Internal Risk Ratings (Detail) - Loans, Excluding PCI Loans [Member] - USD ($) $ in Thousands</t>
  </si>
  <si>
    <t>Commercial real estate, Owner occupied</t>
  </si>
  <si>
    <t>Commercial real estate, Non-owner occupied</t>
  </si>
  <si>
    <t>Construction, Speculative</t>
  </si>
  <si>
    <t>Construction, Non-speculative</t>
  </si>
  <si>
    <t>Loans and Lease Finance Receivables and Allowance for Loan Losses - Schedule of Balance and Activity Related to Allowance for Loan Losses for Held-for-Investment Loans by Type (Detail) - USD ($) $ in Thousands</t>
  </si>
  <si>
    <t>Financing Receivable, Allowance for Credit Losses [Line Items]</t>
  </si>
  <si>
    <t>Beginning Balance</t>
  </si>
  <si>
    <t>Charge-offs</t>
  </si>
  <si>
    <t>Recoveries</t>
  </si>
  <si>
    <t>(Recapture of) provision for loan losses</t>
  </si>
  <si>
    <t>Ending Balance</t>
  </si>
  <si>
    <t>Commercial and Industrial [Member]</t>
  </si>
  <si>
    <t>Small Business Administration [Member]</t>
  </si>
  <si>
    <t>SFR Mortgage [Member]</t>
  </si>
  <si>
    <t>Municipal Lease Finance Receivables [Member]</t>
  </si>
  <si>
    <t>Consumer and Other Loans [Member]</t>
  </si>
  <si>
    <t>Loans and Lease Finance Receivables and Allowance for Loan Losses - Schedule of Recorded Investment in Loans Held-for-Investment and Related Allowance for Loan Losses by Loan Type (Detail) - USD ($) $ in Thousands</t>
  </si>
  <si>
    <t>Recorded Investment in Loans, Individually Evaluated for Impairment</t>
  </si>
  <si>
    <t>Recorded Investment in Loans, Collectively Evaluated for Impairment</t>
  </si>
  <si>
    <t>Recorded Investment in Loans, Acquired with Deteriorated Credit Quality</t>
  </si>
  <si>
    <t>Allowance for Loan Losses, Individually Evaluated for Impairment</t>
  </si>
  <si>
    <t>Allowance for Loan Losses, Collectively Evaluated for Impairment</t>
  </si>
  <si>
    <t>Allowance for Loan Losses, Acquired with Deteriorated Credit Quality</t>
  </si>
  <si>
    <t>Loans and Lease Finance Receivables and Allowance for Loan Losses - Schedule of Recorded Investment in, and Aging of, Past Due and Nonaccrual Loans, Excluding PCI Loans by Class of Loans (Detail) - USD ($) $ in Thousands</t>
  </si>
  <si>
    <t>30-59 Days Past Due [Member]</t>
  </si>
  <si>
    <t>Nonaccrual</t>
  </si>
  <si>
    <t>60-89 Days Past Due [Member]</t>
  </si>
  <si>
    <t>Total Past Due and Accruing</t>
  </si>
  <si>
    <t>Current</t>
  </si>
  <si>
    <t>Loans, Excluding PCI Loans [Member] | 30-59 Days Past Due [Member]</t>
  </si>
  <si>
    <t>Loans, Excluding PCI Loans [Member] | 60-89 Days Past Due [Member]</t>
  </si>
  <si>
    <t>Loans, Excluding PCI Loans [Member] | Commercial and Industrial [Member] | 30-59 Days Past Due [Member]</t>
  </si>
  <si>
    <t>Loans, Excluding PCI Loans [Member] | Commercial and Industrial [Member] | 60-89 Days Past Due [Member]</t>
  </si>
  <si>
    <t>Loans, Excluding PCI Loans [Member] | Small Business Administration [Member] | 30-59 Days Past Due [Member]</t>
  </si>
  <si>
    <t>Loans, Excluding PCI Loans [Member] | Small Business Administration [Member] | 60-89 Days Past Due [Member]</t>
  </si>
  <si>
    <t>Loans, Excluding PCI Loans [Member] | Commercial Real Estate Owner Occupied [Member]</t>
  </si>
  <si>
    <t>Loans, Excluding PCI Loans [Member] | Commercial Real Estate Owner Occupied [Member] | 30-59 Days Past Due [Member]</t>
  </si>
  <si>
    <t>Loans, Excluding PCI Loans [Member] | Commercial Real Estate Owner Occupied [Member] | 60-89 Days Past Due [Member]</t>
  </si>
  <si>
    <t>Loans, Excluding PCI Loans [Member] | Commercial Real Estate Non-owner Occupied [Member]</t>
  </si>
  <si>
    <t>Loans, Excluding PCI Loans [Member] | Commercial Real Estate Non-owner Occupied [Member] | 30-59 Days Past Due [Member]</t>
  </si>
  <si>
    <t>Loans, Excluding PCI Loans [Member] | Commercial Real Estate Non-owner Occupied [Member] | 60-89 Days Past Due [Member]</t>
  </si>
  <si>
    <t>Loans, Excluding PCI Loans [Member] | Construction Speculative [Member]</t>
  </si>
  <si>
    <t>Loans, Excluding PCI Loans [Member] | Construction Speculative [Member] | 30-59 Days Past Due [Member]</t>
  </si>
  <si>
    <t>Loans, Excluding PCI Loans [Member] | Construction Speculative [Member] | 60-89 Days Past Due [Member]</t>
  </si>
  <si>
    <t>Loans, Excluding PCI Loans [Member] | Construction Non-speculative [Member]</t>
  </si>
  <si>
    <t>Loans, Excluding PCI Loans [Member] | Construction Non-speculative [Member] | 30-59 Days Past Due [Member]</t>
  </si>
  <si>
    <t>Loans, Excluding PCI Loans [Member] | Construction Non-speculative [Member] | 60-89 Days Past Due [Member]</t>
  </si>
  <si>
    <t>Loans, Excluding PCI Loans [Member] | SFR Mortgage [Member]</t>
  </si>
  <si>
    <t>Loans, Excluding PCI Loans [Member] | SFR Mortgage [Member] | 30-59 Days Past Due [Member]</t>
  </si>
  <si>
    <t>Loans, Excluding PCI Loans [Member] | SFR Mortgage [Member] | 60-89 Days Past Due [Member]</t>
  </si>
  <si>
    <t>Loans, Excluding PCI Loans [Member] | Dairy &amp; Livestock and Agribusiness [Member] | 30-59 Days Past Due [Member]</t>
  </si>
  <si>
    <t>Loans, Excluding PCI Loans [Member] | Dairy &amp; Livestock and Agribusiness [Member] | 60-89 Days Past Due [Member]</t>
  </si>
  <si>
    <t>Loans, Excluding PCI Loans [Member] | Municipal Lease Finance Receivables [Member]</t>
  </si>
  <si>
    <t>Loans, Excluding PCI Loans [Member] | Municipal Lease Finance Receivables [Member] | 30-59 Days Past Due [Member]</t>
  </si>
  <si>
    <t>Loans, Excluding PCI Loans [Member] | Municipal Lease Finance Receivables [Member] | 60-89 Days Past Due [Member]</t>
  </si>
  <si>
    <t>Loans, Excluding PCI Loans [Member] | Consumer and Other Loans [Member] | 30-59 Days Past Due [Member]</t>
  </si>
  <si>
    <t>Loans, Excluding PCI Loans [Member] | Consumer and Other Loans [Member] | 60-89 Days Past Due [Member]</t>
  </si>
  <si>
    <t>Loans and Lease Finance Receivables and Allowance for Loan Losses - Schedule of Recorded Investment in, and Aging of, Past Due and Nonaccrual Loans, Excluding PCI Loans by Class of Loans (Parenthetical) (Detail) - USD ($) $ in Thousands</t>
  </si>
  <si>
    <t>Nonaccruing loans, current</t>
  </si>
  <si>
    <t>90+ Days Past Due [Member]</t>
  </si>
  <si>
    <t>Loans and Lease Finance Receivables and Allowance for Loan Losses - Schedule of Held-for-Investment Loans, Excluding PCI Loans, Individually Evaluated for Impairment by Class of Loans (Detail) - USD ($) $ in Thousands</t>
  </si>
  <si>
    <t>Recorded Investment, With no related allowance recorded</t>
  </si>
  <si>
    <t>Recorded Investment, With a related allowance recorded</t>
  </si>
  <si>
    <t>Recorded Investment, Total impaired loans</t>
  </si>
  <si>
    <t>Unpaid Principal Balance, With no related allowance recorded</t>
  </si>
  <si>
    <t>Unpaid Principal Balance, With a related allowance recorded</t>
  </si>
  <si>
    <t>Unpaid Principal Balance, Total impaired loans</t>
  </si>
  <si>
    <t>Related Allowance, With no related allowance recorded</t>
  </si>
  <si>
    <t>Related Allowance, With a related allowance recorded</t>
  </si>
  <si>
    <t>Related Allowance, Total impaired loans</t>
  </si>
  <si>
    <t>Average Recorded Investment, With no related allowance recorded</t>
  </si>
  <si>
    <t>Average Recorded Investment, With a related allowance recorded</t>
  </si>
  <si>
    <t>Average Recorded Investment, Total impaired loans</t>
  </si>
  <si>
    <t>Interest Income Recognized, With no related allowance recorded</t>
  </si>
  <si>
    <t>Interest Income Recognized, With a related allowance recorded</t>
  </si>
  <si>
    <t>Interest Income Recognized, Total impaired loans</t>
  </si>
  <si>
    <t>Commercial Real Estate Owner Occupied [Member]</t>
  </si>
  <si>
    <t>Commercial Real Estate Non-owner Occupied [Member]</t>
  </si>
  <si>
    <t>Construction Speculative [Member]</t>
  </si>
  <si>
    <t>Construction Non-speculative [Member]</t>
  </si>
  <si>
    <t>Loans and Lease Finance Receivables and Allowance for Loan Losses - Summary of Activity Related to Troubled Debt Restructurings (Detail) - USD ($) $ in Thousands</t>
  </si>
  <si>
    <t>Financing Receivable, Modifications [Line Items]</t>
  </si>
  <si>
    <t>Total TDRs</t>
  </si>
  <si>
    <t>Performing TDRs [Member]</t>
  </si>
  <si>
    <t>Beginning balance</t>
  </si>
  <si>
    <t>New modifications</t>
  </si>
  <si>
    <t>Payoffs and payments, net</t>
  </si>
  <si>
    <t>TDRs returned to accrual status</t>
  </si>
  <si>
    <t>TDRs placed on nonaccrual status</t>
  </si>
  <si>
    <t>Ending balance</t>
  </si>
  <si>
    <t>Nonperforming TDRs [Member]</t>
  </si>
  <si>
    <t>Loans and Lease Finance Receivables and Allowance for Loan Losses - Summary of Loans Modified as Troubled Debt Restructurings (Detail) $ in Thousands</t>
  </si>
  <si>
    <t>Sep. 30, 2017Contract</t>
  </si>
  <si>
    <t>Troubled debt restructurings, Number of Loans | Contract</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Small Business Administration [Member] | Interest Rate Reduction [Member]</t>
  </si>
  <si>
    <t>Small Business Administration [Member] | Change in Amortization Period or Maturity [Member]</t>
  </si>
  <si>
    <t>Commercial Real Estate Owner Occupied [Member] | Interest Rate Reduction [Member]</t>
  </si>
  <si>
    <t>Commercial Real Estate Owner Occupied [Member] | Change in Amortization Period or Maturity [Member]</t>
  </si>
  <si>
    <t>Commercial Real Estate Non-owner Occupied [Member] | Interest Rate Reduction [Member]</t>
  </si>
  <si>
    <t>Commercial Real Estate Non-owner Occupied [Member] | Change in Amortization Period or Maturity [Member]</t>
  </si>
  <si>
    <t>Dairy &amp; Livestock and Agribusiness [Member] | Interest Rate Reduction [Member]</t>
  </si>
  <si>
    <t>Dairy &amp; Livestock and Agribusiness [Member] | Change in Amortization Period or Maturity [Member]</t>
  </si>
  <si>
    <t>Consumer [Member] | Interest Rate Reduction [Member]</t>
  </si>
  <si>
    <t>Consumer [Member] | Change in Amortization Period or Maturity [Member]</t>
  </si>
  <si>
    <t>Earnings Per Share Reconciliation - Additional Information (Detail) - shares shares in Thousands</t>
  </si>
  <si>
    <t>Antidilutive securities excluded from computation of earnings per common share</t>
  </si>
  <si>
    <t>Earnings Per Share Reconciliation - Schedule of Earnings Per Common Share Reconciliation (Detail) - USD ($) $ / shares in Units, shares in Thousands, $ in Thousands</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Fair Value Information - Additional Information (Detail) - USD ($)</t>
  </si>
  <si>
    <t>Fair value assets transfers from Level 1 to Level 2</t>
  </si>
  <si>
    <t>Fair value assets transfers from Level 2 to Level 1</t>
  </si>
  <si>
    <t>Fair value liabilities transfers from Level 1 to Level 2</t>
  </si>
  <si>
    <t>Fair value liabilities transfers from Level 2 to Level 1</t>
  </si>
  <si>
    <t>Fair Value Information - Assets and Liabilities Measured at Fair Value on Recurring Basis (Detail) - USD ($) $ in Thousands</t>
  </si>
  <si>
    <t>Fair Value, Assets and Liabilities Measured on Recurring and Nonrecurring Basis [Line Items]</t>
  </si>
  <si>
    <t>Interest rate swaps, liabilities</t>
  </si>
  <si>
    <t>Interest Rate Swaps [Member]</t>
  </si>
  <si>
    <t>Interest rate swaps, assets</t>
  </si>
  <si>
    <t>Carrying Value [Member]</t>
  </si>
  <si>
    <t>Fair Value on Recurring Basis [Member] | Level 1 [Member]</t>
  </si>
  <si>
    <t>Fair Value on Recurring Basis [Member] | Level 2 [Member]</t>
  </si>
  <si>
    <t>Fair Value on Recurring Basis [Member] | Level 3 [Member]</t>
  </si>
  <si>
    <t>Fair Value on Recurring Basis [Member] | Municipal Bonds [Member] | Level 1 [Member]</t>
  </si>
  <si>
    <t>Investment securities - AFS</t>
  </si>
  <si>
    <t>Fair Value on Recurring Basis [Member] | Municipal Bonds [Member] | Level 2 [Member]</t>
  </si>
  <si>
    <t>Fair Value on Recurring Basis [Member] | Municipal Bonds [Member] | Level 3 [Member]</t>
  </si>
  <si>
    <t>Fair Value on Recurring Basis [Member] | Government Agency/GSE [Member] | Level 1 [Member]</t>
  </si>
  <si>
    <t>Fair Value on Recurring Basis [Member] | Government Agency/GSE [Member] | Level 2 [Member]</t>
  </si>
  <si>
    <t>Fair Value on Recurring Basis [Member] | Government Agency/GSE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REMIC - Residential [Member] | Level 1 [Member]</t>
  </si>
  <si>
    <t>Fair Value on Recurring Basis [Member] | CMO/REMIC - Residential [Member] | Level 2 [Member]</t>
  </si>
  <si>
    <t>Fair Value on Recurring Basis [Member] | CMO/REMIC - Residential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AFS [Member] | Level 1 [Member]</t>
  </si>
  <si>
    <t>Fair Value on Recurring Basis [Member] | Investment Securities-AFS [Member] | Level 2 [Member]</t>
  </si>
  <si>
    <t>Fair Value on Recurring Basis [Member] | Investment Securities-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Municipal Bonds [Member]</t>
  </si>
  <si>
    <t>Fair Value on Recurring Basis [Member] | Carrying Value [Member] | Government Agency/GSE [Member]</t>
  </si>
  <si>
    <t>Fair Value on Recurring Basis [Member] | Carrying Value [Member] | Residential Mortgage-backed Securities [Member]</t>
  </si>
  <si>
    <t>Fair Value on Recurring Basis [Member] | Carrying Value [Member] | CMO/REMIC - Residential [Member]</t>
  </si>
  <si>
    <t>Fair Value on Recurring Basis [Member] | Carrying Value [Member] | Other Securities [Member]</t>
  </si>
  <si>
    <t>Fair Value on Recurring Basis [Member] | Carrying Value [Member] | Investment Securities-AFS [Member]</t>
  </si>
  <si>
    <t>Fair Value on Recurring Basis [Member] | Carrying Value [Member] | Interest Rate Swaps [Member]</t>
  </si>
  <si>
    <t>Fair Value Information - Assets and Liabilities Measured at Fair Value on Non-Recurring Basis (Detail) - Fair Value on Non-Recurring Basis [Member] - USD ($) $ in Thousands</t>
  </si>
  <si>
    <t>Description of assets</t>
  </si>
  <si>
    <t>Other Real Estate Owned [Member]</t>
  </si>
  <si>
    <t>Loans, Excluding PCI Loans [Member] | Asset Held-for-Sale [Member]</t>
  </si>
  <si>
    <t>Loans, Excluding PCI Loans [Member] | Commercial Real Estate [Member]</t>
  </si>
  <si>
    <t>Loans, Excluding PCI Loans [Member] | Construction [Member]</t>
  </si>
  <si>
    <t>Level 1 [Member]</t>
  </si>
  <si>
    <t>Level 1 [Member] | Other Real Estate Owned [Member]</t>
  </si>
  <si>
    <t>Level 1 [Member] | Loans, Excluding PCI Loans [Member] | Asset Held-for-Sale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2 [Member]</t>
  </si>
  <si>
    <t>Level 2 [Member] | Other Real Estate Owned [Member]</t>
  </si>
  <si>
    <t>Level 2 [Member] | Loans, Excluding PCI Loans [Member] | Asset Held-for-Sale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3 [Member]</t>
  </si>
  <si>
    <t>Level 3 [Member] | Other Real Estate Owned [Member]</t>
  </si>
  <si>
    <t>Level 3 [Member] | Loans, Excluding PCI Loans [Member] | Asset Held-for-Sale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Carrying Value [Member] | Other Real Estate Owned [Member]</t>
  </si>
  <si>
    <t>Carrying Value [Member] | Loans, Excluding PCI Loans [Member] | Asset Held-for-Sale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Fair Value Information - Estimated Fair Value of Financial Instruments (Detail) - USD ($) $ in Thousands</t>
  </si>
  <si>
    <t>Total loans, net of allowance for loan losses</t>
  </si>
  <si>
    <t>Swaps</t>
  </si>
  <si>
    <t>Borrowings</t>
  </si>
  <si>
    <t>Estimated Fair Value [Member]</t>
  </si>
  <si>
    <t>Estimated Fair Value [Member] | Level 1 [Member]</t>
  </si>
  <si>
    <t>Estimated Fair Value [Member] | Level 2 [Member]</t>
  </si>
  <si>
    <t>Estimated Fair Value [Member] | Level 3 [Member]</t>
  </si>
  <si>
    <t>Business Segments - Additional Information (Detail)</t>
  </si>
  <si>
    <t>Sep. 30, 2017LocationSegment</t>
  </si>
  <si>
    <t>Number of principal reporting segments | Segment</t>
  </si>
  <si>
    <t>Bank operated banking centers, number | Location</t>
  </si>
  <si>
    <t>Business Segments - Schedule of Segment Reporting Information by Segment (Detail) - USD ($) $ in Thousands</t>
  </si>
  <si>
    <t>Segment Reporting Information [Line Items]</t>
  </si>
  <si>
    <t>Net interest income</t>
  </si>
  <si>
    <t>Net interest income after (recapture of) provision for loan losses</t>
  </si>
  <si>
    <t>Noninterest income</t>
  </si>
  <si>
    <t>Noninterest expense</t>
  </si>
  <si>
    <t>Segment assets</t>
  </si>
  <si>
    <t>Operating Segments [Member] | Centers [Member]</t>
  </si>
  <si>
    <t>Operating Segments [Member] | Dairy &amp; Livestock and Agribusiness [Member]</t>
  </si>
  <si>
    <t>Operating Segments [Member] | Other [Member]</t>
  </si>
  <si>
    <t>Derivative Financial Instruments - Additional Information (Detail)</t>
  </si>
  <si>
    <t>Sep. 30, 2017USD ($)Agreement</t>
  </si>
  <si>
    <t>Derivative Instruments, Gain (Loss) [Line Items]</t>
  </si>
  <si>
    <t>Derivative assets and liabilities offset in balance sheet</t>
  </si>
  <si>
    <t>Total notional amount of the Company's swaps</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Liabilities [Member]</t>
  </si>
  <si>
    <t>Derivatives, Fair Value [Line Items]</t>
  </si>
  <si>
    <t>Liability Derivatives</t>
  </si>
  <si>
    <t>Other Liabilities [Member] | Interest Rate Swaps [Member]</t>
  </si>
  <si>
    <t>Other Assets [Member]</t>
  </si>
  <si>
    <t>Asset Derivatives</t>
  </si>
  <si>
    <t>Other Asset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 Summary of Components of Other Comprehensive Income (Detail) - USD ($) $ in Thousands</t>
  </si>
  <si>
    <t>Net change in fair value recorded in accumulated OCI, Before-tax</t>
  </si>
  <si>
    <t>Net change in fair value recorded in accumulated OCI, Tax effect</t>
  </si>
  <si>
    <t>Net change in fair value recorded in accumulated OCI, After-tax</t>
  </si>
  <si>
    <t>Amortization of unrealized gain (loss) on securities transferred from available-for-sale to held-to-maturity, Before-tax</t>
  </si>
  <si>
    <t>Amortization of unrealized gain (loss) on securities transferred from available-for-sale to held-to-maturity, Tax effect</t>
  </si>
  <si>
    <t>Amortization of unrealized gain (loss) on securities transferred from available-for-sale to held-to-maturity, After-tax</t>
  </si>
  <si>
    <t>Net realized gain reclassified into earnings, Before-tax</t>
  </si>
  <si>
    <t>Net realized gain reclassified into earnings, Tax Effect</t>
  </si>
  <si>
    <t>Net realized gain reclassified into earnings, After-Tax</t>
  </si>
  <si>
    <t>Net Change, Before-tax</t>
  </si>
  <si>
    <t>Net Change, Tax effect</t>
  </si>
  <si>
    <t>Other comprehensive income, net of tax</t>
  </si>
  <si>
    <t>Balance Sheet Offsetting - Schedule of Balance Sheet Offsetting (Detail) - USD ($) $ in Thousands</t>
  </si>
  <si>
    <t>Offsetting Assets Liabilities [Line Items]</t>
  </si>
  <si>
    <t>Financial liabilities, Gross Amounts Recognized in the Condensed Consolidated Balance Sheets</t>
  </si>
  <si>
    <t>Financial liabilities, Gross Amounts Offset in the Condensed Consolidated Balance Sheets</t>
  </si>
  <si>
    <t>Financial liabilities, Net Amounts of Asse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Net Amounts of Assets presented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54647</v>
      </c>
    </row>
    <row r="12" spans="1:3">
      <c r="A12" s="4" t="s">
        <v>19</v>
      </c>
      <c r="B12" s="4" t="s">
        <v>20</v>
      </c>
    </row>
    <row r="13" spans="1:3">
      <c r="A13" s="4" t="s">
        <v>21</v>
      </c>
      <c r="B13" s="4" t="s">
        <v>22</v>
      </c>
    </row>
    <row r="14" spans="1:3">
      <c r="A14" s="4" t="s">
        <v>23</v>
      </c>
      <c r="C14" s="5" t="n">
        <v>110156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196</v>
      </c>
      <c r="C3" s="7" t="n">
        <v>119445</v>
      </c>
    </row>
    <row r="4" spans="1:3">
      <c r="A4" s="4" t="s">
        <v>28</v>
      </c>
      <c r="B4" s="5" t="n">
        <v>6594</v>
      </c>
      <c r="C4" s="5" t="n">
        <v>2188</v>
      </c>
    </row>
    <row r="5" spans="1:3">
      <c r="A5" s="4" t="s">
        <v>29</v>
      </c>
      <c r="B5" s="5" t="n">
        <v>143790</v>
      </c>
      <c r="C5" s="5" t="n">
        <v>121633</v>
      </c>
    </row>
    <row r="6" spans="1:3">
      <c r="A6" s="4" t="s">
        <v>30</v>
      </c>
      <c r="B6" s="5" t="n">
        <v>20521</v>
      </c>
      <c r="C6" s="5" t="n">
        <v>47848</v>
      </c>
    </row>
    <row r="7" spans="1:3">
      <c r="A7" s="4" t="s">
        <v>31</v>
      </c>
      <c r="B7" s="5" t="n">
        <v>2175648</v>
      </c>
      <c r="C7" s="5" t="n">
        <v>2270466</v>
      </c>
    </row>
    <row r="8" spans="1:3">
      <c r="A8" s="4" t="s">
        <v>32</v>
      </c>
      <c r="B8" s="5" t="n">
        <v>848382</v>
      </c>
      <c r="C8" s="5" t="n">
        <v>911676</v>
      </c>
    </row>
    <row r="9" spans="1:3">
      <c r="A9" s="4" t="s">
        <v>33</v>
      </c>
      <c r="B9" s="5" t="n">
        <v>3024030</v>
      </c>
      <c r="C9" s="5" t="n">
        <v>3182142</v>
      </c>
    </row>
    <row r="10" spans="1:3">
      <c r="A10" s="4" t="s">
        <v>34</v>
      </c>
      <c r="B10" s="5" t="n">
        <v>17688</v>
      </c>
      <c r="C10" s="5" t="n">
        <v>17688</v>
      </c>
    </row>
    <row r="11" spans="1:3">
      <c r="A11" s="4" t="s">
        <v>35</v>
      </c>
      <c r="B11" s="5" t="n">
        <v>4746424</v>
      </c>
      <c r="C11" s="5" t="n">
        <v>4395064</v>
      </c>
    </row>
    <row r="12" spans="1:3">
      <c r="A12" s="4" t="s">
        <v>36</v>
      </c>
      <c r="B12" s="5" t="n">
        <v>-60631</v>
      </c>
      <c r="C12" s="5" t="n">
        <v>-61540</v>
      </c>
    </row>
    <row r="13" spans="1:3">
      <c r="A13" s="4" t="s">
        <v>37</v>
      </c>
      <c r="B13" s="5" t="n">
        <v>4685793</v>
      </c>
      <c r="C13" s="5" t="n">
        <v>4333524</v>
      </c>
    </row>
    <row r="14" spans="1:3">
      <c r="A14" s="4" t="s">
        <v>38</v>
      </c>
      <c r="B14" s="5" t="n">
        <v>46654</v>
      </c>
      <c r="C14" s="5" t="n">
        <v>42086</v>
      </c>
    </row>
    <row r="15" spans="1:3">
      <c r="A15" s="4" t="s">
        <v>39</v>
      </c>
      <c r="B15" s="5" t="n">
        <v>145970</v>
      </c>
      <c r="C15" s="5" t="n">
        <v>134785</v>
      </c>
    </row>
    <row r="16" spans="1:3">
      <c r="A16" s="4" t="s">
        <v>40</v>
      </c>
      <c r="B16" s="5" t="n">
        <v>21518</v>
      </c>
      <c r="C16" s="5" t="n">
        <v>22259</v>
      </c>
    </row>
    <row r="17" spans="1:3">
      <c r="A17" s="4" t="s">
        <v>41</v>
      </c>
      <c r="B17" s="5" t="n">
        <v>7177</v>
      </c>
      <c r="C17" s="5" t="n">
        <v>5010</v>
      </c>
    </row>
    <row r="18" spans="1:3">
      <c r="A18" s="4" t="s">
        <v>42</v>
      </c>
      <c r="B18" s="5" t="n">
        <v>116564</v>
      </c>
      <c r="C18" s="5" t="n">
        <v>89533</v>
      </c>
    </row>
    <row r="19" spans="1:3">
      <c r="A19" s="4" t="s">
        <v>43</v>
      </c>
      <c r="B19" s="5" t="n">
        <v>4527</v>
      </c>
      <c r="C19" s="5" t="n">
        <v>4527</v>
      </c>
    </row>
    <row r="20" spans="1:3">
      <c r="A20" s="4" t="s">
        <v>44</v>
      </c>
      <c r="B20" s="5" t="n">
        <v>48145</v>
      </c>
      <c r="C20" s="5" t="n">
        <v>45429</v>
      </c>
    </row>
    <row r="21" spans="1:3">
      <c r="A21" s="4" t="s">
        <v>45</v>
      </c>
      <c r="B21" s="5" t="n">
        <v>0</v>
      </c>
      <c r="C21" s="5" t="n">
        <v>3411</v>
      </c>
    </row>
    <row r="22" spans="1:3">
      <c r="A22" s="4" t="s">
        <v>46</v>
      </c>
      <c r="B22" s="5" t="n">
        <v>21635</v>
      </c>
      <c r="C22" s="5" t="n">
        <v>23832</v>
      </c>
    </row>
    <row r="23" spans="1:3">
      <c r="A23" s="4" t="s">
        <v>47</v>
      </c>
      <c r="B23" s="5" t="n">
        <v>8304012</v>
      </c>
      <c r="C23" s="5" t="n">
        <v>8073707</v>
      </c>
    </row>
    <row r="24" spans="1:3">
      <c r="A24" s="3" t="s">
        <v>48</v>
      </c>
    </row>
    <row r="25" spans="1:3">
      <c r="A25" s="4" t="s">
        <v>49</v>
      </c>
      <c r="B25" s="5" t="n">
        <v>3908809</v>
      </c>
      <c r="C25" s="5" t="n">
        <v>3673541</v>
      </c>
    </row>
    <row r="26" spans="1:3">
      <c r="A26" s="4" t="s">
        <v>50</v>
      </c>
      <c r="B26" s="5" t="n">
        <v>2699287</v>
      </c>
      <c r="C26" s="5" t="n">
        <v>2636139</v>
      </c>
    </row>
    <row r="27" spans="1:3">
      <c r="A27" s="4" t="s">
        <v>51</v>
      </c>
      <c r="B27" s="5" t="n">
        <v>6608096</v>
      </c>
      <c r="C27" s="5" t="n">
        <v>6309680</v>
      </c>
    </row>
    <row r="28" spans="1:3">
      <c r="A28" s="4" t="s">
        <v>52</v>
      </c>
      <c r="B28" s="5" t="n">
        <v>455069</v>
      </c>
      <c r="C28" s="5" t="n">
        <v>603028</v>
      </c>
    </row>
    <row r="29" spans="1:3">
      <c r="A29" s="4" t="s">
        <v>53</v>
      </c>
      <c r="B29" s="5" t="n">
        <v>63000</v>
      </c>
      <c r="C29" s="5" t="n">
        <v>53000</v>
      </c>
    </row>
    <row r="30" spans="1:3">
      <c r="A30" s="4" t="s">
        <v>54</v>
      </c>
      <c r="B30" s="5" t="n">
        <v>18024</v>
      </c>
      <c r="C30" s="5" t="n">
        <v>12361</v>
      </c>
    </row>
    <row r="31" spans="1:3">
      <c r="A31" s="4" t="s">
        <v>55</v>
      </c>
      <c r="B31" s="5" t="n">
        <v>25774</v>
      </c>
      <c r="C31" s="5" t="n">
        <v>25774</v>
      </c>
    </row>
    <row r="32" spans="1:3">
      <c r="A32" s="4" t="s">
        <v>56</v>
      </c>
      <c r="B32" s="5" t="n">
        <v>1625</v>
      </c>
      <c r="C32" s="5" t="n">
        <v>23777</v>
      </c>
    </row>
    <row r="33" spans="1:3">
      <c r="A33" s="4" t="s">
        <v>57</v>
      </c>
      <c r="B33" s="5" t="n">
        <v>55960</v>
      </c>
      <c r="C33" s="5" t="n">
        <v>55225</v>
      </c>
    </row>
    <row r="34" spans="1:3">
      <c r="A34" s="4" t="s">
        <v>58</v>
      </c>
      <c r="B34" s="5" t="n">
        <v>7227548</v>
      </c>
      <c r="C34" s="5" t="n">
        <v>7082845</v>
      </c>
    </row>
    <row r="35" spans="1:3">
      <c r="A35" s="4" t="s">
        <v>59</v>
      </c>
      <c r="B35" s="4" t="s">
        <v>60</v>
      </c>
      <c r="C35" s="4" t="s">
        <v>60</v>
      </c>
    </row>
    <row r="36" spans="1:3">
      <c r="A36" s="3" t="s">
        <v>61</v>
      </c>
    </row>
    <row r="37" spans="1:3">
      <c r="A37" s="4" t="s">
        <v>62</v>
      </c>
      <c r="B37" s="5" t="n">
        <v>572685</v>
      </c>
      <c r="C37" s="5" t="n">
        <v>531192</v>
      </c>
    </row>
    <row r="38" spans="1:3">
      <c r="A38" s="4" t="s">
        <v>63</v>
      </c>
      <c r="B38" s="5" t="n">
        <v>491935</v>
      </c>
      <c r="C38" s="5" t="n">
        <v>449499</v>
      </c>
    </row>
    <row r="39" spans="1:3">
      <c r="A39" s="4" t="s">
        <v>64</v>
      </c>
      <c r="B39" s="5" t="n">
        <v>11844</v>
      </c>
      <c r="C39" s="5" t="n">
        <v>10171</v>
      </c>
    </row>
    <row r="40" spans="1:3">
      <c r="A40" s="4" t="s">
        <v>65</v>
      </c>
      <c r="B40" s="5" t="n">
        <v>1076464</v>
      </c>
      <c r="C40" s="5" t="n">
        <v>990862</v>
      </c>
    </row>
    <row r="41" spans="1:3">
      <c r="A41" s="4" t="s">
        <v>66</v>
      </c>
      <c r="B41" s="7" t="n">
        <v>8304012</v>
      </c>
      <c r="C41" s="7" t="n">
        <v>8073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2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234</v>
      </c>
    </row>
    <row r="4" spans="1:2">
      <c r="A4" s="4" t="s">
        <v>248</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2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3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37</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4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43</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2155330</v>
      </c>
      <c r="C3" s="7" t="n">
        <v>2255874</v>
      </c>
    </row>
    <row r="4" spans="1:3">
      <c r="A4" s="4" t="s">
        <v>70</v>
      </c>
      <c r="B4" s="7" t="n">
        <v>842050</v>
      </c>
      <c r="C4" s="7" t="n">
        <v>897374</v>
      </c>
    </row>
    <row r="5" spans="1:3">
      <c r="A5" s="4" t="s">
        <v>71</v>
      </c>
      <c r="B5" s="4" t="s">
        <v>60</v>
      </c>
      <c r="C5" s="4" t="s">
        <v>60</v>
      </c>
    </row>
    <row r="6" spans="1:3">
      <c r="A6" s="4" t="s">
        <v>72</v>
      </c>
      <c r="B6" s="5" t="n">
        <v>225000000</v>
      </c>
      <c r="C6" s="5" t="n">
        <v>225000000</v>
      </c>
    </row>
    <row r="7" spans="1:3">
      <c r="A7" s="4" t="s">
        <v>73</v>
      </c>
      <c r="B7" s="5" t="n">
        <v>110157384</v>
      </c>
      <c r="C7" s="5" t="n">
        <v>108251981</v>
      </c>
    </row>
    <row r="8" spans="1:3">
      <c r="A8" s="4" t="s">
        <v>74</v>
      </c>
      <c r="B8" s="5" t="n">
        <v>110157384</v>
      </c>
      <c r="C8" s="5" t="n">
        <v>108251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7"/>
    <col customWidth="1" max="3" min="3" width="32"/>
  </cols>
  <sheetData>
    <row r="1" spans="1:3">
      <c r="A1" s="1" t="s">
        <v>310</v>
      </c>
      <c r="B1" s="2" t="s">
        <v>311</v>
      </c>
      <c r="C1" s="2" t="s">
        <v>312</v>
      </c>
    </row>
    <row r="2" spans="1:3">
      <c r="A2" s="3" t="s">
        <v>313</v>
      </c>
    </row>
    <row r="3" spans="1:3">
      <c r="A3" s="4" t="s">
        <v>314</v>
      </c>
      <c r="C3" s="5" t="n">
        <v>1</v>
      </c>
    </row>
    <row r="4" spans="1:3">
      <c r="A4" s="4" t="s">
        <v>315</v>
      </c>
      <c r="C4" s="5" t="n">
        <v>51</v>
      </c>
    </row>
    <row r="5" spans="1:3">
      <c r="A5" s="4" t="s">
        <v>316</v>
      </c>
      <c r="C5" s="5" t="n">
        <v>3</v>
      </c>
    </row>
    <row r="6" spans="1:3">
      <c r="A6" s="4" t="s">
        <v>125</v>
      </c>
    </row>
    <row r="7" spans="1:3">
      <c r="A7" s="3" t="s">
        <v>313</v>
      </c>
    </row>
    <row r="8" spans="1:3">
      <c r="A8" s="4" t="s">
        <v>317</v>
      </c>
      <c r="B8" s="7" t="n">
        <v>400</v>
      </c>
    </row>
    <row r="9" spans="1:3">
      <c r="A9" s="4" t="s">
        <v>318</v>
      </c>
      <c r="B9" s="5"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4" t="s">
        <v>321</v>
      </c>
    </row>
    <row r="4" spans="1:2">
      <c r="A4" s="3" t="s">
        <v>322</v>
      </c>
    </row>
    <row r="5" spans="1:2">
      <c r="A5" s="4" t="s">
        <v>323</v>
      </c>
      <c r="B5" s="10"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21"/>
    <col customWidth="1" max="5" min="5" width="21"/>
    <col customWidth="1" max="6" min="6" width="21"/>
    <col customWidth="1" max="7" min="7" width="21"/>
    <col customWidth="1" max="8" min="8" width="21"/>
  </cols>
  <sheetData>
    <row r="1" spans="1:8">
      <c r="A1" s="1" t="s">
        <v>324</v>
      </c>
      <c r="B1" s="2" t="s">
        <v>311</v>
      </c>
      <c r="C1" s="2" t="s">
        <v>325</v>
      </c>
      <c r="D1" s="2" t="s">
        <v>320</v>
      </c>
      <c r="E1" s="2" t="s">
        <v>326</v>
      </c>
      <c r="F1" s="2" t="s">
        <v>320</v>
      </c>
      <c r="G1" s="2" t="s">
        <v>326</v>
      </c>
      <c r="H1" s="2" t="s">
        <v>327</v>
      </c>
    </row>
    <row r="2" spans="1:8">
      <c r="A2" s="3" t="s">
        <v>328</v>
      </c>
    </row>
    <row r="3" spans="1:8">
      <c r="A3" s="4" t="s">
        <v>329</v>
      </c>
      <c r="F3" s="4" t="s">
        <v>330</v>
      </c>
    </row>
    <row r="4" spans="1:8">
      <c r="A4" s="4" t="s">
        <v>42</v>
      </c>
      <c r="D4" s="7" t="n">
        <v>116564000</v>
      </c>
      <c r="E4" s="7" t="n">
        <v>88174000</v>
      </c>
      <c r="F4" s="7" t="n">
        <v>116564000</v>
      </c>
      <c r="G4" s="7" t="n">
        <v>88174000</v>
      </c>
      <c r="H4" s="7" t="n">
        <v>89533000</v>
      </c>
    </row>
    <row r="5" spans="1:8">
      <c r="A5" s="4" t="s">
        <v>331</v>
      </c>
      <c r="D5" s="5" t="n">
        <v>250000</v>
      </c>
      <c r="E5" s="5" t="n">
        <v>353000</v>
      </c>
      <c r="F5" s="7" t="n">
        <v>2176000</v>
      </c>
      <c r="G5" s="5" t="n">
        <v>1557000</v>
      </c>
    </row>
    <row r="6" spans="1:8">
      <c r="A6" s="4" t="s">
        <v>125</v>
      </c>
    </row>
    <row r="7" spans="1:8">
      <c r="A7" s="3" t="s">
        <v>328</v>
      </c>
    </row>
    <row r="8" spans="1:8">
      <c r="A8" s="4" t="s">
        <v>329</v>
      </c>
      <c r="F8" s="4" t="s">
        <v>332</v>
      </c>
    </row>
    <row r="9" spans="1:8">
      <c r="A9" s="4" t="s">
        <v>333</v>
      </c>
      <c r="B9" s="7" t="n">
        <v>23200000</v>
      </c>
    </row>
    <row r="10" spans="1:8">
      <c r="A10" s="4" t="s">
        <v>334</v>
      </c>
      <c r="B10" s="5" t="n">
        <v>37600000</v>
      </c>
    </row>
    <row r="11" spans="1:8">
      <c r="A11" s="4" t="s">
        <v>42</v>
      </c>
      <c r="B11" s="5" t="n">
        <v>27000000</v>
      </c>
    </row>
    <row r="12" spans="1:8">
      <c r="A12" s="4" t="s">
        <v>335</v>
      </c>
      <c r="B12" s="5" t="n">
        <v>405900000</v>
      </c>
    </row>
    <row r="13" spans="1:8">
      <c r="A13" s="4" t="s">
        <v>336</v>
      </c>
      <c r="B13" s="5" t="n">
        <v>28300000</v>
      </c>
    </row>
    <row r="14" spans="1:8">
      <c r="A14" s="4" t="s">
        <v>337</v>
      </c>
      <c r="B14" s="5" t="n">
        <v>2000000</v>
      </c>
    </row>
    <row r="15" spans="1:8">
      <c r="A15" s="4" t="s">
        <v>35</v>
      </c>
      <c r="B15" s="5" t="n">
        <v>309700000</v>
      </c>
    </row>
    <row r="16" spans="1:8">
      <c r="A16" s="4" t="s">
        <v>338</v>
      </c>
      <c r="B16" s="5" t="n">
        <v>5300000</v>
      </c>
    </row>
    <row r="17" spans="1:8">
      <c r="A17" s="4" t="s">
        <v>339</v>
      </c>
      <c r="B17" s="5" t="n">
        <v>9400000</v>
      </c>
    </row>
    <row r="18" spans="1:8">
      <c r="A18" s="4" t="s">
        <v>340</v>
      </c>
      <c r="B18" s="5" t="n">
        <v>3200000</v>
      </c>
    </row>
    <row r="19" spans="1:8">
      <c r="A19" s="4" t="s">
        <v>46</v>
      </c>
      <c r="B19" s="5" t="n">
        <v>21000000</v>
      </c>
    </row>
    <row r="20" spans="1:8">
      <c r="A20" s="4" t="s">
        <v>341</v>
      </c>
      <c r="B20" s="5" t="n">
        <v>368300000</v>
      </c>
    </row>
    <row r="21" spans="1:8">
      <c r="A21" s="4" t="s">
        <v>88</v>
      </c>
      <c r="B21" s="5" t="n">
        <v>361800000</v>
      </c>
    </row>
    <row r="22" spans="1:8">
      <c r="A22" s="4" t="s">
        <v>57</v>
      </c>
      <c r="B22" s="7" t="n">
        <v>6500000</v>
      </c>
    </row>
    <row r="23" spans="1:8">
      <c r="A23" s="4" t="s">
        <v>331</v>
      </c>
      <c r="D23" s="7" t="n">
        <v>250000</v>
      </c>
      <c r="F23" s="7" t="n">
        <v>2200000</v>
      </c>
    </row>
    <row r="24" spans="1:8">
      <c r="A24" s="4" t="s">
        <v>342</v>
      </c>
    </row>
    <row r="25" spans="1:8">
      <c r="A25" s="3" t="s">
        <v>328</v>
      </c>
    </row>
    <row r="26" spans="1:8">
      <c r="A26" s="4" t="s">
        <v>343</v>
      </c>
      <c r="B26" s="5" t="n">
        <v>4</v>
      </c>
    </row>
    <row r="27" spans="1:8">
      <c r="A27" s="4" t="s">
        <v>124</v>
      </c>
    </row>
    <row r="28" spans="1:8">
      <c r="A28" s="3" t="s">
        <v>328</v>
      </c>
    </row>
    <row r="29" spans="1:8">
      <c r="A29" s="4" t="s">
        <v>329</v>
      </c>
      <c r="F29" s="4" t="s">
        <v>344</v>
      </c>
    </row>
    <row r="30" spans="1:8">
      <c r="A30" s="4" t="s">
        <v>343</v>
      </c>
      <c r="C30" s="5" t="n">
        <v>4</v>
      </c>
    </row>
    <row r="31" spans="1:8">
      <c r="A31" s="4" t="s">
        <v>333</v>
      </c>
      <c r="C31" s="7" t="n">
        <v>20600000</v>
      </c>
    </row>
    <row r="32" spans="1:8">
      <c r="A32" s="4" t="s">
        <v>334</v>
      </c>
      <c r="C32" s="5" t="n">
        <v>21600000</v>
      </c>
    </row>
    <row r="33" spans="1:8">
      <c r="A33" s="4" t="s">
        <v>42</v>
      </c>
      <c r="C33" s="5" t="n">
        <v>15300000</v>
      </c>
    </row>
    <row r="34" spans="1:8">
      <c r="A34" s="4" t="s">
        <v>335</v>
      </c>
      <c r="C34" s="5" t="n">
        <v>252400000</v>
      </c>
    </row>
    <row r="35" spans="1:8">
      <c r="A35" s="4" t="s">
        <v>336</v>
      </c>
      <c r="C35" s="5" t="n">
        <v>54800000</v>
      </c>
    </row>
    <row r="36" spans="1:8">
      <c r="A36" s="4" t="s">
        <v>337</v>
      </c>
      <c r="C36" s="5" t="n">
        <v>1500000</v>
      </c>
    </row>
    <row r="37" spans="1:8">
      <c r="A37" s="4" t="s">
        <v>35</v>
      </c>
      <c r="C37" s="5" t="n">
        <v>168000000</v>
      </c>
    </row>
    <row r="38" spans="1:8">
      <c r="A38" s="4" t="s">
        <v>338</v>
      </c>
      <c r="C38" s="5" t="n">
        <v>8600000</v>
      </c>
    </row>
    <row r="39" spans="1:8">
      <c r="A39" s="4" t="s">
        <v>340</v>
      </c>
      <c r="C39" s="5" t="n">
        <v>3900000</v>
      </c>
    </row>
    <row r="40" spans="1:8">
      <c r="A40" s="4" t="s">
        <v>46</v>
      </c>
      <c r="C40" s="5" t="n">
        <v>289000</v>
      </c>
    </row>
    <row r="41" spans="1:8">
      <c r="A41" s="4" t="s">
        <v>341</v>
      </c>
      <c r="C41" s="5" t="n">
        <v>230800000</v>
      </c>
    </row>
    <row r="42" spans="1:8">
      <c r="A42" s="4" t="s">
        <v>88</v>
      </c>
      <c r="C42" s="5" t="n">
        <v>224200000</v>
      </c>
    </row>
    <row r="43" spans="1:8">
      <c r="A43" s="4" t="s">
        <v>57</v>
      </c>
      <c r="C43" s="5" t="n">
        <v>1600000</v>
      </c>
    </row>
    <row r="44" spans="1:8">
      <c r="A44" s="4" t="s">
        <v>331</v>
      </c>
      <c r="E44" s="7" t="n">
        <v>145000</v>
      </c>
      <c r="G44" s="7" t="n">
        <v>1300000</v>
      </c>
    </row>
    <row r="45" spans="1:8">
      <c r="A45" s="4" t="s">
        <v>345</v>
      </c>
      <c r="C45" s="7"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2155330</v>
      </c>
      <c r="C3" s="7" t="n">
        <v>2255874</v>
      </c>
    </row>
    <row r="4" spans="1:3">
      <c r="A4" s="4" t="s">
        <v>349</v>
      </c>
      <c r="B4" s="5" t="n">
        <v>25555</v>
      </c>
      <c r="C4" s="5" t="n">
        <v>23264</v>
      </c>
    </row>
    <row r="5" spans="1:3">
      <c r="A5" s="4" t="s">
        <v>350</v>
      </c>
      <c r="B5" s="5" t="n">
        <v>-5237</v>
      </c>
      <c r="C5" s="5" t="n">
        <v>-8672</v>
      </c>
    </row>
    <row r="6" spans="1:3">
      <c r="A6" s="4" t="s">
        <v>351</v>
      </c>
      <c r="B6" s="7" t="n">
        <v>2175648</v>
      </c>
      <c r="C6" s="7" t="n">
        <v>2270466</v>
      </c>
    </row>
    <row r="7" spans="1:3">
      <c r="A7" s="4" t="s">
        <v>352</v>
      </c>
      <c r="B7" s="4" t="s">
        <v>353</v>
      </c>
      <c r="C7" s="4" t="s">
        <v>353</v>
      </c>
    </row>
    <row r="8" spans="1:3">
      <c r="A8" s="4" t="s">
        <v>354</v>
      </c>
      <c r="B8" s="7" t="n">
        <v>848382</v>
      </c>
      <c r="C8" s="7" t="n">
        <v>911676</v>
      </c>
    </row>
    <row r="9" spans="1:3">
      <c r="A9" s="4" t="s">
        <v>355</v>
      </c>
      <c r="B9" s="5" t="n">
        <v>5212</v>
      </c>
      <c r="C9" s="5" t="n">
        <v>1138</v>
      </c>
    </row>
    <row r="10" spans="1:3">
      <c r="A10" s="4" t="s">
        <v>356</v>
      </c>
      <c r="B10" s="5" t="n">
        <v>-11544</v>
      </c>
      <c r="C10" s="5" t="n">
        <v>-15440</v>
      </c>
    </row>
    <row r="11" spans="1:3">
      <c r="A11" s="4" t="s">
        <v>70</v>
      </c>
      <c r="B11" s="7" t="n">
        <v>842050</v>
      </c>
      <c r="C11" s="7" t="n">
        <v>897374</v>
      </c>
    </row>
    <row r="12" spans="1:3">
      <c r="A12" s="4" t="s">
        <v>357</v>
      </c>
      <c r="B12" s="4" t="s">
        <v>353</v>
      </c>
      <c r="C12" s="4" t="s">
        <v>353</v>
      </c>
    </row>
    <row r="13" spans="1:3">
      <c r="A13" s="4" t="s">
        <v>358</v>
      </c>
    </row>
    <row r="14" spans="1:3">
      <c r="A14" s="3" t="s">
        <v>347</v>
      </c>
    </row>
    <row r="15" spans="1:3">
      <c r="A15" s="4" t="s">
        <v>348</v>
      </c>
      <c r="B15" s="7" t="n">
        <v>291984</v>
      </c>
      <c r="C15" s="7" t="n">
        <v>345313</v>
      </c>
    </row>
    <row r="16" spans="1:3">
      <c r="A16" s="4" t="s">
        <v>349</v>
      </c>
      <c r="B16" s="5" t="n">
        <v>2665</v>
      </c>
      <c r="C16" s="5" t="n">
        <v>3361</v>
      </c>
    </row>
    <row r="17" spans="1:3">
      <c r="A17" s="4" t="s">
        <v>350</v>
      </c>
      <c r="B17" s="5" t="n">
        <v>-867</v>
      </c>
      <c r="C17" s="5" t="n">
        <v>-1485</v>
      </c>
    </row>
    <row r="18" spans="1:3">
      <c r="A18" s="4" t="s">
        <v>351</v>
      </c>
      <c r="B18" s="7" t="n">
        <v>293782</v>
      </c>
      <c r="C18" s="7" t="n">
        <v>347189</v>
      </c>
    </row>
    <row r="19" spans="1:3">
      <c r="A19" s="4" t="s">
        <v>352</v>
      </c>
      <c r="B19" s="4" t="s">
        <v>359</v>
      </c>
      <c r="C19" s="4" t="s">
        <v>360</v>
      </c>
    </row>
    <row r="20" spans="1:3">
      <c r="A20" s="4" t="s">
        <v>354</v>
      </c>
      <c r="B20" s="7" t="n">
        <v>229885</v>
      </c>
      <c r="C20" s="7" t="n">
        <v>244419</v>
      </c>
    </row>
    <row r="21" spans="1:3">
      <c r="A21" s="4" t="s">
        <v>355</v>
      </c>
      <c r="B21" s="5" t="n">
        <v>0</v>
      </c>
      <c r="C21" s="5" t="n">
        <v>0</v>
      </c>
    </row>
    <row r="22" spans="1:3">
      <c r="A22" s="4" t="s">
        <v>356</v>
      </c>
      <c r="B22" s="5" t="n">
        <v>-6865</v>
      </c>
      <c r="C22" s="5" t="n">
        <v>-6808</v>
      </c>
    </row>
    <row r="23" spans="1:3">
      <c r="A23" s="4" t="s">
        <v>70</v>
      </c>
      <c r="B23" s="7" t="n">
        <v>223020</v>
      </c>
      <c r="C23" s="7" t="n">
        <v>237611</v>
      </c>
    </row>
    <row r="24" spans="1:3">
      <c r="A24" s="4" t="s">
        <v>357</v>
      </c>
      <c r="B24" s="4" t="s">
        <v>361</v>
      </c>
      <c r="C24" s="4" t="s">
        <v>362</v>
      </c>
    </row>
    <row r="25" spans="1:3">
      <c r="A25" s="4" t="s">
        <v>363</v>
      </c>
    </row>
    <row r="26" spans="1:3">
      <c r="A26" s="3" t="s">
        <v>347</v>
      </c>
    </row>
    <row r="27" spans="1:3">
      <c r="A27" s="4" t="s">
        <v>348</v>
      </c>
      <c r="C27" s="7" t="n">
        <v>2750</v>
      </c>
    </row>
    <row r="28" spans="1:3">
      <c r="A28" s="4" t="s">
        <v>349</v>
      </c>
      <c r="C28" s="5" t="n">
        <v>2</v>
      </c>
    </row>
    <row r="29" spans="1:3">
      <c r="A29" s="4" t="s">
        <v>350</v>
      </c>
      <c r="C29" s="5" t="n">
        <v>0</v>
      </c>
    </row>
    <row r="30" spans="1:3">
      <c r="A30" s="4" t="s">
        <v>351</v>
      </c>
      <c r="C30" s="7" t="n">
        <v>2752</v>
      </c>
    </row>
    <row r="31" spans="1:3">
      <c r="A31" s="4" t="s">
        <v>352</v>
      </c>
      <c r="C31" s="4" t="s">
        <v>364</v>
      </c>
    </row>
    <row r="32" spans="1:3">
      <c r="A32" s="4" t="s">
        <v>354</v>
      </c>
      <c r="B32" s="7" t="n">
        <v>164886</v>
      </c>
      <c r="C32" s="7" t="n">
        <v>182648</v>
      </c>
    </row>
    <row r="33" spans="1:3">
      <c r="A33" s="4" t="s">
        <v>355</v>
      </c>
      <c r="B33" s="5" t="n">
        <v>1532</v>
      </c>
      <c r="C33" s="5" t="n">
        <v>362</v>
      </c>
    </row>
    <row r="34" spans="1:3">
      <c r="A34" s="4" t="s">
        <v>356</v>
      </c>
      <c r="B34" s="5" t="n">
        <v>-1489</v>
      </c>
      <c r="C34" s="5" t="n">
        <v>-1972</v>
      </c>
    </row>
    <row r="35" spans="1:3">
      <c r="A35" s="4" t="s">
        <v>70</v>
      </c>
      <c r="B35" s="7" t="n">
        <v>164929</v>
      </c>
      <c r="C35" s="7" t="n">
        <v>181038</v>
      </c>
    </row>
    <row r="36" spans="1:3">
      <c r="A36" s="4" t="s">
        <v>357</v>
      </c>
      <c r="B36" s="4" t="s">
        <v>365</v>
      </c>
      <c r="C36" s="4" t="s">
        <v>366</v>
      </c>
    </row>
    <row r="37" spans="1:3">
      <c r="A37" s="4" t="s">
        <v>367</v>
      </c>
    </row>
    <row r="38" spans="1:3">
      <c r="A38" s="3" t="s">
        <v>347</v>
      </c>
    </row>
    <row r="39" spans="1:3">
      <c r="A39" s="4" t="s">
        <v>348</v>
      </c>
      <c r="B39" s="7" t="n">
        <v>1799972</v>
      </c>
      <c r="C39" s="7" t="n">
        <v>1822168</v>
      </c>
    </row>
    <row r="40" spans="1:3">
      <c r="A40" s="4" t="s">
        <v>349</v>
      </c>
      <c r="B40" s="5" t="n">
        <v>22164</v>
      </c>
      <c r="C40" s="5" t="n">
        <v>18812</v>
      </c>
    </row>
    <row r="41" spans="1:3">
      <c r="A41" s="4" t="s">
        <v>350</v>
      </c>
      <c r="B41" s="5" t="n">
        <v>-4102</v>
      </c>
      <c r="C41" s="5" t="n">
        <v>-6232</v>
      </c>
    </row>
    <row r="42" spans="1:3">
      <c r="A42" s="4" t="s">
        <v>351</v>
      </c>
      <c r="B42" s="7" t="n">
        <v>1818034</v>
      </c>
      <c r="C42" s="7" t="n">
        <v>1834748</v>
      </c>
    </row>
    <row r="43" spans="1:3">
      <c r="A43" s="4" t="s">
        <v>352</v>
      </c>
      <c r="B43" s="4" t="s">
        <v>368</v>
      </c>
      <c r="C43" s="4" t="s">
        <v>369</v>
      </c>
    </row>
    <row r="44" spans="1:3">
      <c r="A44" s="4" t="s">
        <v>354</v>
      </c>
      <c r="B44" s="7" t="n">
        <v>178246</v>
      </c>
      <c r="C44" s="7" t="n">
        <v>193699</v>
      </c>
    </row>
    <row r="45" spans="1:3">
      <c r="A45" s="4" t="s">
        <v>355</v>
      </c>
      <c r="B45" s="5" t="n">
        <v>880</v>
      </c>
      <c r="C45" s="5" t="n">
        <v>0</v>
      </c>
    </row>
    <row r="46" spans="1:3">
      <c r="A46" s="4" t="s">
        <v>356</v>
      </c>
      <c r="B46" s="5" t="n">
        <v>-61</v>
      </c>
      <c r="C46" s="5" t="n">
        <v>-1892</v>
      </c>
    </row>
    <row r="47" spans="1:3">
      <c r="A47" s="4" t="s">
        <v>70</v>
      </c>
      <c r="B47" s="7" t="n">
        <v>179065</v>
      </c>
      <c r="C47" s="7" t="n">
        <v>191807</v>
      </c>
    </row>
    <row r="48" spans="1:3">
      <c r="A48" s="4" t="s">
        <v>357</v>
      </c>
      <c r="B48" s="4" t="s">
        <v>370</v>
      </c>
      <c r="C48" s="4" t="s">
        <v>371</v>
      </c>
    </row>
    <row r="49" spans="1:3">
      <c r="A49" s="4" t="s">
        <v>372</v>
      </c>
    </row>
    <row r="50" spans="1:3">
      <c r="A50" s="3" t="s">
        <v>347</v>
      </c>
    </row>
    <row r="51" spans="1:3">
      <c r="A51" s="4" t="s">
        <v>348</v>
      </c>
      <c r="B51" s="7" t="n">
        <v>62657</v>
      </c>
      <c r="C51" s="7" t="n">
        <v>80137</v>
      </c>
    </row>
    <row r="52" spans="1:3">
      <c r="A52" s="4" t="s">
        <v>349</v>
      </c>
      <c r="B52" s="5" t="n">
        <v>726</v>
      </c>
      <c r="C52" s="5" t="n">
        <v>889</v>
      </c>
    </row>
    <row r="53" spans="1:3">
      <c r="A53" s="4" t="s">
        <v>350</v>
      </c>
      <c r="B53" s="5" t="n">
        <v>-268</v>
      </c>
      <c r="C53" s="5" t="n">
        <v>-955</v>
      </c>
    </row>
    <row r="54" spans="1:3">
      <c r="A54" s="4" t="s">
        <v>351</v>
      </c>
      <c r="B54" s="7" t="n">
        <v>63115</v>
      </c>
      <c r="C54" s="7" t="n">
        <v>80071</v>
      </c>
    </row>
    <row r="55" spans="1:3">
      <c r="A55" s="4" t="s">
        <v>352</v>
      </c>
      <c r="B55" s="4" t="s">
        <v>373</v>
      </c>
      <c r="C55" s="4" t="s">
        <v>374</v>
      </c>
    </row>
    <row r="56" spans="1:3">
      <c r="A56" s="4" t="s">
        <v>354</v>
      </c>
      <c r="B56" s="7" t="n">
        <v>275365</v>
      </c>
      <c r="C56" s="7" t="n">
        <v>290910</v>
      </c>
    </row>
    <row r="57" spans="1:3">
      <c r="A57" s="4" t="s">
        <v>355</v>
      </c>
      <c r="B57" s="5" t="n">
        <v>2800</v>
      </c>
      <c r="C57" s="5" t="n">
        <v>776</v>
      </c>
    </row>
    <row r="58" spans="1:3">
      <c r="A58" s="4" t="s">
        <v>356</v>
      </c>
      <c r="B58" s="5" t="n">
        <v>-3129</v>
      </c>
      <c r="C58" s="5" t="n">
        <v>-4768</v>
      </c>
    </row>
    <row r="59" spans="1:3">
      <c r="A59" s="4" t="s">
        <v>70</v>
      </c>
      <c r="B59" s="7" t="n">
        <v>275036</v>
      </c>
      <c r="C59" s="7" t="n">
        <v>286918</v>
      </c>
    </row>
    <row r="60" spans="1:3">
      <c r="A60" s="4" t="s">
        <v>357</v>
      </c>
      <c r="B60" s="4" t="s">
        <v>375</v>
      </c>
      <c r="C60" s="4" t="s">
        <v>376</v>
      </c>
    </row>
    <row r="61" spans="1:3">
      <c r="A61" s="4" t="s">
        <v>377</v>
      </c>
    </row>
    <row r="62" spans="1:3">
      <c r="A62" s="3" t="s">
        <v>347</v>
      </c>
    </row>
    <row r="63" spans="1:3">
      <c r="A63" s="4" t="s">
        <v>348</v>
      </c>
      <c r="B63" s="7" t="n">
        <v>717</v>
      </c>
      <c r="C63" s="7" t="n">
        <v>5506</v>
      </c>
    </row>
    <row r="64" spans="1:3">
      <c r="A64" s="4" t="s">
        <v>349</v>
      </c>
      <c r="B64" s="5" t="n">
        <v>0</v>
      </c>
      <c r="C64" s="5" t="n">
        <v>200</v>
      </c>
    </row>
    <row r="65" spans="1:3">
      <c r="A65" s="4" t="s">
        <v>350</v>
      </c>
      <c r="B65" s="5" t="n">
        <v>0</v>
      </c>
      <c r="C65" s="5" t="n">
        <v>0</v>
      </c>
    </row>
    <row r="66" spans="1:3">
      <c r="A66" s="4" t="s">
        <v>351</v>
      </c>
      <c r="B66" s="7" t="n">
        <v>717</v>
      </c>
      <c r="C66" s="7" t="n">
        <v>5706</v>
      </c>
    </row>
    <row r="67" spans="1:3">
      <c r="A67" s="4" t="s">
        <v>352</v>
      </c>
      <c r="B67" s="4" t="s">
        <v>378</v>
      </c>
      <c r="C67" s="4" t="s">
        <v>3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6</v>
      </c>
      <c r="D1" s="2" t="s">
        <v>1</v>
      </c>
    </row>
    <row r="2" spans="1:5">
      <c r="B2" s="2" t="s">
        <v>2</v>
      </c>
      <c r="C2" s="2" t="s">
        <v>77</v>
      </c>
      <c r="D2" s="2" t="s">
        <v>2</v>
      </c>
      <c r="E2" s="2" t="s">
        <v>77</v>
      </c>
    </row>
    <row r="3" spans="1:5">
      <c r="A3" s="3" t="s">
        <v>381</v>
      </c>
    </row>
    <row r="4" spans="1:5">
      <c r="A4" s="4" t="s">
        <v>382</v>
      </c>
      <c r="B4" s="7" t="n">
        <v>12240</v>
      </c>
      <c r="C4" s="7" t="n">
        <v>11425</v>
      </c>
      <c r="D4" s="7" t="n">
        <v>37887</v>
      </c>
      <c r="E4" s="7" t="n">
        <v>36242</v>
      </c>
    </row>
    <row r="5" spans="1:5">
      <c r="A5" s="4" t="s">
        <v>383</v>
      </c>
      <c r="B5" s="5" t="n">
        <v>5184</v>
      </c>
      <c r="C5" s="5" t="n">
        <v>4787</v>
      </c>
      <c r="D5" s="5" t="n">
        <v>16014</v>
      </c>
      <c r="E5" s="5" t="n">
        <v>14878</v>
      </c>
    </row>
    <row r="6" spans="1:5">
      <c r="A6" s="4" t="s">
        <v>83</v>
      </c>
      <c r="B6" s="5" t="n">
        <v>17424</v>
      </c>
      <c r="C6" s="5" t="n">
        <v>16212</v>
      </c>
      <c r="D6" s="5" t="n">
        <v>53901</v>
      </c>
      <c r="E6" s="5" t="n">
        <v>51120</v>
      </c>
    </row>
    <row r="7" spans="1:5">
      <c r="A7" s="4" t="s">
        <v>384</v>
      </c>
    </row>
    <row r="8" spans="1:5">
      <c r="A8" s="3" t="s">
        <v>381</v>
      </c>
    </row>
    <row r="9" spans="1:5">
      <c r="A9" s="4" t="s">
        <v>385</v>
      </c>
      <c r="B9" s="5" t="n">
        <v>11767</v>
      </c>
      <c r="C9" s="5" t="n">
        <v>10546</v>
      </c>
      <c r="D9" s="5" t="n">
        <v>36113</v>
      </c>
      <c r="E9" s="5" t="n">
        <v>32754</v>
      </c>
    </row>
    <row r="10" spans="1:5">
      <c r="A10" s="4" t="s">
        <v>386</v>
      </c>
      <c r="B10" s="5" t="n">
        <v>473</v>
      </c>
      <c r="C10" s="5" t="n">
        <v>879</v>
      </c>
      <c r="D10" s="5" t="n">
        <v>1774</v>
      </c>
      <c r="E10" s="5" t="n">
        <v>3488</v>
      </c>
    </row>
    <row r="11" spans="1:5">
      <c r="A11" s="4" t="s">
        <v>387</v>
      </c>
    </row>
    <row r="12" spans="1:5">
      <c r="A12" s="3" t="s">
        <v>381</v>
      </c>
    </row>
    <row r="13" spans="1:5">
      <c r="A13" s="4" t="s">
        <v>385</v>
      </c>
      <c r="B13" s="5" t="n">
        <v>3111</v>
      </c>
      <c r="C13" s="5" t="n">
        <v>2349</v>
      </c>
      <c r="D13" s="5" t="n">
        <v>9591</v>
      </c>
      <c r="E13" s="5" t="n">
        <v>7184</v>
      </c>
    </row>
    <row r="14" spans="1:5">
      <c r="A14" s="4" t="s">
        <v>386</v>
      </c>
      <c r="B14" s="7" t="n">
        <v>2073</v>
      </c>
      <c r="C14" s="7" t="n">
        <v>2438</v>
      </c>
      <c r="D14" s="7" t="n">
        <v>6423</v>
      </c>
      <c r="E14" s="7" t="n">
        <v>76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88</v>
      </c>
      <c r="B1" s="2" t="s">
        <v>2</v>
      </c>
      <c r="C1" s="2" t="s">
        <v>25</v>
      </c>
    </row>
    <row r="2" spans="1:3">
      <c r="A2" s="3" t="s">
        <v>389</v>
      </c>
    </row>
    <row r="3" spans="1:3">
      <c r="A3" s="4" t="s">
        <v>390</v>
      </c>
      <c r="B3" s="7" t="n">
        <v>1880000000</v>
      </c>
      <c r="C3" s="7" t="n">
        <v>2190000000</v>
      </c>
    </row>
    <row r="4" spans="1:3">
      <c r="A4" s="4" t="s">
        <v>391</v>
      </c>
      <c r="B4" s="7" t="n">
        <v>0</v>
      </c>
    </row>
    <row r="5" spans="1:3">
      <c r="A5" s="4" t="s">
        <v>392</v>
      </c>
    </row>
    <row r="6" spans="1:3">
      <c r="A6" s="3" t="s">
        <v>389</v>
      </c>
    </row>
    <row r="7" spans="1:3">
      <c r="A7" s="4" t="s">
        <v>393</v>
      </c>
      <c r="B7" s="4" t="s">
        <v>3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47</v>
      </c>
    </row>
    <row r="3" spans="1:3">
      <c r="A3" s="4" t="s">
        <v>396</v>
      </c>
      <c r="B3" s="7" t="n">
        <v>409154</v>
      </c>
      <c r="C3" s="7" t="n">
        <v>734993</v>
      </c>
    </row>
    <row r="4" spans="1:3">
      <c r="A4" s="4" t="s">
        <v>397</v>
      </c>
      <c r="B4" s="5" t="n">
        <v>-4832</v>
      </c>
      <c r="C4" s="5" t="n">
        <v>-8671</v>
      </c>
    </row>
    <row r="5" spans="1:3">
      <c r="A5" s="4" t="s">
        <v>398</v>
      </c>
      <c r="B5" s="5" t="n">
        <v>39450</v>
      </c>
      <c r="C5" s="5" t="n">
        <v>5981</v>
      </c>
    </row>
    <row r="6" spans="1:3">
      <c r="A6" s="4" t="s">
        <v>399</v>
      </c>
      <c r="B6" s="5" t="n">
        <v>-405</v>
      </c>
      <c r="C6" s="5" t="n">
        <v>-1</v>
      </c>
    </row>
    <row r="7" spans="1:3">
      <c r="A7" s="4" t="s">
        <v>351</v>
      </c>
      <c r="B7" s="5" t="n">
        <v>448604</v>
      </c>
      <c r="C7" s="5" t="n">
        <v>740974</v>
      </c>
    </row>
    <row r="8" spans="1:3">
      <c r="A8" s="4" t="s">
        <v>400</v>
      </c>
      <c r="B8" s="5" t="n">
        <v>-5237</v>
      </c>
      <c r="C8" s="5" t="n">
        <v>-8672</v>
      </c>
    </row>
    <row r="9" spans="1:3">
      <c r="A9" s="4" t="s">
        <v>401</v>
      </c>
      <c r="B9" s="5" t="n">
        <v>343270</v>
      </c>
      <c r="C9" s="5" t="n">
        <v>652076</v>
      </c>
    </row>
    <row r="10" spans="1:3">
      <c r="A10" s="4" t="s">
        <v>402</v>
      </c>
      <c r="B10" s="5" t="n">
        <v>-8242</v>
      </c>
      <c r="C10" s="5" t="n">
        <v>-14383</v>
      </c>
    </row>
    <row r="11" spans="1:3">
      <c r="A11" s="4" t="s">
        <v>403</v>
      </c>
      <c r="B11" s="5" t="n">
        <v>87600</v>
      </c>
      <c r="C11" s="5" t="n">
        <v>36971</v>
      </c>
    </row>
    <row r="12" spans="1:3">
      <c r="A12" s="4" t="s">
        <v>404</v>
      </c>
      <c r="B12" s="5" t="n">
        <v>-3302</v>
      </c>
      <c r="C12" s="5" t="n">
        <v>-1057</v>
      </c>
    </row>
    <row r="13" spans="1:3">
      <c r="A13" s="4" t="s">
        <v>70</v>
      </c>
      <c r="B13" s="5" t="n">
        <v>430870</v>
      </c>
      <c r="C13" s="5" t="n">
        <v>689047</v>
      </c>
    </row>
    <row r="14" spans="1:3">
      <c r="A14" s="4" t="s">
        <v>405</v>
      </c>
      <c r="B14" s="5" t="n">
        <v>-11544</v>
      </c>
      <c r="C14" s="5" t="n">
        <v>-15440</v>
      </c>
    </row>
    <row r="15" spans="1:3">
      <c r="A15" s="4" t="s">
        <v>358</v>
      </c>
    </row>
    <row r="16" spans="1:3">
      <c r="A16" s="3" t="s">
        <v>347</v>
      </c>
    </row>
    <row r="17" spans="1:3">
      <c r="A17" s="4" t="s">
        <v>396</v>
      </c>
      <c r="B17" s="5" t="n">
        <v>42017</v>
      </c>
      <c r="C17" s="5" t="n">
        <v>128595</v>
      </c>
    </row>
    <row r="18" spans="1:3">
      <c r="A18" s="4" t="s">
        <v>397</v>
      </c>
      <c r="B18" s="5" t="n">
        <v>-463</v>
      </c>
      <c r="C18" s="5" t="n">
        <v>-1485</v>
      </c>
    </row>
    <row r="19" spans="1:3">
      <c r="A19" s="4" t="s">
        <v>398</v>
      </c>
      <c r="B19" s="5" t="n">
        <v>33454</v>
      </c>
      <c r="C19" s="5" t="n">
        <v>0</v>
      </c>
    </row>
    <row r="20" spans="1:3">
      <c r="A20" s="4" t="s">
        <v>399</v>
      </c>
      <c r="B20" s="5" t="n">
        <v>-404</v>
      </c>
      <c r="C20" s="5" t="n">
        <v>0</v>
      </c>
    </row>
    <row r="21" spans="1:3">
      <c r="A21" s="4" t="s">
        <v>351</v>
      </c>
      <c r="B21" s="5" t="n">
        <v>75471</v>
      </c>
      <c r="C21" s="5" t="n">
        <v>128595</v>
      </c>
    </row>
    <row r="22" spans="1:3">
      <c r="A22" s="4" t="s">
        <v>400</v>
      </c>
      <c r="B22" s="5" t="n">
        <v>-867</v>
      </c>
      <c r="C22" s="5" t="n">
        <v>-1485</v>
      </c>
    </row>
    <row r="23" spans="1:3">
      <c r="A23" s="4" t="s">
        <v>401</v>
      </c>
      <c r="B23" s="5" t="n">
        <v>173752</v>
      </c>
      <c r="C23" s="5" t="n">
        <v>237611</v>
      </c>
    </row>
    <row r="24" spans="1:3">
      <c r="A24" s="4" t="s">
        <v>402</v>
      </c>
      <c r="B24" s="5" t="n">
        <v>-5200</v>
      </c>
      <c r="C24" s="5" t="n">
        <v>-6808</v>
      </c>
    </row>
    <row r="25" spans="1:3">
      <c r="A25" s="4" t="s">
        <v>403</v>
      </c>
      <c r="B25" s="5" t="n">
        <v>49268</v>
      </c>
      <c r="C25" s="5" t="n">
        <v>0</v>
      </c>
    </row>
    <row r="26" spans="1:3">
      <c r="A26" s="4" t="s">
        <v>404</v>
      </c>
      <c r="B26" s="5" t="n">
        <v>-1665</v>
      </c>
      <c r="C26" s="5" t="n">
        <v>0</v>
      </c>
    </row>
    <row r="27" spans="1:3">
      <c r="A27" s="4" t="s">
        <v>70</v>
      </c>
      <c r="B27" s="5" t="n">
        <v>223020</v>
      </c>
      <c r="C27" s="5" t="n">
        <v>237611</v>
      </c>
    </row>
    <row r="28" spans="1:3">
      <c r="A28" s="4" t="s">
        <v>405</v>
      </c>
      <c r="B28" s="5" t="n">
        <v>-6865</v>
      </c>
      <c r="C28" s="5" t="n">
        <v>-6808</v>
      </c>
    </row>
    <row r="29" spans="1:3">
      <c r="A29" s="4" t="s">
        <v>363</v>
      </c>
    </row>
    <row r="30" spans="1:3">
      <c r="A30" s="3" t="s">
        <v>347</v>
      </c>
    </row>
    <row r="31" spans="1:3">
      <c r="A31" s="4" t="s">
        <v>401</v>
      </c>
      <c r="B31" s="5" t="n">
        <v>39929</v>
      </c>
      <c r="C31" s="5" t="n">
        <v>76854</v>
      </c>
    </row>
    <row r="32" spans="1:3">
      <c r="A32" s="4" t="s">
        <v>402</v>
      </c>
      <c r="B32" s="5" t="n">
        <v>-1305</v>
      </c>
      <c r="C32" s="5" t="n">
        <v>-1972</v>
      </c>
    </row>
    <row r="33" spans="1:3">
      <c r="A33" s="4" t="s">
        <v>403</v>
      </c>
      <c r="B33" s="5" t="n">
        <v>5411</v>
      </c>
      <c r="C33" s="5" t="n">
        <v>0</v>
      </c>
    </row>
    <row r="34" spans="1:3">
      <c r="A34" s="4" t="s">
        <v>404</v>
      </c>
      <c r="B34" s="5" t="n">
        <v>-184</v>
      </c>
      <c r="C34" s="5" t="n">
        <v>0</v>
      </c>
    </row>
    <row r="35" spans="1:3">
      <c r="A35" s="4" t="s">
        <v>70</v>
      </c>
      <c r="B35" s="5" t="n">
        <v>45340</v>
      </c>
      <c r="C35" s="5" t="n">
        <v>76854</v>
      </c>
    </row>
    <row r="36" spans="1:3">
      <c r="A36" s="4" t="s">
        <v>405</v>
      </c>
      <c r="B36" s="5" t="n">
        <v>-1489</v>
      </c>
      <c r="C36" s="5" t="n">
        <v>-1972</v>
      </c>
    </row>
    <row r="37" spans="1:3">
      <c r="A37" s="4" t="s">
        <v>367</v>
      </c>
    </row>
    <row r="38" spans="1:3">
      <c r="A38" s="3" t="s">
        <v>347</v>
      </c>
    </row>
    <row r="39" spans="1:3">
      <c r="A39" s="4" t="s">
        <v>396</v>
      </c>
      <c r="B39" s="5" t="n">
        <v>352129</v>
      </c>
      <c r="C39" s="5" t="n">
        <v>583143</v>
      </c>
    </row>
    <row r="40" spans="1:3">
      <c r="A40" s="4" t="s">
        <v>397</v>
      </c>
      <c r="B40" s="5" t="n">
        <v>-4102</v>
      </c>
      <c r="C40" s="5" t="n">
        <v>-6232</v>
      </c>
    </row>
    <row r="41" spans="1:3">
      <c r="A41" s="4" t="s">
        <v>398</v>
      </c>
      <c r="B41" s="5" t="n">
        <v>0</v>
      </c>
      <c r="C41" s="5" t="n">
        <v>0</v>
      </c>
    </row>
    <row r="42" spans="1:3">
      <c r="A42" s="4" t="s">
        <v>399</v>
      </c>
      <c r="B42" s="5" t="n">
        <v>0</v>
      </c>
      <c r="C42" s="5" t="n">
        <v>0</v>
      </c>
    </row>
    <row r="43" spans="1:3">
      <c r="A43" s="4" t="s">
        <v>351</v>
      </c>
      <c r="B43" s="5" t="n">
        <v>352129</v>
      </c>
      <c r="C43" s="5" t="n">
        <v>583143</v>
      </c>
    </row>
    <row r="44" spans="1:3">
      <c r="A44" s="4" t="s">
        <v>400</v>
      </c>
      <c r="B44" s="5" t="n">
        <v>-4102</v>
      </c>
      <c r="C44" s="5" t="n">
        <v>-6232</v>
      </c>
    </row>
    <row r="45" spans="1:3">
      <c r="A45" s="4" t="s">
        <v>401</v>
      </c>
      <c r="B45" s="5" t="n">
        <v>62677</v>
      </c>
      <c r="C45" s="5" t="n">
        <v>191807</v>
      </c>
    </row>
    <row r="46" spans="1:3">
      <c r="A46" s="4" t="s">
        <v>402</v>
      </c>
      <c r="B46" s="5" t="n">
        <v>-61</v>
      </c>
      <c r="C46" s="5" t="n">
        <v>-1892</v>
      </c>
    </row>
    <row r="47" spans="1:3">
      <c r="A47" s="4" t="s">
        <v>403</v>
      </c>
      <c r="B47" s="5" t="n">
        <v>0</v>
      </c>
      <c r="C47" s="5" t="n">
        <v>0</v>
      </c>
    </row>
    <row r="48" spans="1:3">
      <c r="A48" s="4" t="s">
        <v>404</v>
      </c>
      <c r="B48" s="5" t="n">
        <v>0</v>
      </c>
      <c r="C48" s="5" t="n">
        <v>0</v>
      </c>
    </row>
    <row r="49" spans="1:3">
      <c r="A49" s="4" t="s">
        <v>70</v>
      </c>
      <c r="B49" s="5" t="n">
        <v>62677</v>
      </c>
      <c r="C49" s="5" t="n">
        <v>191807</v>
      </c>
    </row>
    <row r="50" spans="1:3">
      <c r="A50" s="4" t="s">
        <v>405</v>
      </c>
      <c r="B50" s="5" t="n">
        <v>-61</v>
      </c>
      <c r="C50" s="5" t="n">
        <v>-1892</v>
      </c>
    </row>
    <row r="51" spans="1:3">
      <c r="A51" s="4" t="s">
        <v>372</v>
      </c>
    </row>
    <row r="52" spans="1:3">
      <c r="A52" s="3" t="s">
        <v>347</v>
      </c>
    </row>
    <row r="53" spans="1:3">
      <c r="A53" s="4" t="s">
        <v>396</v>
      </c>
      <c r="B53" s="5" t="n">
        <v>15008</v>
      </c>
      <c r="C53" s="5" t="n">
        <v>23255</v>
      </c>
    </row>
    <row r="54" spans="1:3">
      <c r="A54" s="4" t="s">
        <v>397</v>
      </c>
      <c r="B54" s="5" t="n">
        <v>-267</v>
      </c>
      <c r="C54" s="5" t="n">
        <v>-954</v>
      </c>
    </row>
    <row r="55" spans="1:3">
      <c r="A55" s="4" t="s">
        <v>398</v>
      </c>
      <c r="B55" s="5" t="n">
        <v>5996</v>
      </c>
      <c r="C55" s="5" t="n">
        <v>5981</v>
      </c>
    </row>
    <row r="56" spans="1:3">
      <c r="A56" s="4" t="s">
        <v>399</v>
      </c>
      <c r="B56" s="5" t="n">
        <v>-1</v>
      </c>
      <c r="C56" s="5" t="n">
        <v>-1</v>
      </c>
    </row>
    <row r="57" spans="1:3">
      <c r="A57" s="4" t="s">
        <v>351</v>
      </c>
      <c r="B57" s="5" t="n">
        <v>21004</v>
      </c>
      <c r="C57" s="5" t="n">
        <v>29236</v>
      </c>
    </row>
    <row r="58" spans="1:3">
      <c r="A58" s="4" t="s">
        <v>400</v>
      </c>
      <c r="B58" s="5" t="n">
        <v>-268</v>
      </c>
      <c r="C58" s="5" t="n">
        <v>-955</v>
      </c>
    </row>
    <row r="59" spans="1:3">
      <c r="A59" s="4" t="s">
        <v>401</v>
      </c>
      <c r="B59" s="5" t="n">
        <v>66912</v>
      </c>
      <c r="C59" s="5" t="n">
        <v>145804</v>
      </c>
    </row>
    <row r="60" spans="1:3">
      <c r="A60" s="4" t="s">
        <v>402</v>
      </c>
      <c r="B60" s="5" t="n">
        <v>-1676</v>
      </c>
      <c r="C60" s="5" t="n">
        <v>-3711</v>
      </c>
    </row>
    <row r="61" spans="1:3">
      <c r="A61" s="4" t="s">
        <v>403</v>
      </c>
      <c r="B61" s="5" t="n">
        <v>32921</v>
      </c>
      <c r="C61" s="5" t="n">
        <v>36971</v>
      </c>
    </row>
    <row r="62" spans="1:3">
      <c r="A62" s="4" t="s">
        <v>404</v>
      </c>
      <c r="B62" s="5" t="n">
        <v>-1453</v>
      </c>
      <c r="C62" s="5" t="n">
        <v>-1057</v>
      </c>
    </row>
    <row r="63" spans="1:3">
      <c r="A63" s="4" t="s">
        <v>70</v>
      </c>
      <c r="B63" s="5" t="n">
        <v>99833</v>
      </c>
      <c r="C63" s="5" t="n">
        <v>182775</v>
      </c>
    </row>
    <row r="64" spans="1:3">
      <c r="A64" s="4" t="s">
        <v>405</v>
      </c>
      <c r="B64" s="7" t="n">
        <v>-3129</v>
      </c>
      <c r="C64" s="7" t="n">
        <v>-47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222</v>
      </c>
    </row>
    <row r="3" spans="1:3">
      <c r="A3" s="4" t="s">
        <v>407</v>
      </c>
      <c r="B3" s="7" t="n">
        <v>885</v>
      </c>
    </row>
    <row r="4" spans="1:3">
      <c r="A4" s="4" t="s">
        <v>408</v>
      </c>
      <c r="B4" s="5" t="n">
        <v>251948</v>
      </c>
    </row>
    <row r="5" spans="1:3">
      <c r="A5" s="4" t="s">
        <v>409</v>
      </c>
      <c r="B5" s="5" t="n">
        <v>237282</v>
      </c>
    </row>
    <row r="6" spans="1:3">
      <c r="A6" s="4" t="s">
        <v>410</v>
      </c>
      <c r="B6" s="5" t="n">
        <v>358267</v>
      </c>
    </row>
    <row r="7" spans="1:3">
      <c r="A7" s="4" t="s">
        <v>411</v>
      </c>
      <c r="B7" s="5" t="n">
        <v>848382</v>
      </c>
    </row>
    <row r="8" spans="1:3">
      <c r="A8" s="4" t="s">
        <v>412</v>
      </c>
      <c r="B8" s="5" t="n">
        <v>887</v>
      </c>
    </row>
    <row r="9" spans="1:3">
      <c r="A9" s="4" t="s">
        <v>413</v>
      </c>
      <c r="B9" s="5" t="n">
        <v>249473</v>
      </c>
    </row>
    <row r="10" spans="1:3">
      <c r="A10" s="4" t="s">
        <v>414</v>
      </c>
      <c r="B10" s="5" t="n">
        <v>235069</v>
      </c>
    </row>
    <row r="11" spans="1:3">
      <c r="A11" s="4" t="s">
        <v>415</v>
      </c>
      <c r="B11" s="5" t="n">
        <v>356621</v>
      </c>
    </row>
    <row r="12" spans="1:3">
      <c r="A12" s="4" t="s">
        <v>416</v>
      </c>
      <c r="B12" s="5" t="n">
        <v>842050</v>
      </c>
    </row>
    <row r="13" spans="1:3">
      <c r="A13" s="4" t="s">
        <v>417</v>
      </c>
      <c r="B13" s="5" t="n">
        <v>18711</v>
      </c>
    </row>
    <row r="14" spans="1:3">
      <c r="A14" s="4" t="s">
        <v>418</v>
      </c>
      <c r="B14" s="5" t="n">
        <v>1985884</v>
      </c>
    </row>
    <row r="15" spans="1:3">
      <c r="A15" s="4" t="s">
        <v>419</v>
      </c>
      <c r="B15" s="5" t="n">
        <v>116933</v>
      </c>
    </row>
    <row r="16" spans="1:3">
      <c r="A16" s="4" t="s">
        <v>420</v>
      </c>
      <c r="B16" s="5" t="n">
        <v>33802</v>
      </c>
    </row>
    <row r="17" spans="1:3">
      <c r="A17" s="4" t="s">
        <v>348</v>
      </c>
      <c r="B17" s="5" t="n">
        <v>2155330</v>
      </c>
      <c r="C17" s="7" t="n">
        <v>2255874</v>
      </c>
    </row>
    <row r="18" spans="1:3">
      <c r="A18" s="4" t="s">
        <v>421</v>
      </c>
      <c r="B18" s="5" t="n">
        <v>18895</v>
      </c>
    </row>
    <row r="19" spans="1:3">
      <c r="A19" s="4" t="s">
        <v>422</v>
      </c>
      <c r="B19" s="5" t="n">
        <v>2005750</v>
      </c>
    </row>
    <row r="20" spans="1:3">
      <c r="A20" s="4" t="s">
        <v>423</v>
      </c>
      <c r="B20" s="5" t="n">
        <v>116800</v>
      </c>
    </row>
    <row r="21" spans="1:3">
      <c r="A21" s="4" t="s">
        <v>424</v>
      </c>
      <c r="B21" s="5" t="n">
        <v>34203</v>
      </c>
    </row>
    <row r="22" spans="1:3">
      <c r="A22" s="4" t="s">
        <v>425</v>
      </c>
      <c r="B22" s="7" t="n">
        <v>2175648</v>
      </c>
      <c r="C22" s="7" t="n">
        <v>22704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20</v>
      </c>
    </row>
    <row r="3" spans="1:2">
      <c r="A3" s="3" t="s">
        <v>328</v>
      </c>
    </row>
    <row r="4" spans="1:2">
      <c r="A4" s="4" t="s">
        <v>329</v>
      </c>
      <c r="B4" s="4" t="s">
        <v>330</v>
      </c>
    </row>
    <row r="5" spans="1:2">
      <c r="A5" s="4" t="s">
        <v>427</v>
      </c>
      <c r="B5" s="7" t="n">
        <v>758</v>
      </c>
    </row>
    <row r="6" spans="1:2">
      <c r="A6" s="4" t="s">
        <v>428</v>
      </c>
    </row>
    <row r="7" spans="1:2">
      <c r="A7" s="3" t="s">
        <v>328</v>
      </c>
    </row>
    <row r="8" spans="1:2">
      <c r="A8" s="4" t="s">
        <v>429</v>
      </c>
      <c r="B8"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5998</v>
      </c>
      <c r="C4" s="7" t="n">
        <v>47754</v>
      </c>
      <c r="D4" s="7" t="n">
        <v>158253</v>
      </c>
      <c r="E4" s="7" t="n">
        <v>143781</v>
      </c>
    </row>
    <row r="5" spans="1:5">
      <c r="A5" s="3" t="s">
        <v>80</v>
      </c>
    </row>
    <row r="6" spans="1:5">
      <c r="A6" s="4" t="s">
        <v>81</v>
      </c>
      <c r="B6" s="5" t="n">
        <v>12240</v>
      </c>
      <c r="C6" s="5" t="n">
        <v>11425</v>
      </c>
      <c r="D6" s="5" t="n">
        <v>37887</v>
      </c>
      <c r="E6" s="5" t="n">
        <v>36242</v>
      </c>
    </row>
    <row r="7" spans="1:5">
      <c r="A7" s="4" t="s">
        <v>82</v>
      </c>
      <c r="B7" s="5" t="n">
        <v>5184</v>
      </c>
      <c r="C7" s="5" t="n">
        <v>4787</v>
      </c>
      <c r="D7" s="5" t="n">
        <v>16014</v>
      </c>
      <c r="E7" s="5" t="n">
        <v>14878</v>
      </c>
    </row>
    <row r="8" spans="1:5">
      <c r="A8" s="4" t="s">
        <v>83</v>
      </c>
      <c r="B8" s="5" t="n">
        <v>17424</v>
      </c>
      <c r="C8" s="5" t="n">
        <v>16212</v>
      </c>
      <c r="D8" s="5" t="n">
        <v>53901</v>
      </c>
      <c r="E8" s="5" t="n">
        <v>51120</v>
      </c>
    </row>
    <row r="9" spans="1:5">
      <c r="A9" s="4" t="s">
        <v>84</v>
      </c>
      <c r="B9" s="5" t="n">
        <v>318</v>
      </c>
      <c r="C9" s="5" t="n">
        <v>403</v>
      </c>
      <c r="D9" s="5" t="n">
        <v>1070</v>
      </c>
      <c r="E9" s="5" t="n">
        <v>1210</v>
      </c>
    </row>
    <row r="10" spans="1:5">
      <c r="A10" s="4" t="s">
        <v>85</v>
      </c>
      <c r="B10" s="5" t="n">
        <v>130</v>
      </c>
      <c r="C10" s="5" t="n">
        <v>802</v>
      </c>
      <c r="D10" s="5" t="n">
        <v>683</v>
      </c>
      <c r="E10" s="5" t="n">
        <v>1575</v>
      </c>
    </row>
    <row r="11" spans="1:5">
      <c r="A11" s="4" t="s">
        <v>86</v>
      </c>
      <c r="B11" s="5" t="n">
        <v>73870</v>
      </c>
      <c r="C11" s="5" t="n">
        <v>65171</v>
      </c>
      <c r="D11" s="5" t="n">
        <v>213907</v>
      </c>
      <c r="E11" s="5" t="n">
        <v>197686</v>
      </c>
    </row>
    <row r="12" spans="1:5">
      <c r="A12" s="3" t="s">
        <v>87</v>
      </c>
    </row>
    <row r="13" spans="1:5">
      <c r="A13" s="4" t="s">
        <v>88</v>
      </c>
      <c r="B13" s="5" t="n">
        <v>1555</v>
      </c>
      <c r="C13" s="5" t="n">
        <v>1525</v>
      </c>
      <c r="D13" s="5" t="n">
        <v>4547</v>
      </c>
      <c r="E13" s="5" t="n">
        <v>4544</v>
      </c>
    </row>
    <row r="14" spans="1:5">
      <c r="A14" s="4" t="s">
        <v>89</v>
      </c>
      <c r="B14" s="5" t="n">
        <v>402</v>
      </c>
      <c r="C14" s="5" t="n">
        <v>349</v>
      </c>
      <c r="D14" s="5" t="n">
        <v>1213</v>
      </c>
      <c r="E14" s="5" t="n">
        <v>1117</v>
      </c>
    </row>
    <row r="15" spans="1:5">
      <c r="A15" s="4" t="s">
        <v>55</v>
      </c>
      <c r="B15" s="5" t="n">
        <v>174</v>
      </c>
      <c r="C15" s="5" t="n">
        <v>136</v>
      </c>
      <c r="D15" s="5" t="n">
        <v>492</v>
      </c>
      <c r="E15" s="5" t="n">
        <v>392</v>
      </c>
    </row>
    <row r="16" spans="1:5">
      <c r="A16" s="4" t="s">
        <v>90</v>
      </c>
      <c r="B16" s="5" t="n">
        <v>2131</v>
      </c>
      <c r="C16" s="5" t="n">
        <v>2010</v>
      </c>
      <c r="D16" s="5" t="n">
        <v>6252</v>
      </c>
      <c r="E16" s="5" t="n">
        <v>6053</v>
      </c>
    </row>
    <row r="17" spans="1:5">
      <c r="A17" s="4" t="s">
        <v>91</v>
      </c>
      <c r="B17" s="5" t="n">
        <v>71739</v>
      </c>
      <c r="C17" s="5" t="n">
        <v>63161</v>
      </c>
      <c r="D17" s="5" t="n">
        <v>207655</v>
      </c>
      <c r="E17" s="5" t="n">
        <v>191633</v>
      </c>
    </row>
    <row r="18" spans="1:5">
      <c r="A18" s="4" t="s">
        <v>92</v>
      </c>
      <c r="B18" s="5" t="n">
        <v>-1500</v>
      </c>
      <c r="C18" s="5" t="n">
        <v>-2000</v>
      </c>
      <c r="D18" s="5" t="n">
        <v>-7000</v>
      </c>
      <c r="E18" s="5" t="n">
        <v>-2000</v>
      </c>
    </row>
    <row r="19" spans="1:5">
      <c r="A19" s="4" t="s">
        <v>93</v>
      </c>
      <c r="B19" s="5" t="n">
        <v>73239</v>
      </c>
      <c r="C19" s="5" t="n">
        <v>65161</v>
      </c>
      <c r="D19" s="5" t="n">
        <v>214655</v>
      </c>
      <c r="E19" s="5" t="n">
        <v>193633</v>
      </c>
    </row>
    <row r="20" spans="1:5">
      <c r="A20" s="3" t="s">
        <v>94</v>
      </c>
    </row>
    <row r="21" spans="1:5">
      <c r="A21" s="4" t="s">
        <v>95</v>
      </c>
      <c r="B21" s="5" t="n">
        <v>4085</v>
      </c>
      <c r="C21" s="5" t="n">
        <v>3817</v>
      </c>
      <c r="D21" s="5" t="n">
        <v>11794</v>
      </c>
      <c r="E21" s="5" t="n">
        <v>11386</v>
      </c>
    </row>
    <row r="22" spans="1:5">
      <c r="A22" s="4" t="s">
        <v>96</v>
      </c>
      <c r="B22" s="5" t="n">
        <v>2523</v>
      </c>
      <c r="C22" s="5" t="n">
        <v>2328</v>
      </c>
      <c r="D22" s="5" t="n">
        <v>7432</v>
      </c>
      <c r="E22" s="5" t="n">
        <v>7039</v>
      </c>
    </row>
    <row r="23" spans="1:5">
      <c r="A23" s="4" t="s">
        <v>97</v>
      </c>
      <c r="B23" s="5" t="n">
        <v>927</v>
      </c>
      <c r="C23" s="5" t="n">
        <v>827</v>
      </c>
      <c r="D23" s="5" t="n">
        <v>2563</v>
      </c>
      <c r="E23" s="5" t="n">
        <v>2166</v>
      </c>
    </row>
    <row r="24" spans="1:5">
      <c r="A24" s="4" t="s">
        <v>98</v>
      </c>
      <c r="B24" s="5" t="n">
        <v>692</v>
      </c>
      <c r="C24" s="5" t="n">
        <v>706</v>
      </c>
      <c r="D24" s="5" t="n">
        <v>2904</v>
      </c>
      <c r="E24" s="5" t="n">
        <v>2005</v>
      </c>
    </row>
    <row r="25" spans="1:5">
      <c r="A25" s="4" t="s">
        <v>99</v>
      </c>
      <c r="B25" s="5" t="n">
        <v>0</v>
      </c>
      <c r="C25" s="5" t="n">
        <v>0</v>
      </c>
      <c r="D25" s="5" t="n">
        <v>0</v>
      </c>
      <c r="E25" s="5" t="n">
        <v>1101</v>
      </c>
    </row>
    <row r="26" spans="1:5">
      <c r="A26" s="4" t="s">
        <v>100</v>
      </c>
      <c r="B26" s="5" t="n">
        <v>1811</v>
      </c>
      <c r="C26" s="5" t="n">
        <v>1505</v>
      </c>
      <c r="D26" s="5" t="n">
        <v>4843</v>
      </c>
      <c r="E26" s="5" t="n">
        <v>3443</v>
      </c>
    </row>
    <row r="27" spans="1:5">
      <c r="A27" s="4" t="s">
        <v>101</v>
      </c>
      <c r="B27" s="5" t="n">
        <v>10038</v>
      </c>
      <c r="C27" s="5" t="n">
        <v>9183</v>
      </c>
      <c r="D27" s="5" t="n">
        <v>29536</v>
      </c>
      <c r="E27" s="5" t="n">
        <v>27140</v>
      </c>
    </row>
    <row r="28" spans="1:5">
      <c r="A28" s="3" t="s">
        <v>102</v>
      </c>
    </row>
    <row r="29" spans="1:5">
      <c r="A29" s="4" t="s">
        <v>103</v>
      </c>
      <c r="B29" s="5" t="n">
        <v>21835</v>
      </c>
      <c r="C29" s="5" t="n">
        <v>20403</v>
      </c>
      <c r="D29" s="5" t="n">
        <v>65116</v>
      </c>
      <c r="E29" s="5" t="n">
        <v>63004</v>
      </c>
    </row>
    <row r="30" spans="1:5">
      <c r="A30" s="4" t="s">
        <v>104</v>
      </c>
      <c r="B30" s="5" t="n">
        <v>4400</v>
      </c>
      <c r="C30" s="5" t="n">
        <v>4102</v>
      </c>
      <c r="D30" s="5" t="n">
        <v>12638</v>
      </c>
      <c r="E30" s="5" t="n">
        <v>11940</v>
      </c>
    </row>
    <row r="31" spans="1:5">
      <c r="A31" s="4" t="s">
        <v>105</v>
      </c>
      <c r="B31" s="5" t="n">
        <v>1091</v>
      </c>
      <c r="C31" s="5" t="n">
        <v>1404</v>
      </c>
      <c r="D31" s="5" t="n">
        <v>4191</v>
      </c>
      <c r="E31" s="5" t="n">
        <v>3727</v>
      </c>
    </row>
    <row r="32" spans="1:5">
      <c r="A32" s="4" t="s">
        <v>106</v>
      </c>
      <c r="B32" s="5" t="n">
        <v>1510</v>
      </c>
      <c r="C32" s="5" t="n">
        <v>1358</v>
      </c>
      <c r="D32" s="5" t="n">
        <v>4698</v>
      </c>
      <c r="E32" s="5" t="n">
        <v>4077</v>
      </c>
    </row>
    <row r="33" spans="1:5">
      <c r="A33" s="4" t="s">
        <v>107</v>
      </c>
      <c r="B33" s="5" t="n">
        <v>1055</v>
      </c>
      <c r="C33" s="5" t="n">
        <v>1199</v>
      </c>
      <c r="D33" s="5" t="n">
        <v>3484</v>
      </c>
      <c r="E33" s="5" t="n">
        <v>3818</v>
      </c>
    </row>
    <row r="34" spans="1:5">
      <c r="A34" s="4" t="s">
        <v>108</v>
      </c>
      <c r="B34" s="5" t="n">
        <v>250</v>
      </c>
      <c r="C34" s="5" t="n">
        <v>353</v>
      </c>
      <c r="D34" s="5" t="n">
        <v>2176</v>
      </c>
      <c r="E34" s="5" t="n">
        <v>1557</v>
      </c>
    </row>
    <row r="35" spans="1:5">
      <c r="A35" s="4" t="s">
        <v>100</v>
      </c>
      <c r="B35" s="5" t="n">
        <v>4565</v>
      </c>
      <c r="C35" s="5" t="n">
        <v>4187</v>
      </c>
      <c r="D35" s="5" t="n">
        <v>13393</v>
      </c>
      <c r="E35" s="5" t="n">
        <v>13685</v>
      </c>
    </row>
    <row r="36" spans="1:5">
      <c r="A36" s="4" t="s">
        <v>109</v>
      </c>
      <c r="B36" s="5" t="n">
        <v>34706</v>
      </c>
      <c r="C36" s="5" t="n">
        <v>33006</v>
      </c>
      <c r="D36" s="5" t="n">
        <v>105696</v>
      </c>
      <c r="E36" s="5" t="n">
        <v>101808</v>
      </c>
    </row>
    <row r="37" spans="1:5">
      <c r="A37" s="4" t="s">
        <v>110</v>
      </c>
      <c r="B37" s="5" t="n">
        <v>48571</v>
      </c>
      <c r="C37" s="5" t="n">
        <v>41338</v>
      </c>
      <c r="D37" s="5" t="n">
        <v>138495</v>
      </c>
      <c r="E37" s="5" t="n">
        <v>118965</v>
      </c>
    </row>
    <row r="38" spans="1:5">
      <c r="A38" s="4" t="s">
        <v>44</v>
      </c>
      <c r="B38" s="5" t="n">
        <v>18888</v>
      </c>
      <c r="C38" s="5" t="n">
        <v>15890</v>
      </c>
      <c r="D38" s="5" t="n">
        <v>51935</v>
      </c>
      <c r="E38" s="5" t="n">
        <v>44612</v>
      </c>
    </row>
    <row r="39" spans="1:5">
      <c r="A39" s="4" t="s">
        <v>111</v>
      </c>
      <c r="B39" s="5" t="n">
        <v>29683</v>
      </c>
      <c r="C39" s="5" t="n">
        <v>25448</v>
      </c>
      <c r="D39" s="5" t="n">
        <v>86560</v>
      </c>
      <c r="E39" s="5" t="n">
        <v>74353</v>
      </c>
    </row>
    <row r="40" spans="1:5">
      <c r="A40" s="3" t="s">
        <v>112</v>
      </c>
    </row>
    <row r="41" spans="1:5">
      <c r="A41" s="4" t="s">
        <v>113</v>
      </c>
      <c r="B41" s="5" t="n">
        <v>1221</v>
      </c>
      <c r="C41" s="5" t="n">
        <v>-3709</v>
      </c>
      <c r="D41" s="5" t="n">
        <v>3287</v>
      </c>
      <c r="E41" s="5" t="n">
        <v>31054</v>
      </c>
    </row>
    <row r="42" spans="1:5">
      <c r="A42" s="4" t="s">
        <v>114</v>
      </c>
      <c r="B42" s="5" t="n">
        <v>0</v>
      </c>
      <c r="C42" s="5" t="n">
        <v>-548</v>
      </c>
      <c r="D42" s="5" t="n">
        <v>-402</v>
      </c>
      <c r="E42" s="5" t="n">
        <v>-548</v>
      </c>
    </row>
    <row r="43" spans="1:5">
      <c r="A43" s="4" t="s">
        <v>115</v>
      </c>
      <c r="B43" s="5" t="n">
        <v>1221</v>
      </c>
      <c r="C43" s="5" t="n">
        <v>-4257</v>
      </c>
      <c r="D43" s="5" t="n">
        <v>2885</v>
      </c>
      <c r="E43" s="5" t="n">
        <v>30506</v>
      </c>
    </row>
    <row r="44" spans="1:5">
      <c r="A44" s="4" t="s">
        <v>116</v>
      </c>
      <c r="B44" s="5" t="n">
        <v>-513</v>
      </c>
      <c r="C44" s="5" t="n">
        <v>1788</v>
      </c>
      <c r="D44" s="5" t="n">
        <v>-1212</v>
      </c>
      <c r="E44" s="5" t="n">
        <v>-12812</v>
      </c>
    </row>
    <row r="45" spans="1:5">
      <c r="A45" s="4" t="s">
        <v>117</v>
      </c>
      <c r="B45" s="5" t="n">
        <v>708</v>
      </c>
      <c r="C45" s="5" t="n">
        <v>-2469</v>
      </c>
      <c r="D45" s="5" t="n">
        <v>1673</v>
      </c>
      <c r="E45" s="5" t="n">
        <v>17694</v>
      </c>
    </row>
    <row r="46" spans="1:5">
      <c r="A46" s="4" t="s">
        <v>118</v>
      </c>
      <c r="B46" s="7" t="n">
        <v>30391</v>
      </c>
      <c r="C46" s="7" t="n">
        <v>22979</v>
      </c>
      <c r="D46" s="7" t="n">
        <v>88233</v>
      </c>
      <c r="E46" s="7" t="n">
        <v>92047</v>
      </c>
    </row>
    <row r="47" spans="1:5">
      <c r="A47" s="4" t="s">
        <v>119</v>
      </c>
      <c r="B47" s="8" t="n">
        <v>0.27</v>
      </c>
      <c r="C47" s="8" t="n">
        <v>0.23</v>
      </c>
      <c r="D47" s="8" t="n">
        <v>0.79</v>
      </c>
      <c r="E47" s="8" t="n">
        <v>0.6899999999999999</v>
      </c>
    </row>
    <row r="48" spans="1:5">
      <c r="A48" s="4" t="s">
        <v>120</v>
      </c>
      <c r="B48" s="9" t="n">
        <v>0.27</v>
      </c>
      <c r="C48" s="9" t="n">
        <v>0.23</v>
      </c>
      <c r="D48" s="9" t="n">
        <v>0.79</v>
      </c>
      <c r="E48" s="9" t="n">
        <v>0.6899999999999999</v>
      </c>
    </row>
    <row r="49" spans="1:5">
      <c r="A49" s="4" t="s">
        <v>121</v>
      </c>
      <c r="B49" s="8" t="n">
        <v>0.14</v>
      </c>
      <c r="C49" s="8" t="n">
        <v>0.12</v>
      </c>
      <c r="D49" s="8" t="n">
        <v>0.4</v>
      </c>
      <c r="E49"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5</v>
      </c>
      <c r="D1" s="2" t="s">
        <v>77</v>
      </c>
    </row>
    <row r="2" spans="1:4">
      <c r="A2" s="3" t="s">
        <v>432</v>
      </c>
    </row>
    <row r="3" spans="1:4">
      <c r="A3" s="4" t="s">
        <v>433</v>
      </c>
      <c r="B3" s="7" t="n">
        <v>-758</v>
      </c>
    </row>
    <row r="4" spans="1:4">
      <c r="A4" s="4" t="s">
        <v>434</v>
      </c>
      <c r="B4" s="5" t="n">
        <v>36548</v>
      </c>
      <c r="D4" s="7" t="n">
        <v>73035</v>
      </c>
    </row>
    <row r="5" spans="1:4">
      <c r="A5" s="4" t="s">
        <v>435</v>
      </c>
      <c r="B5" s="5" t="n">
        <v>-431</v>
      </c>
      <c r="D5" s="5" t="n">
        <v>-600</v>
      </c>
    </row>
    <row r="6" spans="1:4">
      <c r="A6" s="4" t="s">
        <v>436</v>
      </c>
    </row>
    <row r="7" spans="1:4">
      <c r="A7" s="3" t="s">
        <v>437</v>
      </c>
    </row>
    <row r="8" spans="1:4">
      <c r="A8" s="4" t="s">
        <v>438</v>
      </c>
      <c r="B8" s="5" t="n">
        <v>1002</v>
      </c>
      <c r="C8" s="7" t="n">
        <v>2309</v>
      </c>
    </row>
    <row r="9" spans="1:4">
      <c r="A9" s="4" t="s">
        <v>439</v>
      </c>
      <c r="B9" s="5" t="n">
        <v>1410</v>
      </c>
      <c r="C9" s="5" t="n">
        <v>327</v>
      </c>
    </row>
    <row r="10" spans="1:4">
      <c r="A10" s="3" t="s">
        <v>432</v>
      </c>
    </row>
    <row r="11" spans="1:4">
      <c r="A11" s="4" t="s">
        <v>440</v>
      </c>
      <c r="B11" s="5" t="n">
        <v>33799</v>
      </c>
      <c r="C11" s="5" t="n">
        <v>67594</v>
      </c>
    </row>
    <row r="12" spans="1:4">
      <c r="A12" s="4" t="s">
        <v>441</v>
      </c>
      <c r="B12" s="5" t="n">
        <v>0</v>
      </c>
      <c r="C12" s="5" t="n">
        <v>0</v>
      </c>
    </row>
    <row r="13" spans="1:4">
      <c r="A13" s="4" t="s">
        <v>442</v>
      </c>
      <c r="B13" s="5" t="n">
        <v>166</v>
      </c>
      <c r="C13" s="5" t="n">
        <v>178</v>
      </c>
    </row>
    <row r="14" spans="1:4">
      <c r="A14" s="4" t="s">
        <v>443</v>
      </c>
      <c r="B14" s="5" t="n">
        <v>335</v>
      </c>
      <c r="C14" s="5" t="n">
        <v>1216</v>
      </c>
    </row>
    <row r="15" spans="1:4">
      <c r="A15" s="4" t="s">
        <v>444</v>
      </c>
      <c r="B15" s="5" t="n">
        <v>0</v>
      </c>
      <c r="C15" s="5" t="n">
        <v>0</v>
      </c>
    </row>
    <row r="16" spans="1:4">
      <c r="A16" s="4" t="s">
        <v>445</v>
      </c>
      <c r="B16" s="5" t="n">
        <v>594</v>
      </c>
      <c r="C16" s="5" t="n">
        <v>1469</v>
      </c>
    </row>
    <row r="17" spans="1:4">
      <c r="A17" s="4" t="s">
        <v>446</v>
      </c>
      <c r="B17" s="5" t="n">
        <v>37306</v>
      </c>
      <c r="C17" s="5" t="n">
        <v>73093</v>
      </c>
    </row>
    <row r="18" spans="1:4">
      <c r="A18" s="4" t="s">
        <v>433</v>
      </c>
      <c r="B18" s="5" t="n">
        <v>-758</v>
      </c>
      <c r="C18" s="5" t="n">
        <v>-1508</v>
      </c>
    </row>
    <row r="19" spans="1:4">
      <c r="A19" s="4" t="s">
        <v>434</v>
      </c>
      <c r="B19" s="5" t="n">
        <v>36548</v>
      </c>
      <c r="C19" s="5" t="n">
        <v>71585</v>
      </c>
      <c r="D19" s="5" t="n">
        <v>73035</v>
      </c>
    </row>
    <row r="20" spans="1:4">
      <c r="A20" s="4" t="s">
        <v>435</v>
      </c>
      <c r="B20" s="5" t="n">
        <v>-431</v>
      </c>
      <c r="C20" s="5" t="n">
        <v>-1219</v>
      </c>
      <c r="D20" s="7" t="n">
        <v>-600</v>
      </c>
    </row>
    <row r="21" spans="1:4">
      <c r="A21" s="4" t="s">
        <v>447</v>
      </c>
      <c r="B21" s="7" t="n">
        <v>36117</v>
      </c>
      <c r="C21" s="7" t="n">
        <v>70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37</v>
      </c>
    </row>
    <row r="3" spans="1:3">
      <c r="A3" s="4" t="s">
        <v>449</v>
      </c>
      <c r="B3" s="7" t="n">
        <v>37306</v>
      </c>
      <c r="C3" s="7" t="n">
        <v>73093</v>
      </c>
    </row>
    <row r="4" spans="1:3">
      <c r="A4" s="4" t="s">
        <v>450</v>
      </c>
    </row>
    <row r="5" spans="1:3">
      <c r="A5" s="3" t="s">
        <v>437</v>
      </c>
    </row>
    <row r="6" spans="1:3">
      <c r="A6" s="4" t="s">
        <v>449</v>
      </c>
      <c r="B6" s="5" t="n">
        <v>32309</v>
      </c>
      <c r="C6" s="5" t="n">
        <v>59409</v>
      </c>
    </row>
    <row r="7" spans="1:3">
      <c r="A7" s="4" t="s">
        <v>451</v>
      </c>
    </row>
    <row r="8" spans="1:3">
      <c r="A8" s="3" t="s">
        <v>437</v>
      </c>
    </row>
    <row r="9" spans="1:3">
      <c r="A9" s="4" t="s">
        <v>449</v>
      </c>
      <c r="B9" s="5" t="n">
        <v>147</v>
      </c>
      <c r="C9" s="5" t="n">
        <v>1162</v>
      </c>
    </row>
    <row r="10" spans="1:3">
      <c r="A10" s="4" t="s">
        <v>452</v>
      </c>
    </row>
    <row r="11" spans="1:3">
      <c r="A11" s="3" t="s">
        <v>437</v>
      </c>
    </row>
    <row r="12" spans="1:3">
      <c r="A12" s="4" t="s">
        <v>449</v>
      </c>
      <c r="B12" s="5" t="n">
        <v>4850</v>
      </c>
      <c r="C12" s="5" t="n">
        <v>12522</v>
      </c>
    </row>
    <row r="13" spans="1:3">
      <c r="A13" s="4" t="s">
        <v>453</v>
      </c>
    </row>
    <row r="14" spans="1:3">
      <c r="A14" s="3" t="s">
        <v>437</v>
      </c>
    </row>
    <row r="15" spans="1:3">
      <c r="A15" s="4" t="s">
        <v>449</v>
      </c>
      <c r="B15" s="7" t="n">
        <v>0</v>
      </c>
      <c r="C1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2</v>
      </c>
      <c r="C1" s="2" t="s">
        <v>455</v>
      </c>
      <c r="D1" s="2" t="s">
        <v>25</v>
      </c>
      <c r="E1" s="2" t="s">
        <v>77</v>
      </c>
      <c r="F1" s="2" t="s">
        <v>456</v>
      </c>
      <c r="G1" s="2" t="s">
        <v>457</v>
      </c>
    </row>
    <row r="2" spans="1:7">
      <c r="A2" s="3" t="s">
        <v>437</v>
      </c>
    </row>
    <row r="3" spans="1:7">
      <c r="A3" s="4" t="s">
        <v>458</v>
      </c>
      <c r="B3" s="7" t="n">
        <v>4746424</v>
      </c>
      <c r="D3" s="7" t="n">
        <v>4395064</v>
      </c>
    </row>
    <row r="4" spans="1:7">
      <c r="A4" s="4" t="s">
        <v>459</v>
      </c>
      <c r="B4" s="5" t="n">
        <v>-60631</v>
      </c>
      <c r="C4" s="7" t="n">
        <v>-60201</v>
      </c>
      <c r="D4" s="5" t="n">
        <v>-61540</v>
      </c>
      <c r="E4" s="7" t="n">
        <v>-61001</v>
      </c>
      <c r="F4" s="7" t="n">
        <v>-60938</v>
      </c>
      <c r="G4" s="7" t="n">
        <v>-59156</v>
      </c>
    </row>
    <row r="5" spans="1:7">
      <c r="A5" s="4" t="s">
        <v>460</v>
      </c>
      <c r="B5" s="5" t="n">
        <v>4685793</v>
      </c>
      <c r="D5" s="5" t="n">
        <v>4333524</v>
      </c>
    </row>
    <row r="6" spans="1:7">
      <c r="A6" s="4" t="s">
        <v>436</v>
      </c>
    </row>
    <row r="7" spans="1:7">
      <c r="A7" s="3" t="s">
        <v>437</v>
      </c>
    </row>
    <row r="8" spans="1:7">
      <c r="A8" s="4" t="s">
        <v>438</v>
      </c>
      <c r="B8" s="5" t="n">
        <v>1002</v>
      </c>
      <c r="D8" s="5" t="n">
        <v>2309</v>
      </c>
    </row>
    <row r="9" spans="1:7">
      <c r="A9" s="4" t="s">
        <v>461</v>
      </c>
      <c r="B9" s="5" t="n">
        <v>37306</v>
      </c>
      <c r="D9" s="5" t="n">
        <v>73093</v>
      </c>
    </row>
    <row r="10" spans="1:7">
      <c r="A10" s="4" t="s">
        <v>439</v>
      </c>
      <c r="B10" s="5" t="n">
        <v>1410</v>
      </c>
      <c r="D10" s="5" t="n">
        <v>327</v>
      </c>
    </row>
    <row r="11" spans="1:7">
      <c r="A11" s="4" t="s">
        <v>462</v>
      </c>
      <c r="B11" s="5" t="n">
        <v>-758</v>
      </c>
      <c r="D11" s="5" t="n">
        <v>-1508</v>
      </c>
    </row>
    <row r="12" spans="1:7">
      <c r="A12" s="4" t="s">
        <v>440</v>
      </c>
      <c r="B12" s="5" t="n">
        <v>33799</v>
      </c>
      <c r="D12" s="5" t="n">
        <v>67594</v>
      </c>
    </row>
    <row r="13" spans="1:7">
      <c r="A13" s="4" t="s">
        <v>441</v>
      </c>
      <c r="B13" s="5" t="n">
        <v>0</v>
      </c>
      <c r="D13" s="5" t="n">
        <v>0</v>
      </c>
    </row>
    <row r="14" spans="1:7">
      <c r="A14" s="4" t="s">
        <v>442</v>
      </c>
      <c r="B14" s="5" t="n">
        <v>166</v>
      </c>
      <c r="D14" s="5" t="n">
        <v>178</v>
      </c>
    </row>
    <row r="15" spans="1:7">
      <c r="A15" s="4" t="s">
        <v>443</v>
      </c>
      <c r="B15" s="5" t="n">
        <v>335</v>
      </c>
      <c r="D15" s="5" t="n">
        <v>1216</v>
      </c>
    </row>
    <row r="16" spans="1:7">
      <c r="A16" s="4" t="s">
        <v>444</v>
      </c>
      <c r="B16" s="5" t="n">
        <v>0</v>
      </c>
      <c r="D16" s="5" t="n">
        <v>0</v>
      </c>
    </row>
    <row r="17" spans="1:7">
      <c r="A17" s="4" t="s">
        <v>445</v>
      </c>
      <c r="B17" s="5" t="n">
        <v>594</v>
      </c>
      <c r="D17" s="5" t="n">
        <v>1469</v>
      </c>
    </row>
    <row r="18" spans="1:7">
      <c r="A18" s="4" t="s">
        <v>459</v>
      </c>
      <c r="B18" s="5" t="n">
        <v>-431</v>
      </c>
      <c r="C18" s="7" t="n">
        <v>-659</v>
      </c>
      <c r="D18" s="5" t="n">
        <v>-1219</v>
      </c>
      <c r="E18" s="7" t="n">
        <v>-600</v>
      </c>
      <c r="F18" s="7" t="n">
        <v>-310</v>
      </c>
      <c r="G18" s="7" t="n">
        <v>0</v>
      </c>
    </row>
    <row r="19" spans="1:7">
      <c r="A19" s="4" t="s">
        <v>447</v>
      </c>
      <c r="B19" s="5" t="n">
        <v>36117</v>
      </c>
      <c r="D19" s="5" t="n">
        <v>70366</v>
      </c>
    </row>
    <row r="20" spans="1:7">
      <c r="A20" s="4" t="s">
        <v>463</v>
      </c>
    </row>
    <row r="21" spans="1:7">
      <c r="A21" s="3" t="s">
        <v>437</v>
      </c>
    </row>
    <row r="22" spans="1:7">
      <c r="A22" s="4" t="s">
        <v>438</v>
      </c>
      <c r="B22" s="5" t="n">
        <v>528659</v>
      </c>
      <c r="D22" s="5" t="n">
        <v>485078</v>
      </c>
    </row>
    <row r="23" spans="1:7">
      <c r="A23" s="4" t="s">
        <v>439</v>
      </c>
      <c r="B23" s="5" t="n">
        <v>124091</v>
      </c>
      <c r="D23" s="5" t="n">
        <v>97184</v>
      </c>
    </row>
    <row r="24" spans="1:7">
      <c r="A24" s="4" t="s">
        <v>440</v>
      </c>
      <c r="B24" s="5" t="n">
        <v>3332517</v>
      </c>
      <c r="D24" s="5" t="n">
        <v>2930141</v>
      </c>
    </row>
    <row r="25" spans="1:7">
      <c r="A25" s="4" t="s">
        <v>441</v>
      </c>
      <c r="B25" s="5" t="n">
        <v>74148</v>
      </c>
      <c r="D25" s="5" t="n">
        <v>85879</v>
      </c>
    </row>
    <row r="26" spans="1:7">
      <c r="A26" s="4" t="s">
        <v>442</v>
      </c>
      <c r="B26" s="5" t="n">
        <v>244662</v>
      </c>
      <c r="D26" s="5" t="n">
        <v>250605</v>
      </c>
    </row>
    <row r="27" spans="1:7">
      <c r="A27" s="4" t="s">
        <v>443</v>
      </c>
      <c r="B27" s="5" t="n">
        <v>270482</v>
      </c>
      <c r="D27" s="5" t="n">
        <v>338631</v>
      </c>
    </row>
    <row r="28" spans="1:7">
      <c r="A28" s="4" t="s">
        <v>444</v>
      </c>
      <c r="B28" s="5" t="n">
        <v>71352</v>
      </c>
      <c r="D28" s="5" t="n">
        <v>64639</v>
      </c>
    </row>
    <row r="29" spans="1:7">
      <c r="A29" s="4" t="s">
        <v>445</v>
      </c>
      <c r="B29" s="5" t="n">
        <v>70415</v>
      </c>
      <c r="D29" s="5" t="n">
        <v>78274</v>
      </c>
    </row>
    <row r="30" spans="1:7">
      <c r="A30" s="4" t="s">
        <v>464</v>
      </c>
      <c r="B30" s="5" t="n">
        <v>4716326</v>
      </c>
      <c r="D30" s="5" t="n">
        <v>4330431</v>
      </c>
    </row>
    <row r="31" spans="1:7">
      <c r="A31" s="4" t="s">
        <v>465</v>
      </c>
      <c r="B31" s="5" t="n">
        <v>-6450</v>
      </c>
      <c r="D31" s="5" t="n">
        <v>-6952</v>
      </c>
    </row>
    <row r="32" spans="1:7">
      <c r="A32" s="4" t="s">
        <v>458</v>
      </c>
      <c r="B32" s="5" t="n">
        <v>4709876</v>
      </c>
      <c r="D32" s="5" t="n">
        <v>4323479</v>
      </c>
    </row>
    <row r="33" spans="1:7">
      <c r="A33" s="4" t="s">
        <v>459</v>
      </c>
      <c r="B33" s="5" t="n">
        <v>-60200</v>
      </c>
      <c r="D33" s="5" t="n">
        <v>-60321</v>
      </c>
    </row>
    <row r="34" spans="1:7">
      <c r="A34" s="4" t="s">
        <v>447</v>
      </c>
      <c r="B34" s="7" t="n">
        <v>4649676</v>
      </c>
      <c r="D34" s="7" t="n">
        <v>42631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1"/>
    <col customWidth="1" max="5" min="5" width="29"/>
    <col customWidth="1" max="6" min="6" width="21"/>
  </cols>
  <sheetData>
    <row r="1" spans="1:6">
      <c r="A1" s="1" t="s">
        <v>466</v>
      </c>
      <c r="B1" s="2" t="s">
        <v>76</v>
      </c>
      <c r="D1" s="2" t="s">
        <v>1</v>
      </c>
    </row>
    <row r="2" spans="1:6">
      <c r="B2" s="2" t="s">
        <v>467</v>
      </c>
      <c r="C2" s="2" t="s">
        <v>468</v>
      </c>
      <c r="D2" s="2" t="s">
        <v>469</v>
      </c>
      <c r="E2" s="2" t="s">
        <v>468</v>
      </c>
      <c r="F2" s="2" t="s">
        <v>327</v>
      </c>
    </row>
    <row r="3" spans="1:6">
      <c r="A3" s="3" t="s">
        <v>437</v>
      </c>
    </row>
    <row r="4" spans="1:6">
      <c r="A4" s="4" t="s">
        <v>470</v>
      </c>
      <c r="B4" s="7" t="n">
        <v>2160000000</v>
      </c>
      <c r="D4" s="7" t="n">
        <v>2160000000</v>
      </c>
    </row>
    <row r="5" spans="1:6">
      <c r="A5" s="4" t="s">
        <v>471</v>
      </c>
      <c r="B5" s="5" t="n">
        <v>3610000000</v>
      </c>
      <c r="D5" s="5" t="n">
        <v>3610000000</v>
      </c>
      <c r="F5" s="7" t="n">
        <v>3110000000</v>
      </c>
    </row>
    <row r="6" spans="1:6">
      <c r="A6" s="4" t="s">
        <v>472</v>
      </c>
      <c r="B6" s="5" t="n">
        <v>0</v>
      </c>
      <c r="D6" s="5" t="n">
        <v>0</v>
      </c>
      <c r="F6" s="5" t="n">
        <v>0</v>
      </c>
    </row>
    <row r="7" spans="1:6">
      <c r="A7" s="4" t="s">
        <v>473</v>
      </c>
      <c r="B7" s="5" t="n">
        <v>17308000</v>
      </c>
      <c r="C7" s="7" t="n">
        <v>35684000</v>
      </c>
      <c r="D7" s="5" t="n">
        <v>17308000</v>
      </c>
      <c r="E7" s="7" t="n">
        <v>35684000</v>
      </c>
      <c r="F7" s="5" t="n">
        <v>26385000</v>
      </c>
    </row>
    <row r="8" spans="1:6">
      <c r="A8" s="4" t="s">
        <v>474</v>
      </c>
      <c r="B8" s="5" t="n">
        <v>10000000</v>
      </c>
      <c r="D8" s="5" t="n">
        <v>10000000</v>
      </c>
    </row>
    <row r="9" spans="1:6">
      <c r="A9" s="4" t="s">
        <v>473</v>
      </c>
      <c r="B9" s="5" t="n">
        <v>88000</v>
      </c>
      <c r="C9" s="5" t="n">
        <v>548000</v>
      </c>
      <c r="D9" s="5" t="n">
        <v>88000</v>
      </c>
      <c r="E9" s="5" t="n">
        <v>548000</v>
      </c>
      <c r="F9" s="5" t="n">
        <v>141000</v>
      </c>
    </row>
    <row r="10" spans="1:6">
      <c r="A10" s="4" t="s">
        <v>475</v>
      </c>
      <c r="B10" s="5" t="n">
        <v>0</v>
      </c>
      <c r="C10" s="7" t="n">
        <v>0</v>
      </c>
      <c r="D10" s="5" t="n">
        <v>0</v>
      </c>
      <c r="E10" s="7" t="n">
        <v>0</v>
      </c>
    </row>
    <row r="11" spans="1:6">
      <c r="A11" s="4" t="s">
        <v>476</v>
      </c>
      <c r="B11" s="5" t="n">
        <v>6700000</v>
      </c>
      <c r="D11" s="5" t="n">
        <v>6700000</v>
      </c>
      <c r="F11" s="5" t="n">
        <v>6700000</v>
      </c>
    </row>
    <row r="12" spans="1:6">
      <c r="A12" s="4" t="s">
        <v>477</v>
      </c>
      <c r="B12" s="7" t="n">
        <v>5000</v>
      </c>
      <c r="D12" s="7" t="n">
        <v>5000</v>
      </c>
      <c r="F12" s="5" t="n">
        <v>141000</v>
      </c>
    </row>
    <row r="13" spans="1:6">
      <c r="A13" s="4" t="s">
        <v>478</v>
      </c>
      <c r="B13" s="5" t="n">
        <v>0</v>
      </c>
      <c r="C13" s="5" t="n">
        <v>2</v>
      </c>
      <c r="D13" s="5" t="n">
        <v>3</v>
      </c>
      <c r="E13" s="5" t="n">
        <v>5</v>
      </c>
    </row>
    <row r="14" spans="1:6">
      <c r="A14" s="4" t="s">
        <v>342</v>
      </c>
    </row>
    <row r="15" spans="1:6">
      <c r="A15" s="3" t="s">
        <v>437</v>
      </c>
    </row>
    <row r="16" spans="1:6">
      <c r="A16" s="4" t="s">
        <v>473</v>
      </c>
      <c r="B16" s="7" t="n">
        <v>4500000</v>
      </c>
      <c r="D16" s="7" t="n">
        <v>4500000</v>
      </c>
    </row>
    <row r="17" spans="1:6">
      <c r="A17" s="4" t="s">
        <v>479</v>
      </c>
    </row>
    <row r="18" spans="1:6">
      <c r="A18" s="3" t="s">
        <v>437</v>
      </c>
    </row>
    <row r="19" spans="1:6">
      <c r="A19" s="4" t="s">
        <v>480</v>
      </c>
      <c r="B19" s="4" t="s">
        <v>481</v>
      </c>
      <c r="D19" s="4" t="s">
        <v>481</v>
      </c>
    </row>
    <row r="20" spans="1:6">
      <c r="A20" s="4" t="s">
        <v>482</v>
      </c>
    </row>
    <row r="21" spans="1:6">
      <c r="A21" s="3" t="s">
        <v>437</v>
      </c>
    </row>
    <row r="22" spans="1:6">
      <c r="A22" s="4" t="s">
        <v>480</v>
      </c>
      <c r="B22" s="4" t="s">
        <v>483</v>
      </c>
      <c r="D22" s="4" t="s">
        <v>483</v>
      </c>
    </row>
    <row r="23" spans="1:6">
      <c r="A23" s="4" t="s">
        <v>484</v>
      </c>
    </row>
    <row r="24" spans="1:6">
      <c r="A24" s="3" t="s">
        <v>437</v>
      </c>
    </row>
    <row r="25" spans="1:6">
      <c r="A25" s="4" t="s">
        <v>485</v>
      </c>
      <c r="B25" s="7" t="n">
        <v>829000</v>
      </c>
      <c r="D25" s="7" t="n">
        <v>829000</v>
      </c>
    </row>
    <row r="26" spans="1:6">
      <c r="A26" s="4" t="s">
        <v>486</v>
      </c>
      <c r="D26" s="7" t="n">
        <v>78000</v>
      </c>
    </row>
    <row r="27" spans="1:6">
      <c r="A27" s="4" t="s">
        <v>487</v>
      </c>
      <c r="D27" s="5" t="n">
        <v>1</v>
      </c>
    </row>
    <row r="28" spans="1:6">
      <c r="A28" s="4" t="s">
        <v>488</v>
      </c>
    </row>
    <row r="29" spans="1:6">
      <c r="A29" s="3" t="s">
        <v>437</v>
      </c>
    </row>
    <row r="30" spans="1:6">
      <c r="A30" s="4" t="s">
        <v>485</v>
      </c>
      <c r="B30" s="5" t="n">
        <v>1600000</v>
      </c>
      <c r="D30" s="7" t="n">
        <v>1600000</v>
      </c>
    </row>
    <row r="31" spans="1:6">
      <c r="A31" s="4" t="s">
        <v>489</v>
      </c>
    </row>
    <row r="32" spans="1:6">
      <c r="A32" s="3" t="s">
        <v>437</v>
      </c>
    </row>
    <row r="33" spans="1:6">
      <c r="A33" s="4" t="s">
        <v>473</v>
      </c>
      <c r="B33" s="5" t="n">
        <v>10000000</v>
      </c>
      <c r="D33" s="5" t="n">
        <v>10000000</v>
      </c>
    </row>
    <row r="34" spans="1:6">
      <c r="A34" s="4" t="s">
        <v>490</v>
      </c>
    </row>
    <row r="35" spans="1:6">
      <c r="A35" s="3" t="s">
        <v>437</v>
      </c>
    </row>
    <row r="36" spans="1:6">
      <c r="A36" s="4" t="s">
        <v>486</v>
      </c>
      <c r="D36" s="7" t="n">
        <v>3100000</v>
      </c>
    </row>
    <row r="37" spans="1:6">
      <c r="A37" s="4" t="s">
        <v>487</v>
      </c>
      <c r="D37" s="5" t="n">
        <v>1</v>
      </c>
    </row>
    <row r="38" spans="1:6">
      <c r="A38" s="4" t="s">
        <v>491</v>
      </c>
    </row>
    <row r="39" spans="1:6">
      <c r="A39" s="3" t="s">
        <v>437</v>
      </c>
    </row>
    <row r="40" spans="1:6">
      <c r="A40" s="4" t="s">
        <v>485</v>
      </c>
      <c r="B40" s="5" t="n">
        <v>1300000</v>
      </c>
      <c r="D40" s="7" t="n">
        <v>1300000</v>
      </c>
    </row>
    <row r="41" spans="1:6">
      <c r="A41" s="4" t="s">
        <v>490</v>
      </c>
    </row>
    <row r="42" spans="1:6">
      <c r="A42" s="3" t="s">
        <v>437</v>
      </c>
    </row>
    <row r="43" spans="1:6">
      <c r="A43" s="4" t="s">
        <v>485</v>
      </c>
      <c r="B43" s="5" t="n">
        <v>6700000</v>
      </c>
      <c r="D43" s="5" t="n">
        <v>6700000</v>
      </c>
    </row>
    <row r="44" spans="1:6">
      <c r="A44" s="4" t="s">
        <v>492</v>
      </c>
    </row>
    <row r="45" spans="1:6">
      <c r="A45" s="3" t="s">
        <v>437</v>
      </c>
    </row>
    <row r="46" spans="1:6">
      <c r="A46" s="4" t="s">
        <v>485</v>
      </c>
      <c r="B46" s="5" t="n">
        <v>743000</v>
      </c>
      <c r="D46" s="5" t="n">
        <v>743000</v>
      </c>
    </row>
    <row r="47" spans="1:6">
      <c r="A47" s="4" t="s">
        <v>493</v>
      </c>
    </row>
    <row r="48" spans="1:6">
      <c r="A48" s="3" t="s">
        <v>437</v>
      </c>
    </row>
    <row r="49" spans="1:6">
      <c r="A49" s="4" t="s">
        <v>473</v>
      </c>
      <c r="B49" s="5" t="n">
        <v>4300000</v>
      </c>
      <c r="D49" s="5" t="n">
        <v>4300000</v>
      </c>
    </row>
    <row r="50" spans="1:6">
      <c r="A50" s="4" t="s">
        <v>474</v>
      </c>
      <c r="B50" s="5" t="n">
        <v>4300000</v>
      </c>
      <c r="D50" s="5" t="n">
        <v>4300000</v>
      </c>
    </row>
    <row r="51" spans="1:6">
      <c r="A51" s="4" t="s">
        <v>494</v>
      </c>
    </row>
    <row r="52" spans="1:6">
      <c r="A52" s="3" t="s">
        <v>437</v>
      </c>
    </row>
    <row r="53" spans="1:6">
      <c r="A53" s="4" t="s">
        <v>474</v>
      </c>
      <c r="B53" s="5" t="n">
        <v>5700000</v>
      </c>
      <c r="D53" s="7" t="n">
        <v>5700000</v>
      </c>
    </row>
    <row r="54" spans="1:6">
      <c r="A54" s="4" t="s">
        <v>495</v>
      </c>
      <c r="D54" s="5" t="n">
        <v>21</v>
      </c>
    </row>
    <row r="55" spans="1:6">
      <c r="A55" s="4" t="s">
        <v>496</v>
      </c>
    </row>
    <row r="56" spans="1:6">
      <c r="A56" s="3" t="s">
        <v>437</v>
      </c>
    </row>
    <row r="57" spans="1:6">
      <c r="A57" s="4" t="s">
        <v>474</v>
      </c>
      <c r="B57" s="5" t="n">
        <v>1400000</v>
      </c>
      <c r="D57" s="7" t="n">
        <v>1400000</v>
      </c>
    </row>
    <row r="58" spans="1:6">
      <c r="A58" s="4" t="s">
        <v>497</v>
      </c>
      <c r="D58" s="5" t="n">
        <v>3</v>
      </c>
    </row>
    <row r="59" spans="1:6">
      <c r="A59" s="4" t="s">
        <v>498</v>
      </c>
    </row>
    <row r="60" spans="1:6">
      <c r="A60" s="3" t="s">
        <v>437</v>
      </c>
    </row>
    <row r="61" spans="1:6">
      <c r="A61" s="4" t="s">
        <v>474</v>
      </c>
      <c r="B61" s="5" t="n">
        <v>3200000</v>
      </c>
      <c r="D61" s="7" t="n">
        <v>3200000</v>
      </c>
    </row>
    <row r="62" spans="1:6">
      <c r="A62" s="4" t="s">
        <v>497</v>
      </c>
      <c r="D62" s="5" t="n">
        <v>11</v>
      </c>
    </row>
    <row r="63" spans="1:6">
      <c r="A63" s="4" t="s">
        <v>499</v>
      </c>
    </row>
    <row r="64" spans="1:6">
      <c r="A64" s="3" t="s">
        <v>437</v>
      </c>
    </row>
    <row r="65" spans="1:6">
      <c r="A65" s="4" t="s">
        <v>474</v>
      </c>
      <c r="B65" s="5" t="n">
        <v>432000</v>
      </c>
      <c r="D65" s="7" t="n">
        <v>432000</v>
      </c>
    </row>
    <row r="66" spans="1:6">
      <c r="A66" s="4" t="s">
        <v>497</v>
      </c>
      <c r="D66" s="5" t="n">
        <v>5</v>
      </c>
    </row>
    <row r="67" spans="1:6">
      <c r="A67" s="4" t="s">
        <v>500</v>
      </c>
    </row>
    <row r="68" spans="1:6">
      <c r="A68" s="3" t="s">
        <v>437</v>
      </c>
    </row>
    <row r="69" spans="1:6">
      <c r="A69" s="4" t="s">
        <v>474</v>
      </c>
      <c r="B69" s="5" t="n">
        <v>662000</v>
      </c>
      <c r="D69" s="7" t="n">
        <v>662000</v>
      </c>
    </row>
    <row r="70" spans="1:6">
      <c r="A70" s="4" t="s">
        <v>497</v>
      </c>
      <c r="D70" s="5" t="n">
        <v>2</v>
      </c>
    </row>
    <row r="71" spans="1:6">
      <c r="A71" s="4" t="s">
        <v>501</v>
      </c>
    </row>
    <row r="72" spans="1:6">
      <c r="A72" s="3" t="s">
        <v>437</v>
      </c>
    </row>
    <row r="73" spans="1:6">
      <c r="A73" s="4" t="s">
        <v>474</v>
      </c>
      <c r="B73" s="5" t="n">
        <v>0</v>
      </c>
      <c r="D73" s="7" t="n">
        <v>0</v>
      </c>
    </row>
    <row r="74" spans="1:6">
      <c r="A74" s="4" t="s">
        <v>497</v>
      </c>
      <c r="D74" s="5" t="n">
        <v>0</v>
      </c>
    </row>
    <row r="75" spans="1:6">
      <c r="A75" s="4" t="s">
        <v>502</v>
      </c>
    </row>
    <row r="76" spans="1:6">
      <c r="A76" s="3" t="s">
        <v>437</v>
      </c>
    </row>
    <row r="77" spans="1:6">
      <c r="A77" s="4" t="s">
        <v>474</v>
      </c>
      <c r="B77" s="5" t="n">
        <v>88000</v>
      </c>
      <c r="D77" s="7" t="n">
        <v>88000</v>
      </c>
    </row>
    <row r="78" spans="1:6">
      <c r="A78" s="4" t="s">
        <v>463</v>
      </c>
    </row>
    <row r="79" spans="1:6">
      <c r="A79" s="3" t="s">
        <v>437</v>
      </c>
    </row>
    <row r="80" spans="1:6">
      <c r="A80" s="4" t="s">
        <v>503</v>
      </c>
      <c r="B80" s="5" t="n">
        <v>3332517000</v>
      </c>
      <c r="D80" s="5" t="n">
        <v>3332517000</v>
      </c>
      <c r="F80" s="5" t="n">
        <v>2930141000</v>
      </c>
    </row>
    <row r="81" spans="1:6">
      <c r="A81" s="4" t="s">
        <v>443</v>
      </c>
      <c r="B81" s="5" t="n">
        <v>270482000</v>
      </c>
      <c r="D81" s="5" t="n">
        <v>270482000</v>
      </c>
      <c r="F81" s="5" t="n">
        <v>338631000</v>
      </c>
    </row>
    <row r="82" spans="1:6">
      <c r="A82" s="4" t="s">
        <v>485</v>
      </c>
      <c r="B82" s="5" t="n">
        <v>11573000</v>
      </c>
      <c r="D82" s="5" t="n">
        <v>11573000</v>
      </c>
      <c r="F82" s="5" t="n">
        <v>7152000</v>
      </c>
    </row>
    <row r="83" spans="1:6">
      <c r="A83" s="4" t="s">
        <v>504</v>
      </c>
    </row>
    <row r="84" spans="1:6">
      <c r="A84" s="3" t="s">
        <v>437</v>
      </c>
    </row>
    <row r="85" spans="1:6">
      <c r="A85" s="4" t="s">
        <v>443</v>
      </c>
      <c r="B85" s="5" t="n">
        <v>235200000</v>
      </c>
      <c r="D85" s="5" t="n">
        <v>235200000</v>
      </c>
      <c r="F85" s="5" t="n">
        <v>317900000</v>
      </c>
    </row>
    <row r="86" spans="1:6">
      <c r="A86" s="4" t="s">
        <v>505</v>
      </c>
    </row>
    <row r="87" spans="1:6">
      <c r="A87" s="3" t="s">
        <v>437</v>
      </c>
    </row>
    <row r="88" spans="1:6">
      <c r="A88" s="4" t="s">
        <v>443</v>
      </c>
      <c r="B88" s="5" t="n">
        <v>35300000</v>
      </c>
      <c r="D88" s="5" t="n">
        <v>35300000</v>
      </c>
      <c r="F88" s="5" t="n">
        <v>20700000</v>
      </c>
    </row>
    <row r="89" spans="1:6">
      <c r="A89" s="4" t="s">
        <v>506</v>
      </c>
    </row>
    <row r="90" spans="1:6">
      <c r="A90" s="3" t="s">
        <v>437</v>
      </c>
    </row>
    <row r="91" spans="1:6">
      <c r="A91" s="4" t="s">
        <v>485</v>
      </c>
      <c r="B91" s="5" t="n">
        <v>829000</v>
      </c>
      <c r="D91" s="5" t="n">
        <v>829000</v>
      </c>
      <c r="F91" s="5" t="n">
        <v>0</v>
      </c>
    </row>
    <row r="92" spans="1:6">
      <c r="A92" s="4" t="s">
        <v>507</v>
      </c>
    </row>
    <row r="93" spans="1:6">
      <c r="A93" s="3" t="s">
        <v>437</v>
      </c>
    </row>
    <row r="94" spans="1:6">
      <c r="A94" s="4" t="s">
        <v>485</v>
      </c>
      <c r="B94" s="5" t="n">
        <v>313000</v>
      </c>
      <c r="D94" s="5" t="n">
        <v>313000</v>
      </c>
    </row>
    <row r="95" spans="1:6">
      <c r="A95" s="4" t="s">
        <v>508</v>
      </c>
    </row>
    <row r="96" spans="1:6">
      <c r="A96" s="3" t="s">
        <v>437</v>
      </c>
    </row>
    <row r="97" spans="1:6">
      <c r="A97" s="4" t="s">
        <v>485</v>
      </c>
      <c r="B97" s="5" t="n">
        <v>313000</v>
      </c>
      <c r="D97" s="5" t="n">
        <v>313000</v>
      </c>
      <c r="F97" s="5" t="n">
        <v>156000</v>
      </c>
    </row>
    <row r="98" spans="1:6">
      <c r="A98" s="4" t="s">
        <v>509</v>
      </c>
    </row>
    <row r="99" spans="1:6">
      <c r="A99" s="3" t="s">
        <v>437</v>
      </c>
    </row>
    <row r="100" spans="1:6">
      <c r="A100" s="4" t="s">
        <v>485</v>
      </c>
      <c r="B100" s="5" t="n">
        <v>1611000</v>
      </c>
      <c r="D100" s="5" t="n">
        <v>1611000</v>
      </c>
      <c r="F100" s="5" t="n">
        <v>2737000</v>
      </c>
    </row>
    <row r="101" spans="1:6">
      <c r="A101" s="4" t="s">
        <v>510</v>
      </c>
    </row>
    <row r="102" spans="1:6">
      <c r="A102" s="3" t="s">
        <v>437</v>
      </c>
    </row>
    <row r="103" spans="1:6">
      <c r="A103" s="4" t="s">
        <v>485</v>
      </c>
      <c r="B103" s="7" t="n">
        <v>743000</v>
      </c>
      <c r="D103" s="7" t="n">
        <v>743000</v>
      </c>
      <c r="F103" s="7" t="n">
        <v>369000</v>
      </c>
    </row>
    <row r="104" spans="1:6">
      <c r="A104" s="4" t="s">
        <v>511</v>
      </c>
    </row>
    <row r="105" spans="1:6">
      <c r="A105" s="3" t="s">
        <v>437</v>
      </c>
    </row>
    <row r="106" spans="1:6">
      <c r="A106" s="4" t="s">
        <v>480</v>
      </c>
      <c r="B106" s="4" t="s">
        <v>512</v>
      </c>
      <c r="D106" s="4" t="s">
        <v>512</v>
      </c>
      <c r="F106" s="4" t="s">
        <v>513</v>
      </c>
    </row>
    <row r="107" spans="1:6">
      <c r="A107" s="4" t="s">
        <v>503</v>
      </c>
      <c r="B107" s="7" t="n">
        <v>180200000</v>
      </c>
      <c r="D107" s="7" t="n">
        <v>180200000</v>
      </c>
      <c r="F107" s="7" t="n">
        <v>180600000</v>
      </c>
    </row>
    <row r="108" spans="1:6">
      <c r="A108" s="4" t="s">
        <v>514</v>
      </c>
    </row>
    <row r="109" spans="1:6">
      <c r="A109" s="3" t="s">
        <v>437</v>
      </c>
    </row>
    <row r="110" spans="1:6">
      <c r="A110" s="4" t="s">
        <v>503</v>
      </c>
      <c r="B110" s="5" t="n">
        <v>102000000</v>
      </c>
      <c r="D110" s="5" t="n">
        <v>102000000</v>
      </c>
      <c r="F110" s="5" t="n">
        <v>127100000</v>
      </c>
    </row>
    <row r="111" spans="1:6">
      <c r="A111" s="4" t="s">
        <v>515</v>
      </c>
    </row>
    <row r="112" spans="1:6">
      <c r="A112" s="3" t="s">
        <v>437</v>
      </c>
    </row>
    <row r="113" spans="1:6">
      <c r="A113" s="4" t="s">
        <v>503</v>
      </c>
      <c r="B113" s="7" t="n">
        <v>78200000</v>
      </c>
      <c r="D113" s="7" t="n">
        <v>78200000</v>
      </c>
      <c r="F113" s="7" t="n">
        <v>53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437</v>
      </c>
    </row>
    <row r="3" spans="1:3">
      <c r="A3" s="4" t="s">
        <v>438</v>
      </c>
      <c r="B3" s="7" t="n">
        <v>528659</v>
      </c>
      <c r="C3" s="7" t="n">
        <v>485078</v>
      </c>
    </row>
    <row r="4" spans="1:3">
      <c r="A4" s="4" t="s">
        <v>439</v>
      </c>
      <c r="B4" s="5" t="n">
        <v>124091</v>
      </c>
      <c r="C4" s="5" t="n">
        <v>97184</v>
      </c>
    </row>
    <row r="5" spans="1:3">
      <c r="A5" s="4" t="s">
        <v>517</v>
      </c>
      <c r="B5" s="5" t="n">
        <v>1070357</v>
      </c>
      <c r="C5" s="5" t="n">
        <v>949819</v>
      </c>
    </row>
    <row r="6" spans="1:3">
      <c r="A6" s="4" t="s">
        <v>518</v>
      </c>
      <c r="B6" s="5" t="n">
        <v>2262160</v>
      </c>
      <c r="C6" s="5" t="n">
        <v>1980322</v>
      </c>
    </row>
    <row r="7" spans="1:3">
      <c r="A7" s="4" t="s">
        <v>519</v>
      </c>
      <c r="B7" s="5" t="n">
        <v>54562</v>
      </c>
      <c r="C7" s="5" t="n">
        <v>48841</v>
      </c>
    </row>
    <row r="8" spans="1:3">
      <c r="A8" s="4" t="s">
        <v>520</v>
      </c>
      <c r="B8" s="5" t="n">
        <v>19586</v>
      </c>
      <c r="C8" s="5" t="n">
        <v>37038</v>
      </c>
    </row>
    <row r="9" spans="1:3">
      <c r="A9" s="4" t="s">
        <v>442</v>
      </c>
      <c r="B9" s="5" t="n">
        <v>244662</v>
      </c>
      <c r="C9" s="5" t="n">
        <v>250605</v>
      </c>
    </row>
    <row r="10" spans="1:3">
      <c r="A10" s="4" t="s">
        <v>443</v>
      </c>
      <c r="B10" s="5" t="n">
        <v>270482</v>
      </c>
      <c r="C10" s="5" t="n">
        <v>338631</v>
      </c>
    </row>
    <row r="11" spans="1:3">
      <c r="A11" s="4" t="s">
        <v>444</v>
      </c>
      <c r="B11" s="5" t="n">
        <v>71352</v>
      </c>
      <c r="C11" s="5" t="n">
        <v>64639</v>
      </c>
    </row>
    <row r="12" spans="1:3">
      <c r="A12" s="4" t="s">
        <v>445</v>
      </c>
      <c r="B12" s="5" t="n">
        <v>70415</v>
      </c>
      <c r="C12" s="5" t="n">
        <v>78274</v>
      </c>
    </row>
    <row r="13" spans="1:3">
      <c r="A13" s="4" t="s">
        <v>464</v>
      </c>
      <c r="B13" s="5" t="n">
        <v>4716326</v>
      </c>
      <c r="C13" s="5" t="n">
        <v>4330431</v>
      </c>
    </row>
    <row r="14" spans="1:3">
      <c r="A14" s="4" t="s">
        <v>450</v>
      </c>
    </row>
    <row r="15" spans="1:3">
      <c r="A15" s="3" t="s">
        <v>437</v>
      </c>
    </row>
    <row r="16" spans="1:3">
      <c r="A16" s="4" t="s">
        <v>438</v>
      </c>
      <c r="B16" s="5" t="n">
        <v>485025</v>
      </c>
      <c r="C16" s="5" t="n">
        <v>449658</v>
      </c>
    </row>
    <row r="17" spans="1:3">
      <c r="A17" s="4" t="s">
        <v>439</v>
      </c>
      <c r="B17" s="5" t="n">
        <v>113423</v>
      </c>
      <c r="C17" s="5" t="n">
        <v>80138</v>
      </c>
    </row>
    <row r="18" spans="1:3">
      <c r="A18" s="4" t="s">
        <v>517</v>
      </c>
      <c r="B18" s="5" t="n">
        <v>960523</v>
      </c>
      <c r="C18" s="5" t="n">
        <v>842992</v>
      </c>
    </row>
    <row r="19" spans="1:3">
      <c r="A19" s="4" t="s">
        <v>518</v>
      </c>
      <c r="B19" s="5" t="n">
        <v>2238827</v>
      </c>
      <c r="C19" s="5" t="n">
        <v>1941203</v>
      </c>
    </row>
    <row r="20" spans="1:3">
      <c r="A20" s="4" t="s">
        <v>519</v>
      </c>
      <c r="B20" s="5" t="n">
        <v>51596</v>
      </c>
      <c r="C20" s="5" t="n">
        <v>48841</v>
      </c>
    </row>
    <row r="21" spans="1:3">
      <c r="A21" s="4" t="s">
        <v>520</v>
      </c>
      <c r="B21" s="5" t="n">
        <v>19586</v>
      </c>
      <c r="C21" s="5" t="n">
        <v>37038</v>
      </c>
    </row>
    <row r="22" spans="1:3">
      <c r="A22" s="4" t="s">
        <v>442</v>
      </c>
      <c r="B22" s="5" t="n">
        <v>236027</v>
      </c>
      <c r="C22" s="5" t="n">
        <v>243374</v>
      </c>
    </row>
    <row r="23" spans="1:3">
      <c r="A23" s="4" t="s">
        <v>443</v>
      </c>
      <c r="B23" s="5" t="n">
        <v>206720</v>
      </c>
      <c r="C23" s="5" t="n">
        <v>187819</v>
      </c>
    </row>
    <row r="24" spans="1:3">
      <c r="A24" s="4" t="s">
        <v>444</v>
      </c>
      <c r="B24" s="5" t="n">
        <v>70723</v>
      </c>
      <c r="C24" s="5" t="n">
        <v>60102</v>
      </c>
    </row>
    <row r="25" spans="1:3">
      <c r="A25" s="4" t="s">
        <v>445</v>
      </c>
      <c r="B25" s="5" t="n">
        <v>67362</v>
      </c>
      <c r="C25" s="5" t="n">
        <v>74328</v>
      </c>
    </row>
    <row r="26" spans="1:3">
      <c r="A26" s="4" t="s">
        <v>464</v>
      </c>
      <c r="B26" s="5" t="n">
        <v>4449812</v>
      </c>
      <c r="C26" s="5" t="n">
        <v>3965493</v>
      </c>
    </row>
    <row r="27" spans="1:3">
      <c r="A27" s="4" t="s">
        <v>451</v>
      </c>
    </row>
    <row r="28" spans="1:3">
      <c r="A28" s="3" t="s">
        <v>437</v>
      </c>
    </row>
    <row r="29" spans="1:3">
      <c r="A29" s="4" t="s">
        <v>438</v>
      </c>
      <c r="B29" s="5" t="n">
        <v>30675</v>
      </c>
      <c r="C29" s="5" t="n">
        <v>21610</v>
      </c>
    </row>
    <row r="30" spans="1:3">
      <c r="A30" s="4" t="s">
        <v>439</v>
      </c>
      <c r="B30" s="5" t="n">
        <v>4504</v>
      </c>
      <c r="C30" s="5" t="n">
        <v>10553</v>
      </c>
    </row>
    <row r="31" spans="1:3">
      <c r="A31" s="4" t="s">
        <v>517</v>
      </c>
      <c r="B31" s="5" t="n">
        <v>88507</v>
      </c>
      <c r="C31" s="5" t="n">
        <v>87781</v>
      </c>
    </row>
    <row r="32" spans="1:3">
      <c r="A32" s="4" t="s">
        <v>518</v>
      </c>
      <c r="B32" s="5" t="n">
        <v>16363</v>
      </c>
      <c r="C32" s="5" t="n">
        <v>23534</v>
      </c>
    </row>
    <row r="33" spans="1:3">
      <c r="A33" s="4" t="s">
        <v>519</v>
      </c>
      <c r="B33" s="5" t="n">
        <v>2966</v>
      </c>
      <c r="C33" s="5" t="n">
        <v>0</v>
      </c>
    </row>
    <row r="34" spans="1:3">
      <c r="A34" s="4" t="s">
        <v>520</v>
      </c>
      <c r="B34" s="5" t="n">
        <v>0</v>
      </c>
      <c r="C34" s="5" t="n">
        <v>0</v>
      </c>
    </row>
    <row r="35" spans="1:3">
      <c r="A35" s="4" t="s">
        <v>442</v>
      </c>
      <c r="B35" s="5" t="n">
        <v>4560</v>
      </c>
      <c r="C35" s="5" t="n">
        <v>4930</v>
      </c>
    </row>
    <row r="36" spans="1:3">
      <c r="A36" s="4" t="s">
        <v>443</v>
      </c>
      <c r="B36" s="5" t="n">
        <v>46614</v>
      </c>
      <c r="C36" s="5" t="n">
        <v>114106</v>
      </c>
    </row>
    <row r="37" spans="1:3">
      <c r="A37" s="4" t="s">
        <v>444</v>
      </c>
      <c r="B37" s="5" t="n">
        <v>629</v>
      </c>
      <c r="C37" s="5" t="n">
        <v>4537</v>
      </c>
    </row>
    <row r="38" spans="1:3">
      <c r="A38" s="4" t="s">
        <v>445</v>
      </c>
      <c r="B38" s="5" t="n">
        <v>1457</v>
      </c>
      <c r="C38" s="5" t="n">
        <v>2123</v>
      </c>
    </row>
    <row r="39" spans="1:3">
      <c r="A39" s="4" t="s">
        <v>464</v>
      </c>
      <c r="B39" s="5" t="n">
        <v>196275</v>
      </c>
      <c r="C39" s="5" t="n">
        <v>269174</v>
      </c>
    </row>
    <row r="40" spans="1:3">
      <c r="A40" s="4" t="s">
        <v>452</v>
      </c>
    </row>
    <row r="41" spans="1:3">
      <c r="A41" s="3" t="s">
        <v>437</v>
      </c>
    </row>
    <row r="42" spans="1:3">
      <c r="A42" s="4" t="s">
        <v>438</v>
      </c>
      <c r="B42" s="5" t="n">
        <v>12959</v>
      </c>
      <c r="C42" s="5" t="n">
        <v>13809</v>
      </c>
    </row>
    <row r="43" spans="1:3">
      <c r="A43" s="4" t="s">
        <v>439</v>
      </c>
      <c r="B43" s="5" t="n">
        <v>6164</v>
      </c>
      <c r="C43" s="5" t="n">
        <v>6482</v>
      </c>
    </row>
    <row r="44" spans="1:3">
      <c r="A44" s="4" t="s">
        <v>517</v>
      </c>
      <c r="B44" s="5" t="n">
        <v>21327</v>
      </c>
      <c r="C44" s="5" t="n">
        <v>19046</v>
      </c>
    </row>
    <row r="45" spans="1:3">
      <c r="A45" s="4" t="s">
        <v>518</v>
      </c>
      <c r="B45" s="5" t="n">
        <v>6970</v>
      </c>
      <c r="C45" s="5" t="n">
        <v>15585</v>
      </c>
    </row>
    <row r="46" spans="1:3">
      <c r="A46" s="4" t="s">
        <v>519</v>
      </c>
      <c r="B46" s="5" t="n">
        <v>0</v>
      </c>
      <c r="C46" s="5" t="n">
        <v>0</v>
      </c>
    </row>
    <row r="47" spans="1:3">
      <c r="A47" s="4" t="s">
        <v>520</v>
      </c>
      <c r="B47" s="5" t="n">
        <v>0</v>
      </c>
      <c r="C47" s="5" t="n">
        <v>0</v>
      </c>
    </row>
    <row r="48" spans="1:3">
      <c r="A48" s="4" t="s">
        <v>442</v>
      </c>
      <c r="B48" s="5" t="n">
        <v>4075</v>
      </c>
      <c r="C48" s="5" t="n">
        <v>2301</v>
      </c>
    </row>
    <row r="49" spans="1:3">
      <c r="A49" s="4" t="s">
        <v>443</v>
      </c>
      <c r="B49" s="5" t="n">
        <v>17148</v>
      </c>
      <c r="C49" s="5" t="n">
        <v>36706</v>
      </c>
    </row>
    <row r="50" spans="1:3">
      <c r="A50" s="4" t="s">
        <v>444</v>
      </c>
      <c r="B50" s="5" t="n">
        <v>0</v>
      </c>
      <c r="C50" s="5" t="n">
        <v>0</v>
      </c>
    </row>
    <row r="51" spans="1:3">
      <c r="A51" s="4" t="s">
        <v>445</v>
      </c>
      <c r="B51" s="5" t="n">
        <v>1594</v>
      </c>
      <c r="C51" s="5" t="n">
        <v>1819</v>
      </c>
    </row>
    <row r="52" spans="1:3">
      <c r="A52" s="4" t="s">
        <v>464</v>
      </c>
      <c r="B52" s="5" t="n">
        <v>70237</v>
      </c>
      <c r="C52" s="5" t="n">
        <v>95748</v>
      </c>
    </row>
    <row r="53" spans="1:3">
      <c r="A53" s="4" t="s">
        <v>453</v>
      </c>
    </row>
    <row r="54" spans="1:3">
      <c r="A54" s="3" t="s">
        <v>437</v>
      </c>
    </row>
    <row r="55" spans="1:3">
      <c r="A55" s="4" t="s">
        <v>438</v>
      </c>
      <c r="B55" s="5" t="n">
        <v>0</v>
      </c>
      <c r="C55" s="5" t="n">
        <v>1</v>
      </c>
    </row>
    <row r="56" spans="1:3">
      <c r="A56" s="4" t="s">
        <v>439</v>
      </c>
      <c r="B56" s="5" t="n">
        <v>0</v>
      </c>
      <c r="C56" s="5" t="n">
        <v>11</v>
      </c>
    </row>
    <row r="57" spans="1:3">
      <c r="A57" s="4" t="s">
        <v>517</v>
      </c>
      <c r="B57" s="5" t="n">
        <v>0</v>
      </c>
      <c r="C57" s="5" t="n">
        <v>0</v>
      </c>
    </row>
    <row r="58" spans="1:3">
      <c r="A58" s="4" t="s">
        <v>518</v>
      </c>
      <c r="B58" s="5" t="n">
        <v>0</v>
      </c>
      <c r="C58" s="5" t="n">
        <v>0</v>
      </c>
    </row>
    <row r="59" spans="1:3">
      <c r="A59" s="4" t="s">
        <v>519</v>
      </c>
      <c r="B59" s="5" t="n">
        <v>0</v>
      </c>
      <c r="C59" s="5" t="n">
        <v>0</v>
      </c>
    </row>
    <row r="60" spans="1:3">
      <c r="A60" s="4" t="s">
        <v>520</v>
      </c>
      <c r="B60" s="5" t="n">
        <v>0</v>
      </c>
      <c r="C60" s="5" t="n">
        <v>0</v>
      </c>
    </row>
    <row r="61" spans="1:3">
      <c r="A61" s="4" t="s">
        <v>442</v>
      </c>
      <c r="B61" s="5" t="n">
        <v>0</v>
      </c>
      <c r="C61" s="5" t="n">
        <v>0</v>
      </c>
    </row>
    <row r="62" spans="1:3">
      <c r="A62" s="4" t="s">
        <v>443</v>
      </c>
      <c r="B62" s="5" t="n">
        <v>0</v>
      </c>
      <c r="C62" s="5" t="n">
        <v>0</v>
      </c>
    </row>
    <row r="63" spans="1:3">
      <c r="A63" s="4" t="s">
        <v>444</v>
      </c>
      <c r="B63" s="5" t="n">
        <v>0</v>
      </c>
      <c r="C63" s="5" t="n">
        <v>0</v>
      </c>
    </row>
    <row r="64" spans="1:3">
      <c r="A64" s="4" t="s">
        <v>445</v>
      </c>
      <c r="B64" s="5" t="n">
        <v>2</v>
      </c>
      <c r="C64" s="5" t="n">
        <v>4</v>
      </c>
    </row>
    <row r="65" spans="1:3">
      <c r="A65" s="4" t="s">
        <v>464</v>
      </c>
      <c r="B65" s="7" t="n">
        <v>2</v>
      </c>
      <c r="C65" s="7"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6</v>
      </c>
      <c r="D1" s="2" t="s">
        <v>1</v>
      </c>
    </row>
    <row r="2" spans="1:5">
      <c r="B2" s="2" t="s">
        <v>2</v>
      </c>
      <c r="C2" s="2" t="s">
        <v>77</v>
      </c>
      <c r="D2" s="2" t="s">
        <v>2</v>
      </c>
      <c r="E2" s="2" t="s">
        <v>77</v>
      </c>
    </row>
    <row r="3" spans="1:5">
      <c r="A3" s="3" t="s">
        <v>522</v>
      </c>
    </row>
    <row r="4" spans="1:5">
      <c r="A4" s="4" t="s">
        <v>523</v>
      </c>
      <c r="B4" s="7" t="n">
        <v>60201</v>
      </c>
      <c r="C4" s="7" t="n">
        <v>60938</v>
      </c>
      <c r="D4" s="7" t="n">
        <v>61540</v>
      </c>
      <c r="E4" s="7" t="n">
        <v>59156</v>
      </c>
    </row>
    <row r="5" spans="1:5">
      <c r="A5" s="4" t="s">
        <v>524</v>
      </c>
      <c r="B5" s="5" t="n">
        <v>-147</v>
      </c>
      <c r="C5" s="5" t="n">
        <v>-7</v>
      </c>
      <c r="D5" s="5" t="n">
        <v>-149</v>
      </c>
      <c r="E5" s="5" t="n">
        <v>-195</v>
      </c>
    </row>
    <row r="6" spans="1:5">
      <c r="A6" s="4" t="s">
        <v>525</v>
      </c>
      <c r="B6" s="5" t="n">
        <v>2077</v>
      </c>
      <c r="C6" s="5" t="n">
        <v>2070</v>
      </c>
      <c r="D6" s="5" t="n">
        <v>6240</v>
      </c>
      <c r="E6" s="5" t="n">
        <v>4040</v>
      </c>
    </row>
    <row r="7" spans="1:5">
      <c r="A7" s="4" t="s">
        <v>526</v>
      </c>
      <c r="B7" s="5" t="n">
        <v>-1500</v>
      </c>
      <c r="C7" s="5" t="n">
        <v>-2000</v>
      </c>
      <c r="D7" s="5" t="n">
        <v>-7000</v>
      </c>
      <c r="E7" s="5" t="n">
        <v>-2000</v>
      </c>
    </row>
    <row r="8" spans="1:5">
      <c r="A8" s="4" t="s">
        <v>527</v>
      </c>
      <c r="B8" s="5" t="n">
        <v>60631</v>
      </c>
      <c r="C8" s="5" t="n">
        <v>61001</v>
      </c>
      <c r="D8" s="5" t="n">
        <v>60631</v>
      </c>
      <c r="E8" s="5" t="n">
        <v>61001</v>
      </c>
    </row>
    <row r="9" spans="1:5">
      <c r="A9" s="4" t="s">
        <v>436</v>
      </c>
    </row>
    <row r="10" spans="1:5">
      <c r="A10" s="3" t="s">
        <v>522</v>
      </c>
    </row>
    <row r="11" spans="1:5">
      <c r="A11" s="4" t="s">
        <v>523</v>
      </c>
      <c r="B11" s="5" t="n">
        <v>659</v>
      </c>
      <c r="C11" s="5" t="n">
        <v>310</v>
      </c>
      <c r="D11" s="5" t="n">
        <v>1219</v>
      </c>
      <c r="E11" s="5" t="n">
        <v>0</v>
      </c>
    </row>
    <row r="12" spans="1:5">
      <c r="A12" s="4" t="s">
        <v>524</v>
      </c>
      <c r="B12" s="5" t="n">
        <v>0</v>
      </c>
      <c r="C12" s="5" t="n">
        <v>0</v>
      </c>
      <c r="D12" s="5" t="n">
        <v>0</v>
      </c>
      <c r="E12" s="5" t="n">
        <v>0</v>
      </c>
    </row>
    <row r="13" spans="1:5">
      <c r="A13" s="4" t="s">
        <v>525</v>
      </c>
      <c r="B13" s="5" t="n">
        <v>0</v>
      </c>
      <c r="C13" s="5" t="n">
        <v>0</v>
      </c>
      <c r="D13" s="5" t="n">
        <v>0</v>
      </c>
      <c r="E13" s="5" t="n">
        <v>0</v>
      </c>
    </row>
    <row r="14" spans="1:5">
      <c r="A14" s="4" t="s">
        <v>526</v>
      </c>
      <c r="B14" s="5" t="n">
        <v>-228</v>
      </c>
      <c r="C14" s="5" t="n">
        <v>290</v>
      </c>
      <c r="D14" s="5" t="n">
        <v>-788</v>
      </c>
      <c r="E14" s="5" t="n">
        <v>600</v>
      </c>
    </row>
    <row r="15" spans="1:5">
      <c r="A15" s="4" t="s">
        <v>527</v>
      </c>
      <c r="B15" s="5" t="n">
        <v>431</v>
      </c>
      <c r="C15" s="5" t="n">
        <v>600</v>
      </c>
      <c r="D15" s="5" t="n">
        <v>431</v>
      </c>
      <c r="E15" s="5" t="n">
        <v>600</v>
      </c>
    </row>
    <row r="16" spans="1:5">
      <c r="A16" s="4" t="s">
        <v>528</v>
      </c>
    </row>
    <row r="17" spans="1:5">
      <c r="A17" s="3" t="s">
        <v>522</v>
      </c>
    </row>
    <row r="18" spans="1:5">
      <c r="A18" s="4" t="s">
        <v>523</v>
      </c>
      <c r="B18" s="5" t="n">
        <v>8060</v>
      </c>
      <c r="C18" s="5" t="n">
        <v>9387</v>
      </c>
      <c r="D18" s="5" t="n">
        <v>8154</v>
      </c>
      <c r="E18" s="5" t="n">
        <v>8588</v>
      </c>
    </row>
    <row r="19" spans="1:5">
      <c r="A19" s="4" t="s">
        <v>524</v>
      </c>
      <c r="B19" s="5" t="n">
        <v>-138</v>
      </c>
      <c r="C19" s="5" t="n">
        <v>0</v>
      </c>
      <c r="D19" s="5" t="n">
        <v>-138</v>
      </c>
      <c r="E19" s="5" t="n">
        <v>-85</v>
      </c>
    </row>
    <row r="20" spans="1:5">
      <c r="A20" s="4" t="s">
        <v>525</v>
      </c>
      <c r="B20" s="5" t="n">
        <v>12</v>
      </c>
      <c r="C20" s="5" t="n">
        <v>49</v>
      </c>
      <c r="D20" s="5" t="n">
        <v>106</v>
      </c>
      <c r="E20" s="5" t="n">
        <v>253</v>
      </c>
    </row>
    <row r="21" spans="1:5">
      <c r="A21" s="4" t="s">
        <v>526</v>
      </c>
      <c r="B21" s="5" t="n">
        <v>129</v>
      </c>
      <c r="C21" s="5" t="n">
        <v>30</v>
      </c>
      <c r="D21" s="5" t="n">
        <v>-59</v>
      </c>
      <c r="E21" s="5" t="n">
        <v>710</v>
      </c>
    </row>
    <row r="22" spans="1:5">
      <c r="A22" s="4" t="s">
        <v>527</v>
      </c>
      <c r="B22" s="5" t="n">
        <v>8063</v>
      </c>
      <c r="C22" s="5" t="n">
        <v>9466</v>
      </c>
      <c r="D22" s="5" t="n">
        <v>8063</v>
      </c>
      <c r="E22" s="5" t="n">
        <v>9466</v>
      </c>
    </row>
    <row r="23" spans="1:5">
      <c r="A23" s="4" t="s">
        <v>529</v>
      </c>
    </row>
    <row r="24" spans="1:5">
      <c r="A24" s="3" t="s">
        <v>522</v>
      </c>
    </row>
    <row r="25" spans="1:5">
      <c r="A25" s="4" t="s">
        <v>523</v>
      </c>
      <c r="B25" s="5" t="n">
        <v>913</v>
      </c>
      <c r="C25" s="5" t="n">
        <v>1177</v>
      </c>
      <c r="D25" s="5" t="n">
        <v>871</v>
      </c>
      <c r="E25" s="5" t="n">
        <v>993</v>
      </c>
    </row>
    <row r="26" spans="1:5">
      <c r="A26" s="4" t="s">
        <v>524</v>
      </c>
      <c r="B26" s="5" t="n">
        <v>0</v>
      </c>
      <c r="C26" s="5" t="n">
        <v>0</v>
      </c>
      <c r="D26" s="5" t="n">
        <v>0</v>
      </c>
      <c r="E26" s="5" t="n">
        <v>0</v>
      </c>
    </row>
    <row r="27" spans="1:5">
      <c r="A27" s="4" t="s">
        <v>525</v>
      </c>
      <c r="B27" s="5" t="n">
        <v>5</v>
      </c>
      <c r="C27" s="5" t="n">
        <v>6</v>
      </c>
      <c r="D27" s="5" t="n">
        <v>47</v>
      </c>
      <c r="E27" s="5" t="n">
        <v>9</v>
      </c>
    </row>
    <row r="28" spans="1:5">
      <c r="A28" s="4" t="s">
        <v>526</v>
      </c>
      <c r="B28" s="5" t="n">
        <v>-54</v>
      </c>
      <c r="C28" s="5" t="n">
        <v>-179</v>
      </c>
      <c r="D28" s="5" t="n">
        <v>-54</v>
      </c>
      <c r="E28" s="5" t="n">
        <v>2</v>
      </c>
    </row>
    <row r="29" spans="1:5">
      <c r="A29" s="4" t="s">
        <v>527</v>
      </c>
      <c r="B29" s="5" t="n">
        <v>864</v>
      </c>
      <c r="C29" s="5" t="n">
        <v>1004</v>
      </c>
      <c r="D29" s="5" t="n">
        <v>864</v>
      </c>
      <c r="E29" s="5" t="n">
        <v>1004</v>
      </c>
    </row>
    <row r="30" spans="1:5">
      <c r="A30" s="4" t="s">
        <v>490</v>
      </c>
    </row>
    <row r="31" spans="1:5">
      <c r="A31" s="3" t="s">
        <v>522</v>
      </c>
    </row>
    <row r="32" spans="1:5">
      <c r="A32" s="4" t="s">
        <v>523</v>
      </c>
      <c r="B32" s="5" t="n">
        <v>39927</v>
      </c>
      <c r="C32" s="5" t="n">
        <v>39919</v>
      </c>
      <c r="D32" s="5" t="n">
        <v>37443</v>
      </c>
      <c r="E32" s="5" t="n">
        <v>36995</v>
      </c>
    </row>
    <row r="33" spans="1:5">
      <c r="A33" s="4" t="s">
        <v>524</v>
      </c>
      <c r="B33" s="5" t="n">
        <v>0</v>
      </c>
      <c r="C33" s="5" t="n">
        <v>0</v>
      </c>
      <c r="D33" s="5" t="n">
        <v>0</v>
      </c>
      <c r="E33" s="5" t="n">
        <v>0</v>
      </c>
    </row>
    <row r="34" spans="1:5">
      <c r="A34" s="4" t="s">
        <v>525</v>
      </c>
      <c r="B34" s="5" t="n">
        <v>0</v>
      </c>
      <c r="C34" s="5" t="n">
        <v>156</v>
      </c>
      <c r="D34" s="5" t="n">
        <v>154</v>
      </c>
      <c r="E34" s="5" t="n">
        <v>791</v>
      </c>
    </row>
    <row r="35" spans="1:5">
      <c r="A35" s="4" t="s">
        <v>526</v>
      </c>
      <c r="B35" s="5" t="n">
        <v>943</v>
      </c>
      <c r="C35" s="5" t="n">
        <v>-1267</v>
      </c>
      <c r="D35" s="5" t="n">
        <v>3273</v>
      </c>
      <c r="E35" s="5" t="n">
        <v>1022</v>
      </c>
    </row>
    <row r="36" spans="1:5">
      <c r="A36" s="4" t="s">
        <v>527</v>
      </c>
      <c r="B36" s="5" t="n">
        <v>40870</v>
      </c>
      <c r="C36" s="5" t="n">
        <v>38808</v>
      </c>
      <c r="D36" s="5" t="n">
        <v>40870</v>
      </c>
      <c r="E36" s="5" t="n">
        <v>38808</v>
      </c>
    </row>
    <row r="37" spans="1:5">
      <c r="A37" s="4" t="s">
        <v>482</v>
      </c>
    </row>
    <row r="38" spans="1:5">
      <c r="A38" s="3" t="s">
        <v>522</v>
      </c>
    </row>
    <row r="39" spans="1:5">
      <c r="A39" s="4" t="s">
        <v>523</v>
      </c>
      <c r="B39" s="5" t="n">
        <v>1059</v>
      </c>
      <c r="C39" s="5" t="n">
        <v>1228</v>
      </c>
      <c r="D39" s="5" t="n">
        <v>1096</v>
      </c>
      <c r="E39" s="5" t="n">
        <v>2389</v>
      </c>
    </row>
    <row r="40" spans="1:5">
      <c r="A40" s="4" t="s">
        <v>524</v>
      </c>
      <c r="B40" s="5" t="n">
        <v>0</v>
      </c>
      <c r="C40" s="5" t="n">
        <v>0</v>
      </c>
      <c r="D40" s="5" t="n">
        <v>0</v>
      </c>
      <c r="E40" s="5" t="n">
        <v>0</v>
      </c>
    </row>
    <row r="41" spans="1:5">
      <c r="A41" s="4" t="s">
        <v>525</v>
      </c>
      <c r="B41" s="5" t="n">
        <v>2055</v>
      </c>
      <c r="C41" s="5" t="n">
        <v>1731</v>
      </c>
      <c r="D41" s="5" t="n">
        <v>5774</v>
      </c>
      <c r="E41" s="5" t="n">
        <v>2615</v>
      </c>
    </row>
    <row r="42" spans="1:5">
      <c r="A42" s="4" t="s">
        <v>526</v>
      </c>
      <c r="B42" s="5" t="n">
        <v>-2181</v>
      </c>
      <c r="C42" s="5" t="n">
        <v>-1851</v>
      </c>
      <c r="D42" s="5" t="n">
        <v>-5937</v>
      </c>
      <c r="E42" s="5" t="n">
        <v>-3896</v>
      </c>
    </row>
    <row r="43" spans="1:5">
      <c r="A43" s="4" t="s">
        <v>527</v>
      </c>
      <c r="B43" s="5" t="n">
        <v>933</v>
      </c>
      <c r="C43" s="5" t="n">
        <v>1108</v>
      </c>
      <c r="D43" s="5" t="n">
        <v>933</v>
      </c>
      <c r="E43" s="5" t="n">
        <v>1108</v>
      </c>
    </row>
    <row r="44" spans="1:5">
      <c r="A44" s="4" t="s">
        <v>530</v>
      </c>
    </row>
    <row r="45" spans="1:5">
      <c r="A45" s="3" t="s">
        <v>522</v>
      </c>
    </row>
    <row r="46" spans="1:5">
      <c r="A46" s="4" t="s">
        <v>523</v>
      </c>
      <c r="B46" s="5" t="n">
        <v>2369</v>
      </c>
      <c r="C46" s="5" t="n">
        <v>2501</v>
      </c>
      <c r="D46" s="5" t="n">
        <v>2287</v>
      </c>
      <c r="E46" s="5" t="n">
        <v>2103</v>
      </c>
    </row>
    <row r="47" spans="1:5">
      <c r="A47" s="4" t="s">
        <v>524</v>
      </c>
      <c r="B47" s="5" t="n">
        <v>0</v>
      </c>
      <c r="C47" s="5" t="n">
        <v>0</v>
      </c>
      <c r="D47" s="5" t="n">
        <v>0</v>
      </c>
      <c r="E47" s="5" t="n">
        <v>-102</v>
      </c>
    </row>
    <row r="48" spans="1:5">
      <c r="A48" s="4" t="s">
        <v>525</v>
      </c>
      <c r="B48" s="5" t="n">
        <v>0</v>
      </c>
      <c r="C48" s="5" t="n">
        <v>0</v>
      </c>
      <c r="D48" s="5" t="n">
        <v>64</v>
      </c>
      <c r="E48" s="5" t="n">
        <v>0</v>
      </c>
    </row>
    <row r="49" spans="1:5">
      <c r="A49" s="4" t="s">
        <v>526</v>
      </c>
      <c r="B49" s="5" t="n">
        <v>-49</v>
      </c>
      <c r="C49" s="5" t="n">
        <v>70</v>
      </c>
      <c r="D49" s="5" t="n">
        <v>-31</v>
      </c>
      <c r="E49" s="5" t="n">
        <v>570</v>
      </c>
    </row>
    <row r="50" spans="1:5">
      <c r="A50" s="4" t="s">
        <v>527</v>
      </c>
      <c r="B50" s="5" t="n">
        <v>2320</v>
      </c>
      <c r="C50" s="5" t="n">
        <v>2571</v>
      </c>
      <c r="D50" s="5" t="n">
        <v>2320</v>
      </c>
      <c r="E50" s="5" t="n">
        <v>2571</v>
      </c>
    </row>
    <row r="51" spans="1:5">
      <c r="A51" s="4" t="s">
        <v>484</v>
      </c>
    </row>
    <row r="52" spans="1:5">
      <c r="A52" s="3" t="s">
        <v>522</v>
      </c>
    </row>
    <row r="53" spans="1:5">
      <c r="A53" s="4" t="s">
        <v>523</v>
      </c>
      <c r="B53" s="5" t="n">
        <v>5440</v>
      </c>
      <c r="C53" s="5" t="n">
        <v>4882</v>
      </c>
      <c r="D53" s="5" t="n">
        <v>8541</v>
      </c>
      <c r="E53" s="5" t="n">
        <v>6029</v>
      </c>
    </row>
    <row r="54" spans="1:5">
      <c r="A54" s="4" t="s">
        <v>524</v>
      </c>
      <c r="B54" s="5" t="n">
        <v>0</v>
      </c>
      <c r="C54" s="5" t="n">
        <v>0</v>
      </c>
      <c r="D54" s="5" t="n">
        <v>0</v>
      </c>
      <c r="E54" s="5" t="n">
        <v>0</v>
      </c>
    </row>
    <row r="55" spans="1:5">
      <c r="A55" s="4" t="s">
        <v>525</v>
      </c>
      <c r="B55" s="5" t="n">
        <v>0</v>
      </c>
      <c r="C55" s="5" t="n">
        <v>0</v>
      </c>
      <c r="D55" s="5" t="n">
        <v>19</v>
      </c>
      <c r="E55" s="5" t="n">
        <v>206</v>
      </c>
    </row>
    <row r="56" spans="1:5">
      <c r="A56" s="4" t="s">
        <v>526</v>
      </c>
      <c r="B56" s="5" t="n">
        <v>-66</v>
      </c>
      <c r="C56" s="5" t="n">
        <v>1089</v>
      </c>
      <c r="D56" s="5" t="n">
        <v>-3186</v>
      </c>
      <c r="E56" s="5" t="n">
        <v>-264</v>
      </c>
    </row>
    <row r="57" spans="1:5">
      <c r="A57" s="4" t="s">
        <v>527</v>
      </c>
      <c r="B57" s="5" t="n">
        <v>5374</v>
      </c>
      <c r="C57" s="5" t="n">
        <v>5971</v>
      </c>
      <c r="D57" s="5" t="n">
        <v>5374</v>
      </c>
      <c r="E57" s="5" t="n">
        <v>5971</v>
      </c>
    </row>
    <row r="58" spans="1:5">
      <c r="A58" s="4" t="s">
        <v>531</v>
      </c>
    </row>
    <row r="59" spans="1:5">
      <c r="A59" s="3" t="s">
        <v>522</v>
      </c>
    </row>
    <row r="60" spans="1:5">
      <c r="A60" s="4" t="s">
        <v>523</v>
      </c>
      <c r="B60" s="5" t="n">
        <v>852</v>
      </c>
      <c r="C60" s="5" t="n">
        <v>1115</v>
      </c>
      <c r="D60" s="5" t="n">
        <v>941</v>
      </c>
      <c r="E60" s="5" t="n">
        <v>1153</v>
      </c>
    </row>
    <row r="61" spans="1:5">
      <c r="A61" s="4" t="s">
        <v>524</v>
      </c>
      <c r="B61" s="5" t="n">
        <v>0</v>
      </c>
      <c r="C61" s="5" t="n">
        <v>0</v>
      </c>
      <c r="D61" s="5" t="n">
        <v>0</v>
      </c>
      <c r="E61" s="5" t="n">
        <v>0</v>
      </c>
    </row>
    <row r="62" spans="1:5">
      <c r="A62" s="4" t="s">
        <v>525</v>
      </c>
      <c r="B62" s="5" t="n">
        <v>0</v>
      </c>
      <c r="C62" s="5" t="n">
        <v>0</v>
      </c>
      <c r="D62" s="5" t="n">
        <v>0</v>
      </c>
      <c r="E62" s="5" t="n">
        <v>0</v>
      </c>
    </row>
    <row r="63" spans="1:5">
      <c r="A63" s="4" t="s">
        <v>526</v>
      </c>
      <c r="B63" s="5" t="n">
        <v>54</v>
      </c>
      <c r="C63" s="5" t="n">
        <v>-82</v>
      </c>
      <c r="D63" s="5" t="n">
        <v>-35</v>
      </c>
      <c r="E63" s="5" t="n">
        <v>-120</v>
      </c>
    </row>
    <row r="64" spans="1:5">
      <c r="A64" s="4" t="s">
        <v>527</v>
      </c>
      <c r="B64" s="5" t="n">
        <v>906</v>
      </c>
      <c r="C64" s="5" t="n">
        <v>1033</v>
      </c>
      <c r="D64" s="5" t="n">
        <v>906</v>
      </c>
      <c r="E64" s="5" t="n">
        <v>1033</v>
      </c>
    </row>
    <row r="65" spans="1:5">
      <c r="A65" s="4" t="s">
        <v>532</v>
      </c>
    </row>
    <row r="66" spans="1:5">
      <c r="A66" s="3" t="s">
        <v>522</v>
      </c>
    </row>
    <row r="67" spans="1:5">
      <c r="A67" s="4" t="s">
        <v>523</v>
      </c>
      <c r="B67" s="5" t="n">
        <v>922</v>
      </c>
      <c r="C67" s="5" t="n">
        <v>419</v>
      </c>
      <c r="D67" s="5" t="n">
        <v>988</v>
      </c>
      <c r="E67" s="5" t="n">
        <v>906</v>
      </c>
    </row>
    <row r="68" spans="1:5">
      <c r="A68" s="4" t="s">
        <v>524</v>
      </c>
      <c r="B68" s="5" t="n">
        <v>-9</v>
      </c>
      <c r="C68" s="5" t="n">
        <v>-7</v>
      </c>
      <c r="D68" s="5" t="n">
        <v>-11</v>
      </c>
      <c r="E68" s="5" t="n">
        <v>-8</v>
      </c>
    </row>
    <row r="69" spans="1:5">
      <c r="A69" s="4" t="s">
        <v>525</v>
      </c>
      <c r="B69" s="5" t="n">
        <v>5</v>
      </c>
      <c r="C69" s="5" t="n">
        <v>128</v>
      </c>
      <c r="D69" s="5" t="n">
        <v>76</v>
      </c>
      <c r="E69" s="5" t="n">
        <v>166</v>
      </c>
    </row>
    <row r="70" spans="1:5">
      <c r="A70" s="4" t="s">
        <v>526</v>
      </c>
      <c r="B70" s="5" t="n">
        <v>-48</v>
      </c>
      <c r="C70" s="5" t="n">
        <v>-100</v>
      </c>
      <c r="D70" s="5" t="n">
        <v>-183</v>
      </c>
      <c r="E70" s="5" t="n">
        <v>-624</v>
      </c>
    </row>
    <row r="71" spans="1:5">
      <c r="A71" s="4" t="s">
        <v>527</v>
      </c>
      <c r="B71" s="7" t="n">
        <v>870</v>
      </c>
      <c r="C71" s="7" t="n">
        <v>440</v>
      </c>
      <c r="D71" s="7" t="n">
        <v>870</v>
      </c>
      <c r="E71" s="7" t="n">
        <v>4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25</v>
      </c>
      <c r="D1" s="2" t="s">
        <v>77</v>
      </c>
    </row>
    <row r="2" spans="1:4">
      <c r="A2" s="3" t="s">
        <v>522</v>
      </c>
    </row>
    <row r="3" spans="1:4">
      <c r="A3" s="4" t="s">
        <v>534</v>
      </c>
      <c r="B3" s="7" t="n">
        <v>17308</v>
      </c>
      <c r="D3" s="7" t="n">
        <v>35684</v>
      </c>
    </row>
    <row r="4" spans="1:4">
      <c r="A4" s="4" t="s">
        <v>535</v>
      </c>
      <c r="B4" s="5" t="n">
        <v>4699018</v>
      </c>
      <c r="D4" s="5" t="n">
        <v>4194022</v>
      </c>
    </row>
    <row r="5" spans="1:4">
      <c r="A5" s="4" t="s">
        <v>536</v>
      </c>
      <c r="B5" s="5" t="n">
        <v>36548</v>
      </c>
      <c r="D5" s="5" t="n">
        <v>73035</v>
      </c>
    </row>
    <row r="6" spans="1:4">
      <c r="A6" s="4" t="s">
        <v>537</v>
      </c>
      <c r="B6" s="5" t="n">
        <v>88</v>
      </c>
      <c r="D6" s="5" t="n">
        <v>548</v>
      </c>
    </row>
    <row r="7" spans="1:4">
      <c r="A7" s="4" t="s">
        <v>538</v>
      </c>
      <c r="B7" s="5" t="n">
        <v>60112</v>
      </c>
      <c r="D7" s="5" t="n">
        <v>59853</v>
      </c>
    </row>
    <row r="8" spans="1:4">
      <c r="A8" s="4" t="s">
        <v>539</v>
      </c>
      <c r="B8" s="5" t="n">
        <v>431</v>
      </c>
      <c r="D8" s="5" t="n">
        <v>600</v>
      </c>
    </row>
    <row r="9" spans="1:4">
      <c r="A9" s="4" t="s">
        <v>436</v>
      </c>
    </row>
    <row r="10" spans="1:4">
      <c r="A10" s="3" t="s">
        <v>522</v>
      </c>
    </row>
    <row r="11" spans="1:4">
      <c r="A11" s="4" t="s">
        <v>534</v>
      </c>
      <c r="B11" s="5" t="n">
        <v>0</v>
      </c>
      <c r="D11" s="5" t="n">
        <v>0</v>
      </c>
    </row>
    <row r="12" spans="1:4">
      <c r="A12" s="4" t="s">
        <v>535</v>
      </c>
      <c r="B12" s="5" t="n">
        <v>0</v>
      </c>
      <c r="D12" s="5" t="n">
        <v>0</v>
      </c>
    </row>
    <row r="13" spans="1:4">
      <c r="A13" s="4" t="s">
        <v>536</v>
      </c>
      <c r="B13" s="5" t="n">
        <v>36548</v>
      </c>
      <c r="C13" s="7" t="n">
        <v>71585</v>
      </c>
      <c r="D13" s="5" t="n">
        <v>73035</v>
      </c>
    </row>
    <row r="14" spans="1:4">
      <c r="A14" s="4" t="s">
        <v>537</v>
      </c>
      <c r="B14" s="5" t="n">
        <v>0</v>
      </c>
      <c r="D14" s="5" t="n">
        <v>0</v>
      </c>
    </row>
    <row r="15" spans="1:4">
      <c r="A15" s="4" t="s">
        <v>538</v>
      </c>
      <c r="B15" s="5" t="n">
        <v>0</v>
      </c>
      <c r="D15" s="5" t="n">
        <v>0</v>
      </c>
    </row>
    <row r="16" spans="1:4">
      <c r="A16" s="4" t="s">
        <v>539</v>
      </c>
      <c r="B16" s="5" t="n">
        <v>431</v>
      </c>
      <c r="C16" s="7" t="n">
        <v>1219</v>
      </c>
      <c r="D16" s="5" t="n">
        <v>600</v>
      </c>
    </row>
    <row r="17" spans="1:4">
      <c r="A17" s="4" t="s">
        <v>528</v>
      </c>
    </row>
    <row r="18" spans="1:4">
      <c r="A18" s="3" t="s">
        <v>522</v>
      </c>
    </row>
    <row r="19" spans="1:4">
      <c r="A19" s="4" t="s">
        <v>534</v>
      </c>
      <c r="B19" s="5" t="n">
        <v>745</v>
      </c>
      <c r="D19" s="5" t="n">
        <v>1349</v>
      </c>
    </row>
    <row r="20" spans="1:4">
      <c r="A20" s="4" t="s">
        <v>535</v>
      </c>
      <c r="B20" s="5" t="n">
        <v>527914</v>
      </c>
      <c r="D20" s="5" t="n">
        <v>493134</v>
      </c>
    </row>
    <row r="21" spans="1:4">
      <c r="A21" s="4" t="s">
        <v>536</v>
      </c>
      <c r="B21" s="5" t="n">
        <v>0</v>
      </c>
      <c r="D21" s="5" t="n">
        <v>0</v>
      </c>
    </row>
    <row r="22" spans="1:4">
      <c r="A22" s="4" t="s">
        <v>537</v>
      </c>
      <c r="B22" s="5" t="n">
        <v>2</v>
      </c>
      <c r="D22" s="5" t="n">
        <v>493</v>
      </c>
    </row>
    <row r="23" spans="1:4">
      <c r="A23" s="4" t="s">
        <v>538</v>
      </c>
      <c r="B23" s="5" t="n">
        <v>8061</v>
      </c>
      <c r="D23" s="5" t="n">
        <v>8973</v>
      </c>
    </row>
    <row r="24" spans="1:4">
      <c r="A24" s="4" t="s">
        <v>539</v>
      </c>
      <c r="B24" s="5" t="n">
        <v>0</v>
      </c>
      <c r="D24" s="5" t="n">
        <v>0</v>
      </c>
    </row>
    <row r="25" spans="1:4">
      <c r="A25" s="4" t="s">
        <v>529</v>
      </c>
    </row>
    <row r="26" spans="1:4">
      <c r="A26" s="3" t="s">
        <v>522</v>
      </c>
    </row>
    <row r="27" spans="1:4">
      <c r="A27" s="4" t="s">
        <v>534</v>
      </c>
      <c r="B27" s="5" t="n">
        <v>2273</v>
      </c>
      <c r="D27" s="5" t="n">
        <v>3867</v>
      </c>
    </row>
    <row r="28" spans="1:4">
      <c r="A28" s="4" t="s">
        <v>535</v>
      </c>
      <c r="B28" s="5" t="n">
        <v>121818</v>
      </c>
      <c r="D28" s="5" t="n">
        <v>100176</v>
      </c>
    </row>
    <row r="29" spans="1:4">
      <c r="A29" s="4" t="s">
        <v>536</v>
      </c>
      <c r="B29" s="5" t="n">
        <v>0</v>
      </c>
      <c r="D29" s="5" t="n">
        <v>0</v>
      </c>
    </row>
    <row r="30" spans="1:4">
      <c r="A30" s="4" t="s">
        <v>537</v>
      </c>
      <c r="B30" s="5" t="n">
        <v>3</v>
      </c>
      <c r="D30" s="5" t="n">
        <v>33</v>
      </c>
    </row>
    <row r="31" spans="1:4">
      <c r="A31" s="4" t="s">
        <v>538</v>
      </c>
      <c r="B31" s="5" t="n">
        <v>861</v>
      </c>
      <c r="D31" s="5" t="n">
        <v>971</v>
      </c>
    </row>
    <row r="32" spans="1:4">
      <c r="A32" s="4" t="s">
        <v>539</v>
      </c>
      <c r="B32" s="5" t="n">
        <v>0</v>
      </c>
      <c r="D32" s="5" t="n">
        <v>0</v>
      </c>
    </row>
    <row r="33" spans="1:4">
      <c r="A33" s="4" t="s">
        <v>490</v>
      </c>
    </row>
    <row r="34" spans="1:4">
      <c r="A34" s="3" t="s">
        <v>522</v>
      </c>
    </row>
    <row r="35" spans="1:4">
      <c r="A35" s="4" t="s">
        <v>534</v>
      </c>
      <c r="B35" s="5" t="n">
        <v>8168</v>
      </c>
      <c r="D35" s="5" t="n">
        <v>15806</v>
      </c>
    </row>
    <row r="36" spans="1:4">
      <c r="A36" s="4" t="s">
        <v>535</v>
      </c>
      <c r="B36" s="5" t="n">
        <v>3324349</v>
      </c>
      <c r="D36" s="5" t="n">
        <v>2895959</v>
      </c>
    </row>
    <row r="37" spans="1:4">
      <c r="A37" s="4" t="s">
        <v>536</v>
      </c>
      <c r="B37" s="5" t="n">
        <v>0</v>
      </c>
      <c r="D37" s="5" t="n">
        <v>0</v>
      </c>
    </row>
    <row r="38" spans="1:4">
      <c r="A38" s="4" t="s">
        <v>537</v>
      </c>
      <c r="B38" s="5" t="n">
        <v>0</v>
      </c>
      <c r="D38" s="5" t="n">
        <v>0</v>
      </c>
    </row>
    <row r="39" spans="1:4">
      <c r="A39" s="4" t="s">
        <v>538</v>
      </c>
      <c r="B39" s="5" t="n">
        <v>40870</v>
      </c>
      <c r="D39" s="5" t="n">
        <v>38808</v>
      </c>
    </row>
    <row r="40" spans="1:4">
      <c r="A40" s="4" t="s">
        <v>539</v>
      </c>
      <c r="B40" s="5" t="n">
        <v>0</v>
      </c>
      <c r="D40" s="5" t="n">
        <v>0</v>
      </c>
    </row>
    <row r="41" spans="1:4">
      <c r="A41" s="4" t="s">
        <v>482</v>
      </c>
    </row>
    <row r="42" spans="1:4">
      <c r="A42" s="3" t="s">
        <v>522</v>
      </c>
    </row>
    <row r="43" spans="1:4">
      <c r="A43" s="4" t="s">
        <v>534</v>
      </c>
      <c r="B43" s="5" t="n">
        <v>0</v>
      </c>
      <c r="D43" s="5" t="n">
        <v>7651</v>
      </c>
    </row>
    <row r="44" spans="1:4">
      <c r="A44" s="4" t="s">
        <v>535</v>
      </c>
      <c r="B44" s="5" t="n">
        <v>74148</v>
      </c>
      <c r="D44" s="5" t="n">
        <v>83059</v>
      </c>
    </row>
    <row r="45" spans="1:4">
      <c r="A45" s="4" t="s">
        <v>536</v>
      </c>
      <c r="B45" s="5" t="n">
        <v>0</v>
      </c>
      <c r="D45" s="5" t="n">
        <v>0</v>
      </c>
    </row>
    <row r="46" spans="1:4">
      <c r="A46" s="4" t="s">
        <v>537</v>
      </c>
      <c r="B46" s="5" t="n">
        <v>0</v>
      </c>
      <c r="D46" s="5" t="n">
        <v>4</v>
      </c>
    </row>
    <row r="47" spans="1:4">
      <c r="A47" s="4" t="s">
        <v>538</v>
      </c>
      <c r="B47" s="5" t="n">
        <v>933</v>
      </c>
      <c r="D47" s="5" t="n">
        <v>1104</v>
      </c>
    </row>
    <row r="48" spans="1:4">
      <c r="A48" s="4" t="s">
        <v>539</v>
      </c>
      <c r="B48" s="5" t="n">
        <v>0</v>
      </c>
      <c r="D48" s="5" t="n">
        <v>0</v>
      </c>
    </row>
    <row r="49" spans="1:4">
      <c r="A49" s="4" t="s">
        <v>530</v>
      </c>
    </row>
    <row r="50" spans="1:4">
      <c r="A50" s="3" t="s">
        <v>522</v>
      </c>
    </row>
    <row r="51" spans="1:4">
      <c r="A51" s="4" t="s">
        <v>534</v>
      </c>
      <c r="B51" s="5" t="n">
        <v>4550</v>
      </c>
      <c r="D51" s="5" t="n">
        <v>5502</v>
      </c>
    </row>
    <row r="52" spans="1:4">
      <c r="A52" s="4" t="s">
        <v>535</v>
      </c>
      <c r="B52" s="5" t="n">
        <v>240112</v>
      </c>
      <c r="D52" s="5" t="n">
        <v>235988</v>
      </c>
    </row>
    <row r="53" spans="1:4">
      <c r="A53" s="4" t="s">
        <v>536</v>
      </c>
      <c r="B53" s="5" t="n">
        <v>0</v>
      </c>
      <c r="D53" s="5" t="n">
        <v>0</v>
      </c>
    </row>
    <row r="54" spans="1:4">
      <c r="A54" s="4" t="s">
        <v>537</v>
      </c>
      <c r="B54" s="5" t="n">
        <v>0</v>
      </c>
      <c r="D54" s="5" t="n">
        <v>6</v>
      </c>
    </row>
    <row r="55" spans="1:4">
      <c r="A55" s="4" t="s">
        <v>538</v>
      </c>
      <c r="B55" s="5" t="n">
        <v>2320</v>
      </c>
      <c r="D55" s="5" t="n">
        <v>2565</v>
      </c>
    </row>
    <row r="56" spans="1:4">
      <c r="A56" s="4" t="s">
        <v>539</v>
      </c>
      <c r="B56" s="5" t="n">
        <v>0</v>
      </c>
      <c r="D56" s="5" t="n">
        <v>0</v>
      </c>
    </row>
    <row r="57" spans="1:4">
      <c r="A57" s="4" t="s">
        <v>484</v>
      </c>
    </row>
    <row r="58" spans="1:4">
      <c r="A58" s="3" t="s">
        <v>522</v>
      </c>
    </row>
    <row r="59" spans="1:4">
      <c r="A59" s="4" t="s">
        <v>534</v>
      </c>
      <c r="B59" s="5" t="n">
        <v>829</v>
      </c>
      <c r="D59" s="5" t="n">
        <v>659</v>
      </c>
    </row>
    <row r="60" spans="1:4">
      <c r="A60" s="4" t="s">
        <v>535</v>
      </c>
      <c r="B60" s="5" t="n">
        <v>269653</v>
      </c>
      <c r="D60" s="5" t="n">
        <v>238583</v>
      </c>
    </row>
    <row r="61" spans="1:4">
      <c r="A61" s="4" t="s">
        <v>536</v>
      </c>
      <c r="B61" s="5" t="n">
        <v>0</v>
      </c>
      <c r="D61" s="5" t="n">
        <v>0</v>
      </c>
    </row>
    <row r="62" spans="1:4">
      <c r="A62" s="4" t="s">
        <v>537</v>
      </c>
      <c r="B62" s="5" t="n">
        <v>0</v>
      </c>
      <c r="D62" s="5" t="n">
        <v>0</v>
      </c>
    </row>
    <row r="63" spans="1:4">
      <c r="A63" s="4" t="s">
        <v>538</v>
      </c>
      <c r="B63" s="5" t="n">
        <v>5374</v>
      </c>
      <c r="D63" s="5" t="n">
        <v>5971</v>
      </c>
    </row>
    <row r="64" spans="1:4">
      <c r="A64" s="4" t="s">
        <v>539</v>
      </c>
      <c r="B64" s="5" t="n">
        <v>0</v>
      </c>
      <c r="D64" s="5" t="n">
        <v>0</v>
      </c>
    </row>
    <row r="65" spans="1:4">
      <c r="A65" s="4" t="s">
        <v>531</v>
      </c>
    </row>
    <row r="66" spans="1:4">
      <c r="A66" s="3" t="s">
        <v>522</v>
      </c>
    </row>
    <row r="67" spans="1:4">
      <c r="A67" s="4" t="s">
        <v>534</v>
      </c>
      <c r="B67" s="5" t="n">
        <v>0</v>
      </c>
      <c r="D67" s="5" t="n">
        <v>0</v>
      </c>
    </row>
    <row r="68" spans="1:4">
      <c r="A68" s="4" t="s">
        <v>535</v>
      </c>
      <c r="B68" s="5" t="n">
        <v>71352</v>
      </c>
      <c r="D68" s="5" t="n">
        <v>68309</v>
      </c>
    </row>
    <row r="69" spans="1:4">
      <c r="A69" s="4" t="s">
        <v>536</v>
      </c>
      <c r="B69" s="5" t="n">
        <v>0</v>
      </c>
      <c r="D69" s="5" t="n">
        <v>0</v>
      </c>
    </row>
    <row r="70" spans="1:4">
      <c r="A70" s="4" t="s">
        <v>537</v>
      </c>
      <c r="B70" s="5" t="n">
        <v>0</v>
      </c>
      <c r="D70" s="5" t="n">
        <v>0</v>
      </c>
    </row>
    <row r="71" spans="1:4">
      <c r="A71" s="4" t="s">
        <v>538</v>
      </c>
      <c r="B71" s="5" t="n">
        <v>906</v>
      </c>
      <c r="D71" s="5" t="n">
        <v>1033</v>
      </c>
    </row>
    <row r="72" spans="1:4">
      <c r="A72" s="4" t="s">
        <v>539</v>
      </c>
      <c r="B72" s="5" t="n">
        <v>0</v>
      </c>
      <c r="D72" s="5" t="n">
        <v>0</v>
      </c>
    </row>
    <row r="73" spans="1:4">
      <c r="A73" s="4" t="s">
        <v>532</v>
      </c>
    </row>
    <row r="74" spans="1:4">
      <c r="A74" s="3" t="s">
        <v>522</v>
      </c>
    </row>
    <row r="75" spans="1:4">
      <c r="A75" s="4" t="s">
        <v>534</v>
      </c>
      <c r="B75" s="5" t="n">
        <v>743</v>
      </c>
      <c r="D75" s="5" t="n">
        <v>850</v>
      </c>
    </row>
    <row r="76" spans="1:4">
      <c r="A76" s="4" t="s">
        <v>535</v>
      </c>
      <c r="B76" s="5" t="n">
        <v>69672</v>
      </c>
      <c r="D76" s="5" t="n">
        <v>78814</v>
      </c>
    </row>
    <row r="77" spans="1:4">
      <c r="A77" s="4" t="s">
        <v>536</v>
      </c>
      <c r="B77" s="5" t="n">
        <v>0</v>
      </c>
      <c r="D77" s="5" t="n">
        <v>0</v>
      </c>
    </row>
    <row r="78" spans="1:4">
      <c r="A78" s="4" t="s">
        <v>537</v>
      </c>
      <c r="B78" s="5" t="n">
        <v>83</v>
      </c>
      <c r="D78" s="5" t="n">
        <v>12</v>
      </c>
    </row>
    <row r="79" spans="1:4">
      <c r="A79" s="4" t="s">
        <v>538</v>
      </c>
      <c r="B79" s="5" t="n">
        <v>787</v>
      </c>
      <c r="D79" s="5" t="n">
        <v>428</v>
      </c>
    </row>
    <row r="80" spans="1:4">
      <c r="A80" s="4" t="s">
        <v>539</v>
      </c>
      <c r="B80" s="7" t="n">
        <v>0</v>
      </c>
      <c r="D8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4" t="s">
        <v>541</v>
      </c>
    </row>
    <row r="3" spans="1:3">
      <c r="A3" s="3" t="s">
        <v>437</v>
      </c>
    </row>
    <row r="4" spans="1:3">
      <c r="A4" s="4" t="s">
        <v>542</v>
      </c>
      <c r="B4" s="7" t="n">
        <v>1400</v>
      </c>
      <c r="C4" s="7" t="n">
        <v>514</v>
      </c>
    </row>
    <row r="5" spans="1:3">
      <c r="A5" s="4" t="s">
        <v>543</v>
      </c>
    </row>
    <row r="6" spans="1:3">
      <c r="A6" s="3" t="s">
        <v>437</v>
      </c>
    </row>
    <row r="7" spans="1:3">
      <c r="A7" s="4" t="s">
        <v>542</v>
      </c>
      <c r="B7" s="5" t="n">
        <v>423</v>
      </c>
      <c r="C7" s="5" t="n">
        <v>435</v>
      </c>
    </row>
    <row r="8" spans="1:3">
      <c r="A8" s="4" t="s">
        <v>484</v>
      </c>
    </row>
    <row r="9" spans="1:3">
      <c r="A9" s="3" t="s">
        <v>437</v>
      </c>
    </row>
    <row r="10" spans="1:3">
      <c r="A10" s="4" t="s">
        <v>542</v>
      </c>
      <c r="B10" s="5" t="n">
        <v>829</v>
      </c>
    </row>
    <row r="11" spans="1:3">
      <c r="A11" s="4" t="s">
        <v>463</v>
      </c>
    </row>
    <row r="12" spans="1:3">
      <c r="A12" s="3" t="s">
        <v>437</v>
      </c>
    </row>
    <row r="13" spans="1:3">
      <c r="A13" s="4" t="s">
        <v>544</v>
      </c>
      <c r="B13" s="5" t="n">
        <v>271</v>
      </c>
      <c r="C13" s="5" t="n">
        <v>436</v>
      </c>
    </row>
    <row r="14" spans="1:3">
      <c r="A14" s="4" t="s">
        <v>542</v>
      </c>
      <c r="B14" s="5" t="n">
        <v>11573</v>
      </c>
      <c r="C14" s="5" t="n">
        <v>7152</v>
      </c>
    </row>
    <row r="15" spans="1:3">
      <c r="A15" s="4" t="s">
        <v>545</v>
      </c>
      <c r="B15" s="5" t="n">
        <v>4704482</v>
      </c>
      <c r="C15" s="5" t="n">
        <v>4322843</v>
      </c>
    </row>
    <row r="16" spans="1:3">
      <c r="A16" s="4" t="s">
        <v>464</v>
      </c>
      <c r="B16" s="5" t="n">
        <v>4716326</v>
      </c>
      <c r="C16" s="5" t="n">
        <v>4330431</v>
      </c>
    </row>
    <row r="17" spans="1:3">
      <c r="A17" s="4" t="s">
        <v>546</v>
      </c>
    </row>
    <row r="18" spans="1:3">
      <c r="A18" s="3" t="s">
        <v>437</v>
      </c>
    </row>
    <row r="19" spans="1:3">
      <c r="A19" s="4" t="s">
        <v>544</v>
      </c>
      <c r="B19" s="5" t="n">
        <v>271</v>
      </c>
      <c r="C19" s="5" t="n">
        <v>436</v>
      </c>
    </row>
    <row r="20" spans="1:3">
      <c r="A20" s="4" t="s">
        <v>547</v>
      </c>
    </row>
    <row r="21" spans="1:3">
      <c r="A21" s="3" t="s">
        <v>437</v>
      </c>
    </row>
    <row r="22" spans="1:3">
      <c r="A22" s="4" t="s">
        <v>544</v>
      </c>
      <c r="B22" s="5" t="n">
        <v>0</v>
      </c>
      <c r="C22" s="5" t="n">
        <v>0</v>
      </c>
    </row>
    <row r="23" spans="1:3">
      <c r="A23" s="4" t="s">
        <v>508</v>
      </c>
    </row>
    <row r="24" spans="1:3">
      <c r="A24" s="3" t="s">
        <v>437</v>
      </c>
    </row>
    <row r="25" spans="1:3">
      <c r="A25" s="4" t="s">
        <v>544</v>
      </c>
      <c r="B25" s="5" t="n">
        <v>45</v>
      </c>
      <c r="C25" s="5" t="n">
        <v>0</v>
      </c>
    </row>
    <row r="26" spans="1:3">
      <c r="A26" s="4" t="s">
        <v>542</v>
      </c>
      <c r="B26" s="5" t="n">
        <v>313</v>
      </c>
      <c r="C26" s="5" t="n">
        <v>156</v>
      </c>
    </row>
    <row r="27" spans="1:3">
      <c r="A27" s="4" t="s">
        <v>545</v>
      </c>
      <c r="B27" s="5" t="n">
        <v>528301</v>
      </c>
      <c r="C27" s="5" t="n">
        <v>484922</v>
      </c>
    </row>
    <row r="28" spans="1:3">
      <c r="A28" s="4" t="s">
        <v>464</v>
      </c>
      <c r="B28" s="5" t="n">
        <v>528659</v>
      </c>
      <c r="C28" s="5" t="n">
        <v>485078</v>
      </c>
    </row>
    <row r="29" spans="1:3">
      <c r="A29" s="4" t="s">
        <v>548</v>
      </c>
    </row>
    <row r="30" spans="1:3">
      <c r="A30" s="3" t="s">
        <v>437</v>
      </c>
    </row>
    <row r="31" spans="1:3">
      <c r="A31" s="4" t="s">
        <v>544</v>
      </c>
      <c r="B31" s="5" t="n">
        <v>45</v>
      </c>
      <c r="C31" s="5" t="n">
        <v>0</v>
      </c>
    </row>
    <row r="32" spans="1:3">
      <c r="A32" s="4" t="s">
        <v>549</v>
      </c>
    </row>
    <row r="33" spans="1:3">
      <c r="A33" s="3" t="s">
        <v>437</v>
      </c>
    </row>
    <row r="34" spans="1:3">
      <c r="A34" s="4" t="s">
        <v>544</v>
      </c>
      <c r="B34" s="5" t="n">
        <v>0</v>
      </c>
      <c r="C34" s="5" t="n">
        <v>0</v>
      </c>
    </row>
    <row r="35" spans="1:3">
      <c r="A35" s="4" t="s">
        <v>509</v>
      </c>
    </row>
    <row r="36" spans="1:3">
      <c r="A36" s="3" t="s">
        <v>437</v>
      </c>
    </row>
    <row r="37" spans="1:3">
      <c r="A37" s="4" t="s">
        <v>544</v>
      </c>
      <c r="B37" s="5" t="n">
        <v>0</v>
      </c>
      <c r="C37" s="5" t="n">
        <v>352</v>
      </c>
    </row>
    <row r="38" spans="1:3">
      <c r="A38" s="4" t="s">
        <v>542</v>
      </c>
      <c r="B38" s="5" t="n">
        <v>1611</v>
      </c>
      <c r="C38" s="5" t="n">
        <v>2737</v>
      </c>
    </row>
    <row r="39" spans="1:3">
      <c r="A39" s="4" t="s">
        <v>545</v>
      </c>
      <c r="B39" s="5" t="n">
        <v>122480</v>
      </c>
      <c r="C39" s="5" t="n">
        <v>94095</v>
      </c>
    </row>
    <row r="40" spans="1:3">
      <c r="A40" s="4" t="s">
        <v>464</v>
      </c>
      <c r="B40" s="5" t="n">
        <v>124091</v>
      </c>
      <c r="C40" s="5" t="n">
        <v>97184</v>
      </c>
    </row>
    <row r="41" spans="1:3">
      <c r="A41" s="4" t="s">
        <v>550</v>
      </c>
    </row>
    <row r="42" spans="1:3">
      <c r="A42" s="3" t="s">
        <v>437</v>
      </c>
    </row>
    <row r="43" spans="1:3">
      <c r="A43" s="4" t="s">
        <v>544</v>
      </c>
      <c r="B43" s="5" t="n">
        <v>0</v>
      </c>
      <c r="C43" s="5" t="n">
        <v>352</v>
      </c>
    </row>
    <row r="44" spans="1:3">
      <c r="A44" s="4" t="s">
        <v>551</v>
      </c>
    </row>
    <row r="45" spans="1:3">
      <c r="A45" s="3" t="s">
        <v>437</v>
      </c>
    </row>
    <row r="46" spans="1:3">
      <c r="A46" s="4" t="s">
        <v>544</v>
      </c>
      <c r="B46" s="5" t="n">
        <v>0</v>
      </c>
      <c r="C46" s="5" t="n">
        <v>0</v>
      </c>
    </row>
    <row r="47" spans="1:3">
      <c r="A47" s="4" t="s">
        <v>552</v>
      </c>
    </row>
    <row r="48" spans="1:3">
      <c r="A48" s="3" t="s">
        <v>437</v>
      </c>
    </row>
    <row r="49" spans="1:3">
      <c r="A49" s="4" t="s">
        <v>544</v>
      </c>
      <c r="B49" s="5" t="n">
        <v>220</v>
      </c>
      <c r="C49" s="5" t="n">
        <v>0</v>
      </c>
    </row>
    <row r="50" spans="1:3">
      <c r="A50" s="4" t="s">
        <v>542</v>
      </c>
      <c r="B50" s="5" t="n">
        <v>4184</v>
      </c>
      <c r="C50" s="5" t="n">
        <v>635</v>
      </c>
    </row>
    <row r="51" spans="1:3">
      <c r="A51" s="4" t="s">
        <v>545</v>
      </c>
      <c r="B51" s="5" t="n">
        <v>1065953</v>
      </c>
      <c r="C51" s="5" t="n">
        <v>949184</v>
      </c>
    </row>
    <row r="52" spans="1:3">
      <c r="A52" s="4" t="s">
        <v>464</v>
      </c>
      <c r="B52" s="5" t="n">
        <v>1070357</v>
      </c>
      <c r="C52" s="5" t="n">
        <v>949819</v>
      </c>
    </row>
    <row r="53" spans="1:3">
      <c r="A53" s="4" t="s">
        <v>553</v>
      </c>
    </row>
    <row r="54" spans="1:3">
      <c r="A54" s="3" t="s">
        <v>437</v>
      </c>
    </row>
    <row r="55" spans="1:3">
      <c r="A55" s="4" t="s">
        <v>544</v>
      </c>
      <c r="B55" s="5" t="n">
        <v>220</v>
      </c>
      <c r="C55" s="5" t="n">
        <v>0</v>
      </c>
    </row>
    <row r="56" spans="1:3">
      <c r="A56" s="4" t="s">
        <v>554</v>
      </c>
    </row>
    <row r="57" spans="1:3">
      <c r="A57" s="3" t="s">
        <v>437</v>
      </c>
    </row>
    <row r="58" spans="1:3">
      <c r="A58" s="4" t="s">
        <v>544</v>
      </c>
      <c r="B58" s="5" t="n">
        <v>0</v>
      </c>
      <c r="C58" s="5" t="n">
        <v>0</v>
      </c>
    </row>
    <row r="59" spans="1:3">
      <c r="A59" s="4" t="s">
        <v>555</v>
      </c>
    </row>
    <row r="60" spans="1:3">
      <c r="A60" s="3" t="s">
        <v>437</v>
      </c>
    </row>
    <row r="61" spans="1:3">
      <c r="A61" s="4" t="s">
        <v>544</v>
      </c>
      <c r="B61" s="5" t="n">
        <v>0</v>
      </c>
      <c r="C61" s="5" t="n">
        <v>0</v>
      </c>
    </row>
    <row r="62" spans="1:3">
      <c r="A62" s="4" t="s">
        <v>542</v>
      </c>
      <c r="B62" s="5" t="n">
        <v>2544</v>
      </c>
      <c r="C62" s="5" t="n">
        <v>1048</v>
      </c>
    </row>
    <row r="63" spans="1:3">
      <c r="A63" s="4" t="s">
        <v>545</v>
      </c>
      <c r="B63" s="5" t="n">
        <v>2259616</v>
      </c>
      <c r="C63" s="5" t="n">
        <v>1979274</v>
      </c>
    </row>
    <row r="64" spans="1:3">
      <c r="A64" s="4" t="s">
        <v>464</v>
      </c>
      <c r="B64" s="5" t="n">
        <v>2262160</v>
      </c>
      <c r="C64" s="5" t="n">
        <v>1980322</v>
      </c>
    </row>
    <row r="65" spans="1:3">
      <c r="A65" s="4" t="s">
        <v>556</v>
      </c>
    </row>
    <row r="66" spans="1:3">
      <c r="A66" s="3" t="s">
        <v>437</v>
      </c>
    </row>
    <row r="67" spans="1:3">
      <c r="A67" s="4" t="s">
        <v>544</v>
      </c>
      <c r="B67" s="5" t="n">
        <v>0</v>
      </c>
      <c r="C67" s="5" t="n">
        <v>0</v>
      </c>
    </row>
    <row r="68" spans="1:3">
      <c r="A68" s="4" t="s">
        <v>557</v>
      </c>
    </row>
    <row r="69" spans="1:3">
      <c r="A69" s="3" t="s">
        <v>437</v>
      </c>
    </row>
    <row r="70" spans="1:3">
      <c r="A70" s="4" t="s">
        <v>544</v>
      </c>
      <c r="B70" s="5" t="n">
        <v>0</v>
      </c>
      <c r="C70" s="5" t="n">
        <v>0</v>
      </c>
    </row>
    <row r="71" spans="1:3">
      <c r="A71" s="4" t="s">
        <v>558</v>
      </c>
    </row>
    <row r="72" spans="1:3">
      <c r="A72" s="3" t="s">
        <v>437</v>
      </c>
    </row>
    <row r="73" spans="1:3">
      <c r="A73" s="4" t="s">
        <v>544</v>
      </c>
      <c r="B73" s="5" t="n">
        <v>0</v>
      </c>
      <c r="C73" s="5" t="n">
        <v>0</v>
      </c>
    </row>
    <row r="74" spans="1:3">
      <c r="A74" s="4" t="s">
        <v>542</v>
      </c>
      <c r="B74" s="5" t="n">
        <v>0</v>
      </c>
      <c r="C74" s="5" t="n">
        <v>0</v>
      </c>
    </row>
    <row r="75" spans="1:3">
      <c r="A75" s="4" t="s">
        <v>545</v>
      </c>
      <c r="B75" s="5" t="n">
        <v>54562</v>
      </c>
      <c r="C75" s="5" t="n">
        <v>48841</v>
      </c>
    </row>
    <row r="76" spans="1:3">
      <c r="A76" s="4" t="s">
        <v>464</v>
      </c>
      <c r="B76" s="5" t="n">
        <v>54562</v>
      </c>
      <c r="C76" s="5" t="n">
        <v>48841</v>
      </c>
    </row>
    <row r="77" spans="1:3">
      <c r="A77" s="4" t="s">
        <v>559</v>
      </c>
    </row>
    <row r="78" spans="1:3">
      <c r="A78" s="3" t="s">
        <v>437</v>
      </c>
    </row>
    <row r="79" spans="1:3">
      <c r="A79" s="4" t="s">
        <v>544</v>
      </c>
      <c r="B79" s="5" t="n">
        <v>0</v>
      </c>
      <c r="C79" s="5" t="n">
        <v>0</v>
      </c>
    </row>
    <row r="80" spans="1:3">
      <c r="A80" s="4" t="s">
        <v>560</v>
      </c>
    </row>
    <row r="81" spans="1:3">
      <c r="A81" s="3" t="s">
        <v>437</v>
      </c>
    </row>
    <row r="82" spans="1:3">
      <c r="A82" s="4" t="s">
        <v>544</v>
      </c>
      <c r="B82" s="5" t="n">
        <v>0</v>
      </c>
      <c r="C82" s="5" t="n">
        <v>0</v>
      </c>
    </row>
    <row r="83" spans="1:3">
      <c r="A83" s="4" t="s">
        <v>561</v>
      </c>
    </row>
    <row r="84" spans="1:3">
      <c r="A84" s="3" t="s">
        <v>437</v>
      </c>
    </row>
    <row r="85" spans="1:3">
      <c r="A85" s="4" t="s">
        <v>544</v>
      </c>
      <c r="B85" s="5" t="n">
        <v>0</v>
      </c>
      <c r="C85" s="5" t="n">
        <v>0</v>
      </c>
    </row>
    <row r="86" spans="1:3">
      <c r="A86" s="4" t="s">
        <v>542</v>
      </c>
      <c r="B86" s="5" t="n">
        <v>0</v>
      </c>
      <c r="C86" s="5" t="n">
        <v>0</v>
      </c>
    </row>
    <row r="87" spans="1:3">
      <c r="A87" s="4" t="s">
        <v>545</v>
      </c>
      <c r="B87" s="5" t="n">
        <v>19586</v>
      </c>
      <c r="C87" s="5" t="n">
        <v>37038</v>
      </c>
    </row>
    <row r="88" spans="1:3">
      <c r="A88" s="4" t="s">
        <v>464</v>
      </c>
      <c r="B88" s="5" t="n">
        <v>19586</v>
      </c>
      <c r="C88" s="5" t="n">
        <v>37038</v>
      </c>
    </row>
    <row r="89" spans="1:3">
      <c r="A89" s="4" t="s">
        <v>562</v>
      </c>
    </row>
    <row r="90" spans="1:3">
      <c r="A90" s="3" t="s">
        <v>437</v>
      </c>
    </row>
    <row r="91" spans="1:3">
      <c r="A91" s="4" t="s">
        <v>544</v>
      </c>
      <c r="B91" s="5" t="n">
        <v>0</v>
      </c>
      <c r="C91" s="5" t="n">
        <v>0</v>
      </c>
    </row>
    <row r="92" spans="1:3">
      <c r="A92" s="4" t="s">
        <v>563</v>
      </c>
    </row>
    <row r="93" spans="1:3">
      <c r="A93" s="3" t="s">
        <v>437</v>
      </c>
    </row>
    <row r="94" spans="1:3">
      <c r="A94" s="4" t="s">
        <v>544</v>
      </c>
      <c r="B94" s="5" t="n">
        <v>0</v>
      </c>
      <c r="C94" s="5" t="n">
        <v>0</v>
      </c>
    </row>
    <row r="95" spans="1:3">
      <c r="A95" s="4" t="s">
        <v>564</v>
      </c>
    </row>
    <row r="96" spans="1:3">
      <c r="A96" s="3" t="s">
        <v>437</v>
      </c>
    </row>
    <row r="97" spans="1:3">
      <c r="A97" s="4" t="s">
        <v>544</v>
      </c>
      <c r="B97" s="5" t="n">
        <v>0</v>
      </c>
      <c r="C97" s="5" t="n">
        <v>0</v>
      </c>
    </row>
    <row r="98" spans="1:3">
      <c r="A98" s="4" t="s">
        <v>542</v>
      </c>
      <c r="B98" s="5" t="n">
        <v>1349</v>
      </c>
      <c r="C98" s="5" t="n">
        <v>2207</v>
      </c>
    </row>
    <row r="99" spans="1:3">
      <c r="A99" s="4" t="s">
        <v>545</v>
      </c>
      <c r="B99" s="5" t="n">
        <v>243313</v>
      </c>
      <c r="C99" s="5" t="n">
        <v>248398</v>
      </c>
    </row>
    <row r="100" spans="1:3">
      <c r="A100" s="4" t="s">
        <v>464</v>
      </c>
      <c r="B100" s="5" t="n">
        <v>244662</v>
      </c>
      <c r="C100" s="5" t="n">
        <v>250605</v>
      </c>
    </row>
    <row r="101" spans="1:3">
      <c r="A101" s="4" t="s">
        <v>565</v>
      </c>
    </row>
    <row r="102" spans="1:3">
      <c r="A102" s="3" t="s">
        <v>437</v>
      </c>
    </row>
    <row r="103" spans="1:3">
      <c r="A103" s="4" t="s">
        <v>544</v>
      </c>
      <c r="B103" s="5" t="n">
        <v>0</v>
      </c>
      <c r="C103" s="5" t="n">
        <v>0</v>
      </c>
    </row>
    <row r="104" spans="1:3">
      <c r="A104" s="4" t="s">
        <v>566</v>
      </c>
    </row>
    <row r="105" spans="1:3">
      <c r="A105" s="3" t="s">
        <v>437</v>
      </c>
    </row>
    <row r="106" spans="1:3">
      <c r="A106" s="4" t="s">
        <v>544</v>
      </c>
      <c r="B106" s="5" t="n">
        <v>0</v>
      </c>
      <c r="C106" s="5" t="n">
        <v>0</v>
      </c>
    </row>
    <row r="107" spans="1:3">
      <c r="A107" s="4" t="s">
        <v>506</v>
      </c>
    </row>
    <row r="108" spans="1:3">
      <c r="A108" s="3" t="s">
        <v>437</v>
      </c>
    </row>
    <row r="109" spans="1:3">
      <c r="A109" s="4" t="s">
        <v>544</v>
      </c>
      <c r="B109" s="5" t="n">
        <v>0</v>
      </c>
      <c r="C109" s="5" t="n">
        <v>0</v>
      </c>
    </row>
    <row r="110" spans="1:3">
      <c r="A110" s="4" t="s">
        <v>542</v>
      </c>
      <c r="B110" s="5" t="n">
        <v>829</v>
      </c>
      <c r="C110" s="5" t="n">
        <v>0</v>
      </c>
    </row>
    <row r="111" spans="1:3">
      <c r="A111" s="4" t="s">
        <v>545</v>
      </c>
      <c r="B111" s="5" t="n">
        <v>269653</v>
      </c>
      <c r="C111" s="5" t="n">
        <v>338631</v>
      </c>
    </row>
    <row r="112" spans="1:3">
      <c r="A112" s="4" t="s">
        <v>464</v>
      </c>
      <c r="B112" s="5" t="n">
        <v>270482</v>
      </c>
      <c r="C112" s="5" t="n">
        <v>338631</v>
      </c>
    </row>
    <row r="113" spans="1:3">
      <c r="A113" s="4" t="s">
        <v>567</v>
      </c>
    </row>
    <row r="114" spans="1:3">
      <c r="A114" s="3" t="s">
        <v>437</v>
      </c>
    </row>
    <row r="115" spans="1:3">
      <c r="A115" s="4" t="s">
        <v>544</v>
      </c>
      <c r="B115" s="5" t="n">
        <v>0</v>
      </c>
      <c r="C115" s="5" t="n">
        <v>0</v>
      </c>
    </row>
    <row r="116" spans="1:3">
      <c r="A116" s="4" t="s">
        <v>568</v>
      </c>
    </row>
    <row r="117" spans="1:3">
      <c r="A117" s="3" t="s">
        <v>437</v>
      </c>
    </row>
    <row r="118" spans="1:3">
      <c r="A118" s="4" t="s">
        <v>544</v>
      </c>
      <c r="B118" s="5" t="n">
        <v>0</v>
      </c>
      <c r="C118" s="5" t="n">
        <v>0</v>
      </c>
    </row>
    <row r="119" spans="1:3">
      <c r="A119" s="4" t="s">
        <v>569</v>
      </c>
    </row>
    <row r="120" spans="1:3">
      <c r="A120" s="3" t="s">
        <v>437</v>
      </c>
    </row>
    <row r="121" spans="1:3">
      <c r="A121" s="4" t="s">
        <v>544</v>
      </c>
      <c r="B121" s="5" t="n">
        <v>0</v>
      </c>
      <c r="C121" s="5" t="n">
        <v>0</v>
      </c>
    </row>
    <row r="122" spans="1:3">
      <c r="A122" s="4" t="s">
        <v>542</v>
      </c>
      <c r="B122" s="5" t="n">
        <v>0</v>
      </c>
      <c r="C122" s="5" t="n">
        <v>0</v>
      </c>
    </row>
    <row r="123" spans="1:3">
      <c r="A123" s="4" t="s">
        <v>545</v>
      </c>
      <c r="B123" s="5" t="n">
        <v>71352</v>
      </c>
      <c r="C123" s="5" t="n">
        <v>64639</v>
      </c>
    </row>
    <row r="124" spans="1:3">
      <c r="A124" s="4" t="s">
        <v>464</v>
      </c>
      <c r="B124" s="5" t="n">
        <v>71352</v>
      </c>
      <c r="C124" s="5" t="n">
        <v>64639</v>
      </c>
    </row>
    <row r="125" spans="1:3">
      <c r="A125" s="4" t="s">
        <v>570</v>
      </c>
    </row>
    <row r="126" spans="1:3">
      <c r="A126" s="3" t="s">
        <v>437</v>
      </c>
    </row>
    <row r="127" spans="1:3">
      <c r="A127" s="4" t="s">
        <v>544</v>
      </c>
      <c r="B127" s="5" t="n">
        <v>0</v>
      </c>
      <c r="C127" s="5" t="n">
        <v>0</v>
      </c>
    </row>
    <row r="128" spans="1:3">
      <c r="A128" s="4" t="s">
        <v>571</v>
      </c>
    </row>
    <row r="129" spans="1:3">
      <c r="A129" s="3" t="s">
        <v>437</v>
      </c>
    </row>
    <row r="130" spans="1:3">
      <c r="A130" s="4" t="s">
        <v>544</v>
      </c>
      <c r="B130" s="5" t="n">
        <v>0</v>
      </c>
      <c r="C130" s="5" t="n">
        <v>0</v>
      </c>
    </row>
    <row r="131" spans="1:3">
      <c r="A131" s="4" t="s">
        <v>510</v>
      </c>
    </row>
    <row r="132" spans="1:3">
      <c r="A132" s="3" t="s">
        <v>437</v>
      </c>
    </row>
    <row r="133" spans="1:3">
      <c r="A133" s="4" t="s">
        <v>544</v>
      </c>
      <c r="B133" s="5" t="n">
        <v>6</v>
      </c>
      <c r="C133" s="5" t="n">
        <v>84</v>
      </c>
    </row>
    <row r="134" spans="1:3">
      <c r="A134" s="4" t="s">
        <v>542</v>
      </c>
      <c r="B134" s="5" t="n">
        <v>743</v>
      </c>
      <c r="C134" s="5" t="n">
        <v>369</v>
      </c>
    </row>
    <row r="135" spans="1:3">
      <c r="A135" s="4" t="s">
        <v>545</v>
      </c>
      <c r="B135" s="5" t="n">
        <v>69666</v>
      </c>
      <c r="C135" s="5" t="n">
        <v>77821</v>
      </c>
    </row>
    <row r="136" spans="1:3">
      <c r="A136" s="4" t="s">
        <v>464</v>
      </c>
      <c r="B136" s="5" t="n">
        <v>70415</v>
      </c>
      <c r="C136" s="5" t="n">
        <v>78274</v>
      </c>
    </row>
    <row r="137" spans="1:3">
      <c r="A137" s="4" t="s">
        <v>572</v>
      </c>
    </row>
    <row r="138" spans="1:3">
      <c r="A138" s="3" t="s">
        <v>437</v>
      </c>
    </row>
    <row r="139" spans="1:3">
      <c r="A139" s="4" t="s">
        <v>544</v>
      </c>
      <c r="B139" s="5" t="n">
        <v>6</v>
      </c>
      <c r="C139" s="5" t="n">
        <v>84</v>
      </c>
    </row>
    <row r="140" spans="1:3">
      <c r="A140" s="4" t="s">
        <v>573</v>
      </c>
    </row>
    <row r="141" spans="1:3">
      <c r="A141" s="3" t="s">
        <v>437</v>
      </c>
    </row>
    <row r="142" spans="1:3">
      <c r="A142" s="4" t="s">
        <v>544</v>
      </c>
      <c r="B142" s="7" t="n">
        <v>0</v>
      </c>
      <c r="C14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437</v>
      </c>
    </row>
    <row r="3" spans="1:3">
      <c r="A3" s="4" t="s">
        <v>575</v>
      </c>
      <c r="B3" s="7" t="n">
        <v>4500</v>
      </c>
      <c r="C3" s="7" t="n">
        <v>4700</v>
      </c>
    </row>
    <row r="4" spans="1:3">
      <c r="A4" s="4" t="s">
        <v>541</v>
      </c>
    </row>
    <row r="5" spans="1:3">
      <c r="A5" s="3" t="s">
        <v>437</v>
      </c>
    </row>
    <row r="6" spans="1:3">
      <c r="A6" s="4" t="s">
        <v>542</v>
      </c>
      <c r="B6" s="5" t="n">
        <v>1400</v>
      </c>
      <c r="C6" s="5" t="n">
        <v>514</v>
      </c>
    </row>
    <row r="7" spans="1:3">
      <c r="A7" s="4" t="s">
        <v>543</v>
      </c>
    </row>
    <row r="8" spans="1:3">
      <c r="A8" s="3" t="s">
        <v>437</v>
      </c>
    </row>
    <row r="9" spans="1:3">
      <c r="A9" s="4" t="s">
        <v>542</v>
      </c>
      <c r="B9" s="5" t="n">
        <v>423</v>
      </c>
      <c r="C9" s="5" t="n">
        <v>435</v>
      </c>
    </row>
    <row r="10" spans="1:3">
      <c r="A10" s="4" t="s">
        <v>576</v>
      </c>
    </row>
    <row r="11" spans="1:3">
      <c r="A11" s="3" t="s">
        <v>437</v>
      </c>
    </row>
    <row r="12" spans="1:3">
      <c r="A12" s="4" t="s">
        <v>542</v>
      </c>
      <c r="B12" s="7" t="n">
        <v>5300</v>
      </c>
      <c r="C12" s="7" t="n">
        <v>1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77</v>
      </c>
      <c r="D2" s="2" t="s">
        <v>25</v>
      </c>
    </row>
    <row r="3" spans="1:4">
      <c r="A3" s="3" t="s">
        <v>522</v>
      </c>
    </row>
    <row r="4" spans="1:4">
      <c r="A4" s="4" t="s">
        <v>578</v>
      </c>
      <c r="B4" s="7" t="n">
        <v>16899</v>
      </c>
      <c r="C4" s="7" t="n">
        <v>26993</v>
      </c>
      <c r="D4" s="7" t="n">
        <v>26018</v>
      </c>
    </row>
    <row r="5" spans="1:4">
      <c r="A5" s="4" t="s">
        <v>579</v>
      </c>
      <c r="B5" s="5" t="n">
        <v>409</v>
      </c>
      <c r="C5" s="5" t="n">
        <v>8691</v>
      </c>
      <c r="D5" s="5" t="n">
        <v>367</v>
      </c>
    </row>
    <row r="6" spans="1:4">
      <c r="A6" s="4" t="s">
        <v>580</v>
      </c>
      <c r="B6" s="5" t="n">
        <v>17308</v>
      </c>
      <c r="C6" s="5" t="n">
        <v>35684</v>
      </c>
      <c r="D6" s="5" t="n">
        <v>26385</v>
      </c>
    </row>
    <row r="7" spans="1:4">
      <c r="A7" s="4" t="s">
        <v>581</v>
      </c>
      <c r="B7" s="5" t="n">
        <v>20616</v>
      </c>
      <c r="C7" s="5" t="n">
        <v>33938</v>
      </c>
      <c r="D7" s="5" t="n">
        <v>32198</v>
      </c>
    </row>
    <row r="8" spans="1:4">
      <c r="A8" s="4" t="s">
        <v>582</v>
      </c>
      <c r="B8" s="5" t="n">
        <v>434</v>
      </c>
      <c r="C8" s="5" t="n">
        <v>8768</v>
      </c>
      <c r="D8" s="5" t="n">
        <v>383</v>
      </c>
    </row>
    <row r="9" spans="1:4">
      <c r="A9" s="4" t="s">
        <v>583</v>
      </c>
      <c r="B9" s="5" t="n">
        <v>21050</v>
      </c>
      <c r="C9" s="5" t="n">
        <v>42706</v>
      </c>
      <c r="D9" s="5" t="n">
        <v>32581</v>
      </c>
    </row>
    <row r="10" spans="1:4">
      <c r="A10" s="4" t="s">
        <v>584</v>
      </c>
      <c r="B10" s="5" t="n">
        <v>0</v>
      </c>
      <c r="C10" s="5" t="n">
        <v>0</v>
      </c>
      <c r="D10" s="5" t="n">
        <v>0</v>
      </c>
    </row>
    <row r="11" spans="1:4">
      <c r="A11" s="4" t="s">
        <v>585</v>
      </c>
      <c r="B11" s="5" t="n">
        <v>88</v>
      </c>
      <c r="C11" s="5" t="n">
        <v>548</v>
      </c>
      <c r="D11" s="5" t="n">
        <v>141</v>
      </c>
    </row>
    <row r="12" spans="1:4">
      <c r="A12" s="4" t="s">
        <v>586</v>
      </c>
      <c r="B12" s="5" t="n">
        <v>88</v>
      </c>
      <c r="C12" s="5" t="n">
        <v>548</v>
      </c>
      <c r="D12" s="5" t="n">
        <v>141</v>
      </c>
    </row>
    <row r="13" spans="1:4">
      <c r="A13" s="4" t="s">
        <v>587</v>
      </c>
      <c r="B13" s="5" t="n">
        <v>17766</v>
      </c>
      <c r="C13" s="5" t="n">
        <v>28014</v>
      </c>
    </row>
    <row r="14" spans="1:4">
      <c r="A14" s="4" t="s">
        <v>588</v>
      </c>
      <c r="B14" s="5" t="n">
        <v>439</v>
      </c>
      <c r="C14" s="5" t="n">
        <v>8816</v>
      </c>
    </row>
    <row r="15" spans="1:4">
      <c r="A15" s="4" t="s">
        <v>589</v>
      </c>
      <c r="B15" s="5" t="n">
        <v>18205</v>
      </c>
      <c r="C15" s="5" t="n">
        <v>36830</v>
      </c>
    </row>
    <row r="16" spans="1:4">
      <c r="A16" s="4" t="s">
        <v>590</v>
      </c>
      <c r="B16" s="5" t="n">
        <v>277</v>
      </c>
      <c r="C16" s="5" t="n">
        <v>379</v>
      </c>
    </row>
    <row r="17" spans="1:4">
      <c r="A17" s="4" t="s">
        <v>591</v>
      </c>
      <c r="B17" s="5" t="n">
        <v>1</v>
      </c>
      <c r="C17" s="5" t="n">
        <v>313</v>
      </c>
    </row>
    <row r="18" spans="1:4">
      <c r="A18" s="4" t="s">
        <v>592</v>
      </c>
      <c r="B18" s="5" t="n">
        <v>278</v>
      </c>
      <c r="C18" s="5" t="n">
        <v>692</v>
      </c>
    </row>
    <row r="19" spans="1:4">
      <c r="A19" s="4" t="s">
        <v>528</v>
      </c>
    </row>
    <row r="20" spans="1:4">
      <c r="A20" s="3" t="s">
        <v>522</v>
      </c>
    </row>
    <row r="21" spans="1:4">
      <c r="A21" s="4" t="s">
        <v>578</v>
      </c>
      <c r="B21" s="5" t="n">
        <v>726</v>
      </c>
      <c r="C21" s="5" t="n">
        <v>786</v>
      </c>
      <c r="D21" s="5" t="n">
        <v>730</v>
      </c>
    </row>
    <row r="22" spans="1:4">
      <c r="A22" s="4" t="s">
        <v>579</v>
      </c>
      <c r="B22" s="5" t="n">
        <v>19</v>
      </c>
      <c r="C22" s="5" t="n">
        <v>563</v>
      </c>
      <c r="D22" s="5" t="n">
        <v>171</v>
      </c>
    </row>
    <row r="23" spans="1:4">
      <c r="A23" s="4" t="s">
        <v>581</v>
      </c>
      <c r="B23" s="5" t="n">
        <v>1256</v>
      </c>
      <c r="C23" s="5" t="n">
        <v>1687</v>
      </c>
      <c r="D23" s="5" t="n">
        <v>1646</v>
      </c>
    </row>
    <row r="24" spans="1:4">
      <c r="A24" s="4" t="s">
        <v>582</v>
      </c>
      <c r="B24" s="5" t="n">
        <v>20</v>
      </c>
      <c r="C24" s="5" t="n">
        <v>625</v>
      </c>
      <c r="D24" s="5" t="n">
        <v>171</v>
      </c>
    </row>
    <row r="25" spans="1:4">
      <c r="A25" s="4" t="s">
        <v>584</v>
      </c>
      <c r="B25" s="5" t="n">
        <v>0</v>
      </c>
      <c r="C25" s="5" t="n">
        <v>0</v>
      </c>
      <c r="D25" s="5" t="n">
        <v>0</v>
      </c>
    </row>
    <row r="26" spans="1:4">
      <c r="A26" s="4" t="s">
        <v>585</v>
      </c>
      <c r="B26" s="5" t="n">
        <v>2</v>
      </c>
      <c r="C26" s="5" t="n">
        <v>493</v>
      </c>
      <c r="D26" s="5" t="n">
        <v>114</v>
      </c>
    </row>
    <row r="27" spans="1:4">
      <c r="A27" s="4" t="s">
        <v>587</v>
      </c>
      <c r="B27" s="5" t="n">
        <v>870</v>
      </c>
      <c r="C27" s="5" t="n">
        <v>858</v>
      </c>
    </row>
    <row r="28" spans="1:4">
      <c r="A28" s="4" t="s">
        <v>588</v>
      </c>
      <c r="B28" s="5" t="n">
        <v>42</v>
      </c>
      <c r="C28" s="5" t="n">
        <v>671</v>
      </c>
    </row>
    <row r="29" spans="1:4">
      <c r="A29" s="4" t="s">
        <v>590</v>
      </c>
      <c r="B29" s="5" t="n">
        <v>15</v>
      </c>
      <c r="C29" s="5" t="n">
        <v>20</v>
      </c>
    </row>
    <row r="30" spans="1:4">
      <c r="A30" s="4" t="s">
        <v>591</v>
      </c>
      <c r="B30" s="5" t="n">
        <v>1</v>
      </c>
      <c r="C30" s="5" t="n">
        <v>8</v>
      </c>
    </row>
    <row r="31" spans="1:4">
      <c r="A31" s="4" t="s">
        <v>529</v>
      </c>
    </row>
    <row r="32" spans="1:4">
      <c r="A32" s="3" t="s">
        <v>522</v>
      </c>
    </row>
    <row r="33" spans="1:4">
      <c r="A33" s="4" t="s">
        <v>578</v>
      </c>
      <c r="B33" s="5" t="n">
        <v>2270</v>
      </c>
      <c r="C33" s="5" t="n">
        <v>3665</v>
      </c>
      <c r="D33" s="5" t="n">
        <v>3386</v>
      </c>
    </row>
    <row r="34" spans="1:4">
      <c r="A34" s="4" t="s">
        <v>579</v>
      </c>
      <c r="B34" s="5" t="n">
        <v>3</v>
      </c>
      <c r="C34" s="5" t="n">
        <v>202</v>
      </c>
      <c r="D34" s="5" t="n">
        <v>196</v>
      </c>
    </row>
    <row r="35" spans="1:4">
      <c r="A35" s="4" t="s">
        <v>581</v>
      </c>
      <c r="B35" s="5" t="n">
        <v>2573</v>
      </c>
      <c r="C35" s="5" t="n">
        <v>4452</v>
      </c>
      <c r="D35" s="5" t="n">
        <v>4189</v>
      </c>
    </row>
    <row r="36" spans="1:4">
      <c r="A36" s="4" t="s">
        <v>582</v>
      </c>
      <c r="B36" s="5" t="n">
        <v>20</v>
      </c>
      <c r="C36" s="5" t="n">
        <v>217</v>
      </c>
      <c r="D36" s="5" t="n">
        <v>212</v>
      </c>
    </row>
    <row r="37" spans="1:4">
      <c r="A37" s="4" t="s">
        <v>584</v>
      </c>
      <c r="B37" s="5" t="n">
        <v>0</v>
      </c>
      <c r="C37" s="5" t="n">
        <v>0</v>
      </c>
      <c r="D37" s="5" t="n">
        <v>0</v>
      </c>
    </row>
    <row r="38" spans="1:4">
      <c r="A38" s="4" t="s">
        <v>585</v>
      </c>
      <c r="B38" s="5" t="n">
        <v>3</v>
      </c>
      <c r="C38" s="5" t="n">
        <v>33</v>
      </c>
      <c r="D38" s="5" t="n">
        <v>27</v>
      </c>
    </row>
    <row r="39" spans="1:4">
      <c r="A39" s="4" t="s">
        <v>587</v>
      </c>
      <c r="B39" s="5" t="n">
        <v>2489</v>
      </c>
      <c r="C39" s="5" t="n">
        <v>3770</v>
      </c>
    </row>
    <row r="40" spans="1:4">
      <c r="A40" s="4" t="s">
        <v>588</v>
      </c>
      <c r="B40" s="5" t="n">
        <v>7</v>
      </c>
      <c r="C40" s="5" t="n">
        <v>209</v>
      </c>
    </row>
    <row r="41" spans="1:4">
      <c r="A41" s="4" t="s">
        <v>590</v>
      </c>
      <c r="B41" s="5" t="n">
        <v>38</v>
      </c>
      <c r="C41" s="5" t="n">
        <v>38</v>
      </c>
    </row>
    <row r="42" spans="1:4">
      <c r="A42" s="4" t="s">
        <v>591</v>
      </c>
      <c r="B42" s="5" t="n">
        <v>0</v>
      </c>
      <c r="C42" s="5" t="n">
        <v>10</v>
      </c>
    </row>
    <row r="43" spans="1:4">
      <c r="A43" s="4" t="s">
        <v>593</v>
      </c>
    </row>
    <row r="44" spans="1:4">
      <c r="A44" s="3" t="s">
        <v>522</v>
      </c>
    </row>
    <row r="45" spans="1:4">
      <c r="A45" s="4" t="s">
        <v>578</v>
      </c>
      <c r="B45" s="5" t="n">
        <v>4313</v>
      </c>
      <c r="C45" s="5" t="n">
        <v>2773</v>
      </c>
      <c r="D45" s="5" t="n">
        <v>1797</v>
      </c>
    </row>
    <row r="46" spans="1:4">
      <c r="A46" s="4" t="s">
        <v>579</v>
      </c>
      <c r="B46" s="5" t="n">
        <v>0</v>
      </c>
      <c r="C46" s="5" t="n">
        <v>0</v>
      </c>
      <c r="D46" s="5" t="n">
        <v>0</v>
      </c>
    </row>
    <row r="47" spans="1:4">
      <c r="A47" s="4" t="s">
        <v>581</v>
      </c>
      <c r="B47" s="5" t="n">
        <v>4625</v>
      </c>
      <c r="C47" s="5" t="n">
        <v>3786</v>
      </c>
      <c r="D47" s="5" t="n">
        <v>2276</v>
      </c>
    </row>
    <row r="48" spans="1:4">
      <c r="A48" s="4" t="s">
        <v>582</v>
      </c>
      <c r="B48" s="5" t="n">
        <v>0</v>
      </c>
      <c r="C48" s="5" t="n">
        <v>0</v>
      </c>
      <c r="D48" s="5" t="n">
        <v>0</v>
      </c>
    </row>
    <row r="49" spans="1:4">
      <c r="A49" s="4" t="s">
        <v>584</v>
      </c>
      <c r="B49" s="5" t="n">
        <v>0</v>
      </c>
      <c r="C49" s="5" t="n">
        <v>0</v>
      </c>
      <c r="D49" s="5" t="n">
        <v>0</v>
      </c>
    </row>
    <row r="50" spans="1:4">
      <c r="A50" s="4" t="s">
        <v>585</v>
      </c>
      <c r="B50" s="5" t="n">
        <v>0</v>
      </c>
      <c r="C50" s="5" t="n">
        <v>0</v>
      </c>
      <c r="D50" s="5" t="n">
        <v>0</v>
      </c>
    </row>
    <row r="51" spans="1:4">
      <c r="A51" s="4" t="s">
        <v>587</v>
      </c>
      <c r="B51" s="5" t="n">
        <v>4361</v>
      </c>
      <c r="C51" s="5" t="n">
        <v>3039</v>
      </c>
    </row>
    <row r="52" spans="1:4">
      <c r="A52" s="4" t="s">
        <v>588</v>
      </c>
      <c r="B52" s="5" t="n">
        <v>0</v>
      </c>
      <c r="C52" s="5" t="n">
        <v>0</v>
      </c>
    </row>
    <row r="53" spans="1:4">
      <c r="A53" s="4" t="s">
        <v>590</v>
      </c>
      <c r="B53" s="5" t="n">
        <v>42</v>
      </c>
      <c r="C53" s="5" t="n">
        <v>63</v>
      </c>
    </row>
    <row r="54" spans="1:4">
      <c r="A54" s="4" t="s">
        <v>591</v>
      </c>
      <c r="B54" s="5" t="n">
        <v>0</v>
      </c>
      <c r="C54" s="5" t="n">
        <v>0</v>
      </c>
    </row>
    <row r="55" spans="1:4">
      <c r="A55" s="4" t="s">
        <v>594</v>
      </c>
    </row>
    <row r="56" spans="1:4">
      <c r="A56" s="3" t="s">
        <v>522</v>
      </c>
    </row>
    <row r="57" spans="1:4">
      <c r="A57" s="4" t="s">
        <v>578</v>
      </c>
      <c r="B57" s="5" t="n">
        <v>3855</v>
      </c>
      <c r="C57" s="5" t="n">
        <v>13033</v>
      </c>
      <c r="D57" s="5" t="n">
        <v>13331</v>
      </c>
    </row>
    <row r="58" spans="1:4">
      <c r="A58" s="4" t="s">
        <v>579</v>
      </c>
      <c r="B58" s="5" t="n">
        <v>0</v>
      </c>
      <c r="C58" s="5" t="n">
        <v>0</v>
      </c>
      <c r="D58" s="5" t="n">
        <v>0</v>
      </c>
    </row>
    <row r="59" spans="1:4">
      <c r="A59" s="4" t="s">
        <v>581</v>
      </c>
      <c r="B59" s="5" t="n">
        <v>5155</v>
      </c>
      <c r="C59" s="5" t="n">
        <v>15764</v>
      </c>
      <c r="D59" s="5" t="n">
        <v>15842</v>
      </c>
    </row>
    <row r="60" spans="1:4">
      <c r="A60" s="4" t="s">
        <v>582</v>
      </c>
      <c r="B60" s="5" t="n">
        <v>0</v>
      </c>
      <c r="C60" s="5" t="n">
        <v>0</v>
      </c>
      <c r="D60" s="5" t="n">
        <v>0</v>
      </c>
    </row>
    <row r="61" spans="1:4">
      <c r="A61" s="4" t="s">
        <v>584</v>
      </c>
      <c r="B61" s="5" t="n">
        <v>0</v>
      </c>
      <c r="C61" s="5" t="n">
        <v>0</v>
      </c>
      <c r="D61" s="5" t="n">
        <v>0</v>
      </c>
    </row>
    <row r="62" spans="1:4">
      <c r="A62" s="4" t="s">
        <v>585</v>
      </c>
      <c r="B62" s="5" t="n">
        <v>0</v>
      </c>
      <c r="C62" s="5" t="n">
        <v>0</v>
      </c>
      <c r="D62" s="5" t="n">
        <v>0</v>
      </c>
    </row>
    <row r="63" spans="1:4">
      <c r="A63" s="4" t="s">
        <v>587</v>
      </c>
      <c r="B63" s="5" t="n">
        <v>4010</v>
      </c>
      <c r="C63" s="5" t="n">
        <v>13386</v>
      </c>
    </row>
    <row r="64" spans="1:4">
      <c r="A64" s="4" t="s">
        <v>588</v>
      </c>
      <c r="B64" s="5" t="n">
        <v>0</v>
      </c>
      <c r="C64" s="5" t="n">
        <v>0</v>
      </c>
    </row>
    <row r="65" spans="1:4">
      <c r="A65" s="4" t="s">
        <v>590</v>
      </c>
      <c r="B65" s="5" t="n">
        <v>72</v>
      </c>
      <c r="C65" s="5" t="n">
        <v>130</v>
      </c>
    </row>
    <row r="66" spans="1:4">
      <c r="A66" s="4" t="s">
        <v>591</v>
      </c>
      <c r="B66" s="5" t="n">
        <v>0</v>
      </c>
      <c r="C66" s="5" t="n">
        <v>0</v>
      </c>
    </row>
    <row r="67" spans="1:4">
      <c r="A67" s="4" t="s">
        <v>595</v>
      </c>
    </row>
    <row r="68" spans="1:4">
      <c r="A68" s="3" t="s">
        <v>522</v>
      </c>
    </row>
    <row r="69" spans="1:4">
      <c r="A69" s="4" t="s">
        <v>578</v>
      </c>
      <c r="B69" s="5" t="n">
        <v>0</v>
      </c>
      <c r="C69" s="5" t="n">
        <v>0</v>
      </c>
      <c r="D69" s="5" t="n">
        <v>0</v>
      </c>
    </row>
    <row r="70" spans="1:4">
      <c r="A70" s="4" t="s">
        <v>579</v>
      </c>
      <c r="B70" s="5" t="n">
        <v>0</v>
      </c>
      <c r="C70" s="5" t="n">
        <v>7651</v>
      </c>
      <c r="D70" s="5" t="n">
        <v>0</v>
      </c>
    </row>
    <row r="71" spans="1:4">
      <c r="A71" s="4" t="s">
        <v>581</v>
      </c>
      <c r="B71" s="5" t="n">
        <v>0</v>
      </c>
      <c r="C71" s="5" t="n">
        <v>0</v>
      </c>
      <c r="D71" s="5" t="n">
        <v>0</v>
      </c>
    </row>
    <row r="72" spans="1:4">
      <c r="A72" s="4" t="s">
        <v>582</v>
      </c>
      <c r="B72" s="5" t="n">
        <v>0</v>
      </c>
      <c r="C72" s="5" t="n">
        <v>7651</v>
      </c>
      <c r="D72" s="5" t="n">
        <v>0</v>
      </c>
    </row>
    <row r="73" spans="1:4">
      <c r="A73" s="4" t="s">
        <v>584</v>
      </c>
      <c r="B73" s="5" t="n">
        <v>0</v>
      </c>
      <c r="C73" s="5" t="n">
        <v>0</v>
      </c>
      <c r="D73" s="5" t="n">
        <v>0</v>
      </c>
    </row>
    <row r="74" spans="1:4">
      <c r="A74" s="4" t="s">
        <v>585</v>
      </c>
      <c r="B74" s="5" t="n">
        <v>0</v>
      </c>
      <c r="C74" s="5" t="n">
        <v>4</v>
      </c>
      <c r="D74" s="5" t="n">
        <v>0</v>
      </c>
    </row>
    <row r="75" spans="1:4">
      <c r="A75" s="4" t="s">
        <v>587</v>
      </c>
      <c r="B75" s="5" t="n">
        <v>0</v>
      </c>
      <c r="C75" s="5" t="n">
        <v>0</v>
      </c>
    </row>
    <row r="76" spans="1:4">
      <c r="A76" s="4" t="s">
        <v>588</v>
      </c>
      <c r="B76" s="5" t="n">
        <v>0</v>
      </c>
      <c r="C76" s="5" t="n">
        <v>7651</v>
      </c>
    </row>
    <row r="77" spans="1:4">
      <c r="A77" s="4" t="s">
        <v>590</v>
      </c>
      <c r="B77" s="5" t="n">
        <v>0</v>
      </c>
      <c r="C77" s="5" t="n">
        <v>0</v>
      </c>
    </row>
    <row r="78" spans="1:4">
      <c r="A78" s="4" t="s">
        <v>591</v>
      </c>
      <c r="B78" s="5" t="n">
        <v>0</v>
      </c>
      <c r="C78" s="5" t="n">
        <v>291</v>
      </c>
    </row>
    <row r="79" spans="1:4">
      <c r="A79" s="4" t="s">
        <v>596</v>
      </c>
    </row>
    <row r="80" spans="1:4">
      <c r="A80" s="3" t="s">
        <v>522</v>
      </c>
    </row>
    <row r="81" spans="1:4">
      <c r="A81" s="4" t="s">
        <v>578</v>
      </c>
      <c r="B81" s="5" t="n">
        <v>0</v>
      </c>
      <c r="C81" s="5" t="n">
        <v>0</v>
      </c>
      <c r="D81" s="5" t="n">
        <v>0</v>
      </c>
    </row>
    <row r="82" spans="1:4">
      <c r="A82" s="4" t="s">
        <v>579</v>
      </c>
      <c r="B82" s="5" t="n">
        <v>0</v>
      </c>
      <c r="C82" s="5" t="n">
        <v>0</v>
      </c>
      <c r="D82" s="5" t="n">
        <v>0</v>
      </c>
    </row>
    <row r="83" spans="1:4">
      <c r="A83" s="4" t="s">
        <v>581</v>
      </c>
      <c r="B83" s="5" t="n">
        <v>0</v>
      </c>
      <c r="C83" s="5" t="n">
        <v>0</v>
      </c>
      <c r="D83" s="5" t="n">
        <v>0</v>
      </c>
    </row>
    <row r="84" spans="1:4">
      <c r="A84" s="4" t="s">
        <v>582</v>
      </c>
      <c r="B84" s="5" t="n">
        <v>0</v>
      </c>
      <c r="C84" s="5" t="n">
        <v>0</v>
      </c>
      <c r="D84" s="5" t="n">
        <v>0</v>
      </c>
    </row>
    <row r="85" spans="1:4">
      <c r="A85" s="4" t="s">
        <v>584</v>
      </c>
      <c r="B85" s="5" t="n">
        <v>0</v>
      </c>
      <c r="C85" s="5" t="n">
        <v>0</v>
      </c>
      <c r="D85" s="5" t="n">
        <v>0</v>
      </c>
    </row>
    <row r="86" spans="1:4">
      <c r="A86" s="4" t="s">
        <v>585</v>
      </c>
      <c r="B86" s="5" t="n">
        <v>0</v>
      </c>
      <c r="C86" s="5" t="n">
        <v>0</v>
      </c>
      <c r="D86" s="5" t="n">
        <v>0</v>
      </c>
    </row>
    <row r="87" spans="1:4">
      <c r="A87" s="4" t="s">
        <v>587</v>
      </c>
      <c r="B87" s="5" t="n">
        <v>0</v>
      </c>
      <c r="C87" s="5" t="n">
        <v>0</v>
      </c>
    </row>
    <row r="88" spans="1:4">
      <c r="A88" s="4" t="s">
        <v>588</v>
      </c>
      <c r="B88" s="5" t="n">
        <v>0</v>
      </c>
      <c r="C88" s="5" t="n">
        <v>0</v>
      </c>
    </row>
    <row r="89" spans="1:4">
      <c r="A89" s="4" t="s">
        <v>590</v>
      </c>
      <c r="B89" s="5" t="n">
        <v>0</v>
      </c>
      <c r="C89" s="5" t="n">
        <v>0</v>
      </c>
    </row>
    <row r="90" spans="1:4">
      <c r="A90" s="4" t="s">
        <v>591</v>
      </c>
      <c r="B90" s="5" t="n">
        <v>0</v>
      </c>
      <c r="C90" s="5" t="n">
        <v>0</v>
      </c>
    </row>
    <row r="91" spans="1:4">
      <c r="A91" s="4" t="s">
        <v>530</v>
      </c>
    </row>
    <row r="92" spans="1:4">
      <c r="A92" s="3" t="s">
        <v>522</v>
      </c>
    </row>
    <row r="93" spans="1:4">
      <c r="A93" s="4" t="s">
        <v>578</v>
      </c>
      <c r="B93" s="5" t="n">
        <v>4550</v>
      </c>
      <c r="C93" s="5" t="n">
        <v>5239</v>
      </c>
      <c r="D93" s="5" t="n">
        <v>5174</v>
      </c>
    </row>
    <row r="94" spans="1:4">
      <c r="A94" s="4" t="s">
        <v>579</v>
      </c>
      <c r="B94" s="5" t="n">
        <v>0</v>
      </c>
      <c r="C94" s="5" t="n">
        <v>263</v>
      </c>
      <c r="D94" s="5" t="n">
        <v>0</v>
      </c>
    </row>
    <row r="95" spans="1:4">
      <c r="A95" s="4" t="s">
        <v>581</v>
      </c>
      <c r="B95" s="5" t="n">
        <v>5345</v>
      </c>
      <c r="C95" s="5" t="n">
        <v>6118</v>
      </c>
      <c r="D95" s="5" t="n">
        <v>6075</v>
      </c>
    </row>
    <row r="96" spans="1:4">
      <c r="A96" s="4" t="s">
        <v>582</v>
      </c>
      <c r="B96" s="5" t="n">
        <v>0</v>
      </c>
      <c r="C96" s="5" t="n">
        <v>263</v>
      </c>
      <c r="D96" s="5" t="n">
        <v>0</v>
      </c>
    </row>
    <row r="97" spans="1:4">
      <c r="A97" s="4" t="s">
        <v>584</v>
      </c>
      <c r="B97" s="5" t="n">
        <v>0</v>
      </c>
      <c r="C97" s="5" t="n">
        <v>0</v>
      </c>
      <c r="D97" s="5" t="n">
        <v>0</v>
      </c>
    </row>
    <row r="98" spans="1:4">
      <c r="A98" s="4" t="s">
        <v>585</v>
      </c>
      <c r="B98" s="5" t="n">
        <v>0</v>
      </c>
      <c r="C98" s="5" t="n">
        <v>6</v>
      </c>
      <c r="D98" s="5" t="n">
        <v>0</v>
      </c>
    </row>
    <row r="99" spans="1:4">
      <c r="A99" s="4" t="s">
        <v>587</v>
      </c>
      <c r="B99" s="5" t="n">
        <v>4620</v>
      </c>
      <c r="C99" s="5" t="n">
        <v>5370</v>
      </c>
    </row>
    <row r="100" spans="1:4">
      <c r="A100" s="4" t="s">
        <v>588</v>
      </c>
      <c r="B100" s="5" t="n">
        <v>0</v>
      </c>
      <c r="C100" s="5" t="n">
        <v>273</v>
      </c>
    </row>
    <row r="101" spans="1:4">
      <c r="A101" s="4" t="s">
        <v>590</v>
      </c>
      <c r="B101" s="5" t="n">
        <v>109</v>
      </c>
      <c r="C101" s="5" t="n">
        <v>93</v>
      </c>
    </row>
    <row r="102" spans="1:4">
      <c r="A102" s="4" t="s">
        <v>591</v>
      </c>
      <c r="B102" s="5" t="n">
        <v>0</v>
      </c>
      <c r="C102" s="5" t="n">
        <v>4</v>
      </c>
    </row>
    <row r="103" spans="1:4">
      <c r="A103" s="4" t="s">
        <v>484</v>
      </c>
    </row>
    <row r="104" spans="1:4">
      <c r="A104" s="3" t="s">
        <v>522</v>
      </c>
    </row>
    <row r="105" spans="1:4">
      <c r="A105" s="4" t="s">
        <v>578</v>
      </c>
      <c r="B105" s="5" t="n">
        <v>829</v>
      </c>
      <c r="C105" s="5" t="n">
        <v>659</v>
      </c>
      <c r="D105" s="5" t="n">
        <v>747</v>
      </c>
    </row>
    <row r="106" spans="1:4">
      <c r="A106" s="4" t="s">
        <v>579</v>
      </c>
      <c r="B106" s="5" t="n">
        <v>0</v>
      </c>
      <c r="C106" s="5" t="n">
        <v>0</v>
      </c>
      <c r="D106" s="5" t="n">
        <v>0</v>
      </c>
    </row>
    <row r="107" spans="1:4">
      <c r="A107" s="4" t="s">
        <v>581</v>
      </c>
      <c r="B107" s="5" t="n">
        <v>1091</v>
      </c>
      <c r="C107" s="5" t="n">
        <v>722</v>
      </c>
      <c r="D107" s="5" t="n">
        <v>747</v>
      </c>
    </row>
    <row r="108" spans="1:4">
      <c r="A108" s="4" t="s">
        <v>582</v>
      </c>
      <c r="B108" s="5" t="n">
        <v>0</v>
      </c>
      <c r="C108" s="5" t="n">
        <v>0</v>
      </c>
      <c r="D108" s="5" t="n">
        <v>0</v>
      </c>
    </row>
    <row r="109" spans="1:4">
      <c r="A109" s="4" t="s">
        <v>584</v>
      </c>
      <c r="B109" s="5" t="n">
        <v>0</v>
      </c>
      <c r="C109" s="5" t="n">
        <v>0</v>
      </c>
      <c r="D109" s="5" t="n">
        <v>0</v>
      </c>
    </row>
    <row r="110" spans="1:4">
      <c r="A110" s="4" t="s">
        <v>585</v>
      </c>
      <c r="B110" s="5" t="n">
        <v>0</v>
      </c>
      <c r="C110" s="5" t="n">
        <v>0</v>
      </c>
      <c r="D110" s="5" t="n">
        <v>0</v>
      </c>
    </row>
    <row r="111" spans="1:4">
      <c r="A111" s="4" t="s">
        <v>587</v>
      </c>
      <c r="B111" s="5" t="n">
        <v>1035</v>
      </c>
      <c r="C111" s="5" t="n">
        <v>695</v>
      </c>
    </row>
    <row r="112" spans="1:4">
      <c r="A112" s="4" t="s">
        <v>588</v>
      </c>
      <c r="B112" s="5" t="n">
        <v>0</v>
      </c>
      <c r="C112" s="5" t="n">
        <v>0</v>
      </c>
    </row>
    <row r="113" spans="1:4">
      <c r="A113" s="4" t="s">
        <v>590</v>
      </c>
      <c r="B113" s="5" t="n">
        <v>1</v>
      </c>
      <c r="C113" s="5" t="n">
        <v>24</v>
      </c>
    </row>
    <row r="114" spans="1:4">
      <c r="A114" s="4" t="s">
        <v>591</v>
      </c>
      <c r="B114" s="5" t="n">
        <v>0</v>
      </c>
      <c r="C114" s="5" t="n">
        <v>0</v>
      </c>
    </row>
    <row r="115" spans="1:4">
      <c r="A115" s="4" t="s">
        <v>531</v>
      </c>
    </row>
    <row r="116" spans="1:4">
      <c r="A116" s="3" t="s">
        <v>522</v>
      </c>
    </row>
    <row r="117" spans="1:4">
      <c r="A117" s="4" t="s">
        <v>578</v>
      </c>
      <c r="B117" s="5" t="n">
        <v>0</v>
      </c>
      <c r="C117" s="5" t="n">
        <v>0</v>
      </c>
      <c r="D117" s="5" t="n">
        <v>0</v>
      </c>
    </row>
    <row r="118" spans="1:4">
      <c r="A118" s="4" t="s">
        <v>579</v>
      </c>
      <c r="B118" s="5" t="n">
        <v>0</v>
      </c>
      <c r="C118" s="5" t="n">
        <v>0</v>
      </c>
      <c r="D118" s="5" t="n">
        <v>0</v>
      </c>
    </row>
    <row r="119" spans="1:4">
      <c r="A119" s="4" t="s">
        <v>581</v>
      </c>
      <c r="B119" s="5" t="n">
        <v>0</v>
      </c>
      <c r="C119" s="5" t="n">
        <v>0</v>
      </c>
      <c r="D119" s="5" t="n">
        <v>0</v>
      </c>
    </row>
    <row r="120" spans="1:4">
      <c r="A120" s="4" t="s">
        <v>582</v>
      </c>
      <c r="B120" s="5" t="n">
        <v>0</v>
      </c>
      <c r="C120" s="5" t="n">
        <v>0</v>
      </c>
      <c r="D120" s="5" t="n">
        <v>0</v>
      </c>
    </row>
    <row r="121" spans="1:4">
      <c r="A121" s="4" t="s">
        <v>584</v>
      </c>
      <c r="B121" s="5" t="n">
        <v>0</v>
      </c>
      <c r="C121" s="5" t="n">
        <v>0</v>
      </c>
      <c r="D121" s="5" t="n">
        <v>0</v>
      </c>
    </row>
    <row r="122" spans="1:4">
      <c r="A122" s="4" t="s">
        <v>585</v>
      </c>
      <c r="B122" s="5" t="n">
        <v>0</v>
      </c>
      <c r="C122" s="5" t="n">
        <v>0</v>
      </c>
      <c r="D122" s="5" t="n">
        <v>0</v>
      </c>
    </row>
    <row r="123" spans="1:4">
      <c r="A123" s="4" t="s">
        <v>587</v>
      </c>
      <c r="B123" s="5" t="n">
        <v>0</v>
      </c>
      <c r="C123" s="5" t="n">
        <v>0</v>
      </c>
    </row>
    <row r="124" spans="1:4">
      <c r="A124" s="4" t="s">
        <v>588</v>
      </c>
      <c r="B124" s="5" t="n">
        <v>0</v>
      </c>
      <c r="C124" s="5" t="n">
        <v>0</v>
      </c>
    </row>
    <row r="125" spans="1:4">
      <c r="A125" s="4" t="s">
        <v>590</v>
      </c>
      <c r="B125" s="5" t="n">
        <v>0</v>
      </c>
      <c r="C125" s="5" t="n">
        <v>0</v>
      </c>
    </row>
    <row r="126" spans="1:4">
      <c r="A126" s="4" t="s">
        <v>591</v>
      </c>
      <c r="B126" s="5" t="n">
        <v>0</v>
      </c>
      <c r="C126" s="5" t="n">
        <v>0</v>
      </c>
    </row>
    <row r="127" spans="1:4">
      <c r="A127" s="4" t="s">
        <v>532</v>
      </c>
    </row>
    <row r="128" spans="1:4">
      <c r="A128" s="3" t="s">
        <v>522</v>
      </c>
    </row>
    <row r="129" spans="1:4">
      <c r="A129" s="4" t="s">
        <v>578</v>
      </c>
      <c r="B129" s="5" t="n">
        <v>356</v>
      </c>
      <c r="C129" s="5" t="n">
        <v>838</v>
      </c>
      <c r="D129" s="5" t="n">
        <v>853</v>
      </c>
    </row>
    <row r="130" spans="1:4">
      <c r="A130" s="4" t="s">
        <v>579</v>
      </c>
      <c r="B130" s="5" t="n">
        <v>387</v>
      </c>
      <c r="C130" s="5" t="n">
        <v>12</v>
      </c>
      <c r="D130" s="5" t="n">
        <v>0</v>
      </c>
    </row>
    <row r="131" spans="1:4">
      <c r="A131" s="4" t="s">
        <v>581</v>
      </c>
      <c r="B131" s="5" t="n">
        <v>571</v>
      </c>
      <c r="C131" s="5" t="n">
        <v>1409</v>
      </c>
      <c r="D131" s="5" t="n">
        <v>1423</v>
      </c>
    </row>
    <row r="132" spans="1:4">
      <c r="A132" s="4" t="s">
        <v>582</v>
      </c>
      <c r="B132" s="5" t="n">
        <v>394</v>
      </c>
      <c r="C132" s="5" t="n">
        <v>12</v>
      </c>
      <c r="D132" s="5" t="n">
        <v>0</v>
      </c>
    </row>
    <row r="133" spans="1:4">
      <c r="A133" s="4" t="s">
        <v>584</v>
      </c>
      <c r="B133" s="5" t="n">
        <v>0</v>
      </c>
      <c r="C133" s="5" t="n">
        <v>0</v>
      </c>
      <c r="D133" s="5" t="n">
        <v>0</v>
      </c>
    </row>
    <row r="134" spans="1:4">
      <c r="A134" s="4" t="s">
        <v>585</v>
      </c>
      <c r="B134" s="5" t="n">
        <v>83</v>
      </c>
      <c r="C134" s="5" t="n">
        <v>12</v>
      </c>
      <c r="D134" s="7" t="n">
        <v>0</v>
      </c>
    </row>
    <row r="135" spans="1:4">
      <c r="A135" s="4" t="s">
        <v>587</v>
      </c>
      <c r="B135" s="5" t="n">
        <v>381</v>
      </c>
      <c r="C135" s="5" t="n">
        <v>896</v>
      </c>
    </row>
    <row r="136" spans="1:4">
      <c r="A136" s="4" t="s">
        <v>588</v>
      </c>
      <c r="B136" s="5" t="n">
        <v>390</v>
      </c>
      <c r="C136" s="5" t="n">
        <v>12</v>
      </c>
    </row>
    <row r="137" spans="1:4">
      <c r="A137" s="4" t="s">
        <v>590</v>
      </c>
      <c r="B137" s="5" t="n">
        <v>0</v>
      </c>
      <c r="C137" s="5" t="n">
        <v>11</v>
      </c>
    </row>
    <row r="138" spans="1:4">
      <c r="A138" s="4" t="s">
        <v>591</v>
      </c>
      <c r="B138" s="7" t="n">
        <v>0</v>
      </c>
      <c r="C13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3"/>
    <col customWidth="1" max="5" min="5" width="22"/>
    <col customWidth="1" max="6" min="6" width="51"/>
    <col customWidth="1" max="7" min="7" width="54"/>
    <col customWidth="1" max="8" min="8" width="27"/>
    <col customWidth="1" max="9" min="9" width="56"/>
    <col customWidth="1" max="10" min="10" width="59"/>
    <col customWidth="1" max="11" min="11" width="48"/>
    <col customWidth="1" max="12" min="12" width="77"/>
    <col customWidth="1" max="13" min="13" width="80"/>
  </cols>
  <sheetData>
    <row r="1" spans="1:13">
      <c r="A1" s="1" t="s">
        <v>122</v>
      </c>
      <c r="B1" s="2" t="s">
        <v>123</v>
      </c>
      <c r="C1" s="2" t="s">
        <v>124</v>
      </c>
      <c r="D1" s="2" t="s">
        <v>125</v>
      </c>
      <c r="E1" s="2" t="s">
        <v>126</v>
      </c>
      <c r="F1" s="2" t="s">
        <v>127</v>
      </c>
      <c r="G1" s="2" t="s">
        <v>128</v>
      </c>
      <c r="H1" s="2" t="s">
        <v>129</v>
      </c>
      <c r="I1" s="2" t="s">
        <v>130</v>
      </c>
      <c r="J1" s="2" t="s">
        <v>131</v>
      </c>
      <c r="K1" s="2" t="s">
        <v>132</v>
      </c>
      <c r="L1" s="2" t="s">
        <v>133</v>
      </c>
      <c r="M1" s="2" t="s">
        <v>134</v>
      </c>
    </row>
    <row r="2" spans="1:13">
      <c r="A2" s="4" t="s">
        <v>135</v>
      </c>
      <c r="B2" s="7" t="n">
        <v>923399</v>
      </c>
      <c r="E2" s="7" t="n">
        <v>502571</v>
      </c>
      <c r="H2" s="7" t="n">
        <v>399919</v>
      </c>
      <c r="K2" s="7" t="n">
        <v>20909</v>
      </c>
    </row>
    <row r="3" spans="1:13">
      <c r="A3" s="4" t="s">
        <v>136</v>
      </c>
      <c r="E3" s="5" t="n">
        <v>106385</v>
      </c>
    </row>
    <row r="4" spans="1:13">
      <c r="A4" s="4" t="s">
        <v>137</v>
      </c>
      <c r="B4" s="5" t="n">
        <v>-496</v>
      </c>
      <c r="E4" s="7" t="n">
        <v>-496</v>
      </c>
      <c r="H4" s="5" t="n">
        <v>0</v>
      </c>
      <c r="K4" s="5" t="n">
        <v>0</v>
      </c>
    </row>
    <row r="5" spans="1:13">
      <c r="A5" s="4" t="s">
        <v>138</v>
      </c>
      <c r="E5" s="5" t="n">
        <v>-66</v>
      </c>
    </row>
    <row r="6" spans="1:13">
      <c r="A6" s="4" t="s">
        <v>139</v>
      </c>
      <c r="C6" s="7" t="n">
        <v>21642</v>
      </c>
      <c r="F6" s="7" t="n">
        <v>21642</v>
      </c>
      <c r="I6" s="7" t="n">
        <v>0</v>
      </c>
      <c r="L6" s="7" t="n">
        <v>0</v>
      </c>
    </row>
    <row r="7" spans="1:13">
      <c r="A7" s="4" t="s">
        <v>140</v>
      </c>
      <c r="F7" s="5" t="n">
        <v>1394</v>
      </c>
    </row>
    <row r="8" spans="1:13">
      <c r="A8" s="4" t="s">
        <v>141</v>
      </c>
      <c r="B8" s="5" t="n">
        <v>3174</v>
      </c>
      <c r="E8" s="7" t="n">
        <v>3174</v>
      </c>
      <c r="H8" s="5" t="n">
        <v>0</v>
      </c>
      <c r="K8" s="5" t="n">
        <v>0</v>
      </c>
    </row>
    <row r="9" spans="1:13">
      <c r="A9" s="4" t="s">
        <v>142</v>
      </c>
      <c r="E9" s="5" t="n">
        <v>274</v>
      </c>
    </row>
    <row r="10" spans="1:13">
      <c r="A10" s="4" t="s">
        <v>143</v>
      </c>
      <c r="B10" s="5" t="n">
        <v>236</v>
      </c>
      <c r="E10" s="7" t="n">
        <v>236</v>
      </c>
      <c r="H10" s="5" t="n">
        <v>0</v>
      </c>
      <c r="K10" s="5" t="n">
        <v>0</v>
      </c>
    </row>
    <row r="11" spans="1:13">
      <c r="A11" s="4" t="s">
        <v>144</v>
      </c>
      <c r="B11" s="5" t="n">
        <v>2154</v>
      </c>
      <c r="E11" s="7" t="n">
        <v>2154</v>
      </c>
      <c r="H11" s="5" t="n">
        <v>0</v>
      </c>
      <c r="K11" s="5" t="n">
        <v>0</v>
      </c>
    </row>
    <row r="12" spans="1:13">
      <c r="A12" s="4" t="s">
        <v>145</v>
      </c>
      <c r="E12" s="5" t="n">
        <v>110</v>
      </c>
    </row>
    <row r="13" spans="1:13">
      <c r="A13" s="4" t="s">
        <v>146</v>
      </c>
      <c r="B13" s="5" t="n">
        <v>-38853</v>
      </c>
      <c r="E13" s="7" t="n">
        <v>0</v>
      </c>
      <c r="H13" s="5" t="n">
        <v>-38853</v>
      </c>
      <c r="K13" s="5" t="n">
        <v>0</v>
      </c>
    </row>
    <row r="14" spans="1:13">
      <c r="A14" s="4" t="s">
        <v>111</v>
      </c>
      <c r="B14" s="5" t="n">
        <v>74353</v>
      </c>
      <c r="E14" s="5" t="n">
        <v>0</v>
      </c>
      <c r="H14" s="5" t="n">
        <v>74353</v>
      </c>
      <c r="K14" s="5" t="n">
        <v>0</v>
      </c>
    </row>
    <row r="15" spans="1:13">
      <c r="A15" s="4" t="s">
        <v>147</v>
      </c>
      <c r="B15" s="5" t="n">
        <v>17694</v>
      </c>
      <c r="E15" s="5" t="n">
        <v>0</v>
      </c>
      <c r="H15" s="5" t="n">
        <v>0</v>
      </c>
      <c r="K15" s="5" t="n">
        <v>17694</v>
      </c>
    </row>
    <row r="16" spans="1:13">
      <c r="A16" s="4" t="s">
        <v>148</v>
      </c>
      <c r="B16" s="5" t="n">
        <v>1003303</v>
      </c>
      <c r="E16" s="7" t="n">
        <v>529281</v>
      </c>
      <c r="H16" s="5" t="n">
        <v>435419</v>
      </c>
      <c r="K16" s="5" t="n">
        <v>38603</v>
      </c>
    </row>
    <row r="17" spans="1:13">
      <c r="A17" s="4" t="s">
        <v>149</v>
      </c>
      <c r="E17" s="5" t="n">
        <v>108097</v>
      </c>
    </row>
    <row r="18" spans="1:13">
      <c r="A18" s="4" t="s">
        <v>150</v>
      </c>
      <c r="B18" s="5" t="n">
        <v>990862</v>
      </c>
      <c r="E18" s="7" t="n">
        <v>531192</v>
      </c>
      <c r="H18" s="5" t="n">
        <v>449499</v>
      </c>
      <c r="K18" s="5" t="n">
        <v>10171</v>
      </c>
    </row>
    <row r="19" spans="1:13">
      <c r="A19" s="4" t="s">
        <v>151</v>
      </c>
      <c r="E19" s="5" t="n">
        <v>108252</v>
      </c>
    </row>
    <row r="20" spans="1:13">
      <c r="A20" s="4" t="s">
        <v>152</v>
      </c>
      <c r="B20" s="5" t="n">
        <v>50</v>
      </c>
      <c r="E20" s="7" t="n">
        <v>116</v>
      </c>
      <c r="H20" s="5" t="n">
        <v>-66</v>
      </c>
      <c r="K20" s="5" t="n">
        <v>0</v>
      </c>
    </row>
    <row r="21" spans="1:13">
      <c r="A21" s="4" t="s">
        <v>137</v>
      </c>
      <c r="B21" s="5" t="n">
        <v>-997</v>
      </c>
      <c r="E21" s="7" t="n">
        <v>-997</v>
      </c>
      <c r="H21" s="5" t="n">
        <v>0</v>
      </c>
      <c r="K21" s="5" t="n">
        <v>0</v>
      </c>
    </row>
    <row r="22" spans="1:13">
      <c r="A22" s="4" t="s">
        <v>138</v>
      </c>
      <c r="E22" s="5" t="n">
        <v>-45</v>
      </c>
    </row>
    <row r="23" spans="1:13">
      <c r="A23" s="4" t="s">
        <v>139</v>
      </c>
      <c r="D23" s="7" t="n">
        <v>37637</v>
      </c>
      <c r="G23" s="7" t="n">
        <v>37637</v>
      </c>
      <c r="J23" s="7" t="n">
        <v>0</v>
      </c>
      <c r="M23" s="7" t="n">
        <v>0</v>
      </c>
    </row>
    <row r="24" spans="1:13">
      <c r="A24" s="4" t="s">
        <v>140</v>
      </c>
      <c r="G24" s="5" t="n">
        <v>1634</v>
      </c>
    </row>
    <row r="25" spans="1:13">
      <c r="A25" s="4" t="s">
        <v>141</v>
      </c>
      <c r="B25" s="5" t="n">
        <v>2537</v>
      </c>
      <c r="E25" s="7" t="n">
        <v>2537</v>
      </c>
      <c r="H25" s="5" t="n">
        <v>0</v>
      </c>
      <c r="K25" s="5" t="n">
        <v>0</v>
      </c>
    </row>
    <row r="26" spans="1:13">
      <c r="A26" s="4" t="s">
        <v>142</v>
      </c>
      <c r="E26" s="5" t="n">
        <v>270</v>
      </c>
    </row>
    <row r="27" spans="1:13">
      <c r="A27" s="4" t="s">
        <v>144</v>
      </c>
      <c r="B27" s="5" t="n">
        <v>2200</v>
      </c>
      <c r="E27" s="7" t="n">
        <v>2200</v>
      </c>
      <c r="H27" s="5" t="n">
        <v>0</v>
      </c>
      <c r="K27" s="5" t="n">
        <v>0</v>
      </c>
    </row>
    <row r="28" spans="1:13">
      <c r="A28" s="4" t="s">
        <v>145</v>
      </c>
      <c r="E28" s="5" t="n">
        <v>46</v>
      </c>
    </row>
    <row r="29" spans="1:13">
      <c r="A29" s="4" t="s">
        <v>146</v>
      </c>
      <c r="B29" s="5" t="n">
        <v>-44058</v>
      </c>
      <c r="E29" s="7" t="n">
        <v>0</v>
      </c>
      <c r="H29" s="5" t="n">
        <v>-44058</v>
      </c>
      <c r="K29" s="5" t="n">
        <v>0</v>
      </c>
    </row>
    <row r="30" spans="1:13">
      <c r="A30" s="4" t="s">
        <v>111</v>
      </c>
      <c r="B30" s="5" t="n">
        <v>86560</v>
      </c>
      <c r="E30" s="5" t="n">
        <v>0</v>
      </c>
      <c r="H30" s="5" t="n">
        <v>86560</v>
      </c>
      <c r="K30" s="5" t="n">
        <v>0</v>
      </c>
    </row>
    <row r="31" spans="1:13">
      <c r="A31" s="4" t="s">
        <v>147</v>
      </c>
      <c r="B31" s="5" t="n">
        <v>1673</v>
      </c>
      <c r="E31" s="5" t="n">
        <v>0</v>
      </c>
      <c r="H31" s="5" t="n">
        <v>0</v>
      </c>
      <c r="K31" s="5" t="n">
        <v>1673</v>
      </c>
    </row>
    <row r="32" spans="1:13">
      <c r="A32" s="4" t="s">
        <v>153</v>
      </c>
      <c r="B32" s="7" t="n">
        <v>1076464</v>
      </c>
      <c r="E32" s="7" t="n">
        <v>572685</v>
      </c>
      <c r="H32" s="7" t="n">
        <v>491935</v>
      </c>
      <c r="K32" s="7" t="n">
        <v>11844</v>
      </c>
    </row>
    <row r="33" spans="1:13">
      <c r="A33" s="4" t="s">
        <v>154</v>
      </c>
      <c r="E33" s="5" t="n">
        <v>110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6</v>
      </c>
      <c r="D1" s="2" t="s">
        <v>1</v>
      </c>
    </row>
    <row r="2" spans="1:5">
      <c r="B2" s="2" t="s">
        <v>2</v>
      </c>
      <c r="C2" s="2" t="s">
        <v>77</v>
      </c>
      <c r="D2" s="2" t="s">
        <v>2</v>
      </c>
      <c r="E2" s="2" t="s">
        <v>77</v>
      </c>
    </row>
    <row r="3" spans="1:5">
      <c r="A3" s="3" t="s">
        <v>598</v>
      </c>
    </row>
    <row r="4" spans="1:5">
      <c r="A4" s="4" t="s">
        <v>599</v>
      </c>
      <c r="B4" s="7" t="n">
        <v>10045</v>
      </c>
      <c r="C4" s="7" t="n">
        <v>30051</v>
      </c>
      <c r="D4" s="7" t="n">
        <v>10045</v>
      </c>
      <c r="E4" s="7" t="n">
        <v>30051</v>
      </c>
    </row>
    <row r="5" spans="1:5">
      <c r="A5" s="4" t="s">
        <v>600</v>
      </c>
    </row>
    <row r="6" spans="1:5">
      <c r="A6" s="3" t="s">
        <v>598</v>
      </c>
    </row>
    <row r="7" spans="1:5">
      <c r="A7" s="4" t="s">
        <v>601</v>
      </c>
      <c r="B7" s="5" t="n">
        <v>16574</v>
      </c>
      <c r="C7" s="5" t="n">
        <v>20292</v>
      </c>
      <c r="D7" s="5" t="n">
        <v>19233</v>
      </c>
      <c r="E7" s="5" t="n">
        <v>42687</v>
      </c>
    </row>
    <row r="8" spans="1:5">
      <c r="A8" s="4" t="s">
        <v>602</v>
      </c>
      <c r="B8" s="5" t="n">
        <v>0</v>
      </c>
      <c r="C8" s="5" t="n">
        <v>759</v>
      </c>
      <c r="D8" s="5" t="n">
        <v>3143</v>
      </c>
      <c r="E8" s="5" t="n">
        <v>1877</v>
      </c>
    </row>
    <row r="9" spans="1:5">
      <c r="A9" s="4" t="s">
        <v>603</v>
      </c>
      <c r="B9" s="5" t="n">
        <v>-10839</v>
      </c>
      <c r="C9" s="5" t="n">
        <v>-2584</v>
      </c>
      <c r="D9" s="5" t="n">
        <v>-13826</v>
      </c>
      <c r="E9" s="5" t="n">
        <v>-26097</v>
      </c>
    </row>
    <row r="10" spans="1:5">
      <c r="A10" s="4" t="s">
        <v>604</v>
      </c>
      <c r="B10" s="5" t="n">
        <v>0</v>
      </c>
      <c r="C10" s="5" t="n">
        <v>8551</v>
      </c>
      <c r="D10" s="5" t="n">
        <v>329</v>
      </c>
      <c r="E10" s="5" t="n">
        <v>8551</v>
      </c>
    </row>
    <row r="11" spans="1:5">
      <c r="A11" s="4" t="s">
        <v>605</v>
      </c>
      <c r="B11" s="5" t="n">
        <v>0</v>
      </c>
      <c r="C11" s="5" t="n">
        <v>0</v>
      </c>
      <c r="D11" s="5" t="n">
        <v>-3144</v>
      </c>
      <c r="E11" s="5" t="n">
        <v>0</v>
      </c>
    </row>
    <row r="12" spans="1:5">
      <c r="A12" s="4" t="s">
        <v>606</v>
      </c>
      <c r="B12" s="5" t="n">
        <v>5735</v>
      </c>
      <c r="C12" s="5" t="n">
        <v>27018</v>
      </c>
      <c r="D12" s="5" t="n">
        <v>5735</v>
      </c>
      <c r="E12" s="5" t="n">
        <v>27018</v>
      </c>
    </row>
    <row r="13" spans="1:5">
      <c r="A13" s="4" t="s">
        <v>607</v>
      </c>
    </row>
    <row r="14" spans="1:5">
      <c r="A14" s="3" t="s">
        <v>598</v>
      </c>
    </row>
    <row r="15" spans="1:5">
      <c r="A15" s="4" t="s">
        <v>601</v>
      </c>
      <c r="B15" s="5" t="n">
        <v>4391</v>
      </c>
      <c r="C15" s="5" t="n">
        <v>12029</v>
      </c>
      <c r="D15" s="5" t="n">
        <v>1626</v>
      </c>
      <c r="E15" s="5" t="n">
        <v>12622</v>
      </c>
    </row>
    <row r="16" spans="1:5">
      <c r="A16" s="4" t="s">
        <v>602</v>
      </c>
      <c r="B16" s="5" t="n">
        <v>0</v>
      </c>
      <c r="C16" s="5" t="n">
        <v>20</v>
      </c>
      <c r="D16" s="5" t="n">
        <v>2066</v>
      </c>
      <c r="E16" s="5" t="n">
        <v>102</v>
      </c>
    </row>
    <row r="17" spans="1:5">
      <c r="A17" s="4" t="s">
        <v>524</v>
      </c>
      <c r="B17" s="5" t="n">
        <v>0</v>
      </c>
      <c r="C17" s="5" t="n">
        <v>0</v>
      </c>
      <c r="D17" s="5" t="n">
        <v>0</v>
      </c>
      <c r="E17" s="5" t="n">
        <v>-38</v>
      </c>
    </row>
    <row r="18" spans="1:5">
      <c r="A18" s="4" t="s">
        <v>603</v>
      </c>
      <c r="B18" s="5" t="n">
        <v>-81</v>
      </c>
      <c r="C18" s="5" t="n">
        <v>-465</v>
      </c>
      <c r="D18" s="5" t="n">
        <v>-2197</v>
      </c>
      <c r="E18" s="5" t="n">
        <v>-1102</v>
      </c>
    </row>
    <row r="19" spans="1:5">
      <c r="A19" s="4" t="s">
        <v>604</v>
      </c>
      <c r="B19" s="5" t="n">
        <v>0</v>
      </c>
      <c r="C19" s="5" t="n">
        <v>-8551</v>
      </c>
      <c r="D19" s="5" t="n">
        <v>-329</v>
      </c>
      <c r="E19" s="5" t="n">
        <v>-8551</v>
      </c>
    </row>
    <row r="20" spans="1:5">
      <c r="A20" s="4" t="s">
        <v>605</v>
      </c>
      <c r="B20" s="5" t="n">
        <v>0</v>
      </c>
      <c r="C20" s="5" t="n">
        <v>0</v>
      </c>
      <c r="D20" s="5" t="n">
        <v>3144</v>
      </c>
      <c r="E20" s="5" t="n">
        <v>0</v>
      </c>
    </row>
    <row r="21" spans="1:5">
      <c r="A21" s="4" t="s">
        <v>606</v>
      </c>
      <c r="B21" s="7" t="n">
        <v>4310</v>
      </c>
      <c r="C21" s="7" t="n">
        <v>3033</v>
      </c>
      <c r="D21" s="7" t="n">
        <v>4310</v>
      </c>
      <c r="E21" s="7" t="n">
        <v>30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s>
  <sheetData>
    <row r="1" spans="1:5">
      <c r="A1" s="1" t="s">
        <v>608</v>
      </c>
      <c r="B1" s="2" t="s">
        <v>76</v>
      </c>
      <c r="D1" s="2" t="s">
        <v>1</v>
      </c>
    </row>
    <row r="2" spans="1:5">
      <c r="B2" s="2" t="s">
        <v>609</v>
      </c>
      <c r="C2" s="2" t="s">
        <v>468</v>
      </c>
      <c r="D2" s="2" t="s">
        <v>467</v>
      </c>
      <c r="E2" s="2" t="s">
        <v>468</v>
      </c>
    </row>
    <row r="3" spans="1:5">
      <c r="A3" s="3" t="s">
        <v>598</v>
      </c>
    </row>
    <row r="4" spans="1:5">
      <c r="A4" s="4" t="s">
        <v>610</v>
      </c>
      <c r="B4" s="5" t="n">
        <v>0</v>
      </c>
      <c r="C4" s="5" t="n">
        <v>2</v>
      </c>
      <c r="D4" s="5" t="n">
        <v>3</v>
      </c>
      <c r="E4" s="5" t="n">
        <v>5</v>
      </c>
    </row>
    <row r="5" spans="1:5">
      <c r="A5" s="4" t="s">
        <v>611</v>
      </c>
      <c r="C5" s="7" t="n">
        <v>779</v>
      </c>
      <c r="D5" s="7" t="n">
        <v>5209</v>
      </c>
      <c r="E5" s="7" t="n">
        <v>1109</v>
      </c>
    </row>
    <row r="6" spans="1:5">
      <c r="A6" s="4" t="s">
        <v>612</v>
      </c>
      <c r="C6" s="5" t="n">
        <v>779</v>
      </c>
      <c r="D6" s="5" t="n">
        <v>5209</v>
      </c>
      <c r="E6" s="5" t="n">
        <v>1109</v>
      </c>
    </row>
    <row r="7" spans="1:5">
      <c r="A7" s="4" t="s">
        <v>613</v>
      </c>
      <c r="C7" s="5" t="n">
        <v>773</v>
      </c>
      <c r="D7" s="5" t="n">
        <v>3297</v>
      </c>
      <c r="E7" s="5" t="n">
        <v>1167</v>
      </c>
    </row>
    <row r="8" spans="1:5">
      <c r="A8" s="4" t="s">
        <v>614</v>
      </c>
      <c r="C8" s="7" t="n">
        <v>0</v>
      </c>
      <c r="D8" s="7" t="n">
        <v>0</v>
      </c>
      <c r="E8" s="7" t="n">
        <v>28</v>
      </c>
    </row>
    <row r="9" spans="1:5">
      <c r="A9" s="4" t="s">
        <v>615</v>
      </c>
    </row>
    <row r="10" spans="1:5">
      <c r="A10" s="3" t="s">
        <v>598</v>
      </c>
    </row>
    <row r="11" spans="1:5">
      <c r="A11" s="4" t="s">
        <v>610</v>
      </c>
      <c r="C11" s="5" t="n">
        <v>0</v>
      </c>
      <c r="D11" s="5" t="n">
        <v>0</v>
      </c>
      <c r="E11" s="5" t="n">
        <v>0</v>
      </c>
    </row>
    <row r="12" spans="1:5">
      <c r="A12" s="4" t="s">
        <v>611</v>
      </c>
      <c r="C12" s="7" t="n">
        <v>0</v>
      </c>
      <c r="D12" s="7" t="n">
        <v>0</v>
      </c>
      <c r="E12" s="7" t="n">
        <v>0</v>
      </c>
    </row>
    <row r="13" spans="1:5">
      <c r="A13" s="4" t="s">
        <v>612</v>
      </c>
      <c r="C13" s="5" t="n">
        <v>0</v>
      </c>
      <c r="D13" s="5" t="n">
        <v>0</v>
      </c>
      <c r="E13" s="5" t="n">
        <v>0</v>
      </c>
    </row>
    <row r="14" spans="1:5">
      <c r="A14" s="4" t="s">
        <v>613</v>
      </c>
      <c r="C14" s="5" t="n">
        <v>0</v>
      </c>
      <c r="D14" s="5" t="n">
        <v>0</v>
      </c>
      <c r="E14" s="5" t="n">
        <v>0</v>
      </c>
    </row>
    <row r="15" spans="1:5">
      <c r="A15" s="4" t="s">
        <v>614</v>
      </c>
      <c r="C15" s="7" t="n">
        <v>0</v>
      </c>
      <c r="D15" s="7" t="n">
        <v>0</v>
      </c>
      <c r="E15" s="7" t="n">
        <v>0</v>
      </c>
    </row>
    <row r="16" spans="1:5">
      <c r="A16" s="4" t="s">
        <v>616</v>
      </c>
    </row>
    <row r="17" spans="1:5">
      <c r="A17" s="3" t="s">
        <v>598</v>
      </c>
    </row>
    <row r="18" spans="1:5">
      <c r="A18" s="4" t="s">
        <v>610</v>
      </c>
      <c r="C18" s="5" t="n">
        <v>0</v>
      </c>
      <c r="D18" s="5" t="n">
        <v>0</v>
      </c>
      <c r="E18" s="5" t="n">
        <v>1</v>
      </c>
    </row>
    <row r="19" spans="1:5">
      <c r="A19" s="4" t="s">
        <v>611</v>
      </c>
      <c r="C19" s="7" t="n">
        <v>0</v>
      </c>
      <c r="D19" s="7" t="n">
        <v>0</v>
      </c>
      <c r="E19" s="7" t="n">
        <v>112</v>
      </c>
    </row>
    <row r="20" spans="1:5">
      <c r="A20" s="4" t="s">
        <v>612</v>
      </c>
      <c r="C20" s="5" t="n">
        <v>0</v>
      </c>
      <c r="D20" s="5" t="n">
        <v>0</v>
      </c>
      <c r="E20" s="5" t="n">
        <v>112</v>
      </c>
    </row>
    <row r="21" spans="1:5">
      <c r="A21" s="4" t="s">
        <v>613</v>
      </c>
      <c r="C21" s="5" t="n">
        <v>0</v>
      </c>
      <c r="D21" s="5" t="n">
        <v>0</v>
      </c>
      <c r="E21" s="5" t="n">
        <v>184</v>
      </c>
    </row>
    <row r="22" spans="1:5">
      <c r="A22" s="4" t="s">
        <v>614</v>
      </c>
      <c r="C22" s="7" t="n">
        <v>0</v>
      </c>
      <c r="D22" s="7" t="n">
        <v>0</v>
      </c>
      <c r="E22" s="7" t="n">
        <v>0</v>
      </c>
    </row>
    <row r="23" spans="1:5">
      <c r="A23" s="4" t="s">
        <v>617</v>
      </c>
    </row>
    <row r="24" spans="1:5">
      <c r="A24" s="3" t="s">
        <v>598</v>
      </c>
    </row>
    <row r="25" spans="1:5">
      <c r="A25" s="4" t="s">
        <v>610</v>
      </c>
      <c r="C25" s="5" t="n">
        <v>0</v>
      </c>
      <c r="D25" s="5" t="n">
        <v>0</v>
      </c>
      <c r="E25" s="5" t="n">
        <v>0</v>
      </c>
    </row>
    <row r="26" spans="1:5">
      <c r="A26" s="4" t="s">
        <v>611</v>
      </c>
      <c r="C26" s="7" t="n">
        <v>0</v>
      </c>
      <c r="D26" s="7" t="n">
        <v>0</v>
      </c>
      <c r="E26" s="7" t="n">
        <v>0</v>
      </c>
    </row>
    <row r="27" spans="1:5">
      <c r="A27" s="4" t="s">
        <v>612</v>
      </c>
      <c r="C27" s="5" t="n">
        <v>0</v>
      </c>
      <c r="D27" s="5" t="n">
        <v>0</v>
      </c>
      <c r="E27" s="5" t="n">
        <v>0</v>
      </c>
    </row>
    <row r="28" spans="1:5">
      <c r="A28" s="4" t="s">
        <v>613</v>
      </c>
      <c r="C28" s="5" t="n">
        <v>0</v>
      </c>
      <c r="D28" s="5" t="n">
        <v>0</v>
      </c>
      <c r="E28" s="5" t="n">
        <v>0</v>
      </c>
    </row>
    <row r="29" spans="1:5">
      <c r="A29" s="4" t="s">
        <v>614</v>
      </c>
      <c r="C29" s="7" t="n">
        <v>0</v>
      </c>
      <c r="D29" s="7" t="n">
        <v>0</v>
      </c>
      <c r="E29" s="7" t="n">
        <v>0</v>
      </c>
    </row>
    <row r="30" spans="1:5">
      <c r="A30" s="4" t="s">
        <v>618</v>
      </c>
    </row>
    <row r="31" spans="1:5">
      <c r="A31" s="3" t="s">
        <v>598</v>
      </c>
    </row>
    <row r="32" spans="1:5">
      <c r="A32" s="4" t="s">
        <v>610</v>
      </c>
      <c r="C32" s="5" t="n">
        <v>1</v>
      </c>
      <c r="D32" s="5" t="n">
        <v>0</v>
      </c>
      <c r="E32" s="5" t="n">
        <v>2</v>
      </c>
    </row>
    <row r="33" spans="1:5">
      <c r="A33" s="4" t="s">
        <v>611</v>
      </c>
      <c r="C33" s="7" t="n">
        <v>20</v>
      </c>
      <c r="D33" s="7" t="n">
        <v>0</v>
      </c>
      <c r="E33" s="7" t="n">
        <v>214</v>
      </c>
    </row>
    <row r="34" spans="1:5">
      <c r="A34" s="4" t="s">
        <v>612</v>
      </c>
      <c r="C34" s="5" t="n">
        <v>20</v>
      </c>
      <c r="D34" s="5" t="n">
        <v>0</v>
      </c>
      <c r="E34" s="5" t="n">
        <v>214</v>
      </c>
    </row>
    <row r="35" spans="1:5">
      <c r="A35" s="4" t="s">
        <v>613</v>
      </c>
      <c r="C35" s="5" t="n">
        <v>14</v>
      </c>
      <c r="D35" s="5" t="n">
        <v>0</v>
      </c>
      <c r="E35" s="5" t="n">
        <v>202</v>
      </c>
    </row>
    <row r="36" spans="1:5">
      <c r="A36" s="4" t="s">
        <v>614</v>
      </c>
      <c r="C36" s="7" t="n">
        <v>0</v>
      </c>
      <c r="D36" s="7" t="n">
        <v>0</v>
      </c>
      <c r="E36" s="7" t="n">
        <v>28</v>
      </c>
    </row>
    <row r="37" spans="1:5">
      <c r="A37" s="4" t="s">
        <v>619</v>
      </c>
    </row>
    <row r="38" spans="1:5">
      <c r="A38" s="3" t="s">
        <v>598</v>
      </c>
    </row>
    <row r="39" spans="1:5">
      <c r="A39" s="4" t="s">
        <v>610</v>
      </c>
      <c r="C39" s="5" t="n">
        <v>0</v>
      </c>
      <c r="D39" s="5" t="n">
        <v>0</v>
      </c>
      <c r="E39" s="5" t="n">
        <v>0</v>
      </c>
    </row>
    <row r="40" spans="1:5">
      <c r="A40" s="4" t="s">
        <v>611</v>
      </c>
      <c r="C40" s="7" t="n">
        <v>0</v>
      </c>
      <c r="D40" s="7" t="n">
        <v>0</v>
      </c>
      <c r="E40" s="7" t="n">
        <v>0</v>
      </c>
    </row>
    <row r="41" spans="1:5">
      <c r="A41" s="4" t="s">
        <v>612</v>
      </c>
      <c r="C41" s="5" t="n">
        <v>0</v>
      </c>
      <c r="D41" s="5" t="n">
        <v>0</v>
      </c>
      <c r="E41" s="5" t="n">
        <v>0</v>
      </c>
    </row>
    <row r="42" spans="1:5">
      <c r="A42" s="4" t="s">
        <v>613</v>
      </c>
      <c r="C42" s="5" t="n">
        <v>0</v>
      </c>
      <c r="D42" s="5" t="n">
        <v>0</v>
      </c>
      <c r="E42" s="5" t="n">
        <v>0</v>
      </c>
    </row>
    <row r="43" spans="1:5">
      <c r="A43" s="4" t="s">
        <v>614</v>
      </c>
      <c r="C43" s="7" t="n">
        <v>0</v>
      </c>
      <c r="D43" s="7" t="n">
        <v>0</v>
      </c>
      <c r="E43" s="7" t="n">
        <v>0</v>
      </c>
    </row>
    <row r="44" spans="1:5">
      <c r="A44" s="4" t="s">
        <v>620</v>
      </c>
    </row>
    <row r="45" spans="1:5">
      <c r="A45" s="3" t="s">
        <v>598</v>
      </c>
    </row>
    <row r="46" spans="1:5">
      <c r="A46" s="4" t="s">
        <v>610</v>
      </c>
      <c r="C46" s="5" t="n">
        <v>0</v>
      </c>
      <c r="D46" s="5" t="n">
        <v>1</v>
      </c>
      <c r="E46" s="5" t="n">
        <v>0</v>
      </c>
    </row>
    <row r="47" spans="1:5">
      <c r="A47" s="4" t="s">
        <v>611</v>
      </c>
      <c r="C47" s="7" t="n">
        <v>0</v>
      </c>
      <c r="D47" s="7" t="n">
        <v>3143</v>
      </c>
      <c r="E47" s="7" t="n">
        <v>0</v>
      </c>
    </row>
    <row r="48" spans="1:5">
      <c r="A48" s="4" t="s">
        <v>612</v>
      </c>
      <c r="C48" s="5" t="n">
        <v>0</v>
      </c>
      <c r="D48" s="5" t="n">
        <v>3143</v>
      </c>
      <c r="E48" s="5" t="n">
        <v>0</v>
      </c>
    </row>
    <row r="49" spans="1:5">
      <c r="A49" s="4" t="s">
        <v>613</v>
      </c>
      <c r="C49" s="5" t="n">
        <v>0</v>
      </c>
      <c r="D49" s="5" t="n">
        <v>3143</v>
      </c>
      <c r="E49" s="5" t="n">
        <v>0</v>
      </c>
    </row>
    <row r="50" spans="1:5">
      <c r="A50" s="4" t="s">
        <v>614</v>
      </c>
      <c r="C50" s="7" t="n">
        <v>0</v>
      </c>
      <c r="D50" s="7" t="n">
        <v>0</v>
      </c>
      <c r="E50" s="7" t="n">
        <v>0</v>
      </c>
    </row>
    <row r="51" spans="1:5">
      <c r="A51" s="4" t="s">
        <v>621</v>
      </c>
    </row>
    <row r="52" spans="1:5">
      <c r="A52" s="3" t="s">
        <v>598</v>
      </c>
    </row>
    <row r="53" spans="1:5">
      <c r="A53" s="4" t="s">
        <v>610</v>
      </c>
      <c r="C53" s="5" t="n">
        <v>0</v>
      </c>
      <c r="D53" s="5" t="n">
        <v>0</v>
      </c>
      <c r="E53" s="5" t="n">
        <v>0</v>
      </c>
    </row>
    <row r="54" spans="1:5">
      <c r="A54" s="4" t="s">
        <v>611</v>
      </c>
      <c r="C54" s="7" t="n">
        <v>0</v>
      </c>
      <c r="D54" s="7" t="n">
        <v>0</v>
      </c>
      <c r="E54" s="7" t="n">
        <v>0</v>
      </c>
    </row>
    <row r="55" spans="1:5">
      <c r="A55" s="4" t="s">
        <v>612</v>
      </c>
      <c r="C55" s="5" t="n">
        <v>0</v>
      </c>
      <c r="D55" s="5" t="n">
        <v>0</v>
      </c>
      <c r="E55" s="5" t="n">
        <v>0</v>
      </c>
    </row>
    <row r="56" spans="1:5">
      <c r="A56" s="4" t="s">
        <v>613</v>
      </c>
      <c r="C56" s="5" t="n">
        <v>0</v>
      </c>
      <c r="D56" s="5" t="n">
        <v>0</v>
      </c>
      <c r="E56" s="5" t="n">
        <v>0</v>
      </c>
    </row>
    <row r="57" spans="1:5">
      <c r="A57" s="4" t="s">
        <v>614</v>
      </c>
      <c r="C57" s="7" t="n">
        <v>0</v>
      </c>
      <c r="D57" s="7" t="n">
        <v>0</v>
      </c>
      <c r="E57" s="7" t="n">
        <v>0</v>
      </c>
    </row>
    <row r="58" spans="1:5">
      <c r="A58" s="4" t="s">
        <v>622</v>
      </c>
    </row>
    <row r="59" spans="1:5">
      <c r="A59" s="3" t="s">
        <v>598</v>
      </c>
    </row>
    <row r="60" spans="1:5">
      <c r="A60" s="4" t="s">
        <v>610</v>
      </c>
      <c r="C60" s="5" t="n">
        <v>1</v>
      </c>
      <c r="D60" s="5" t="n">
        <v>0</v>
      </c>
      <c r="E60" s="5" t="n">
        <v>1</v>
      </c>
    </row>
    <row r="61" spans="1:5">
      <c r="A61" s="4" t="s">
        <v>611</v>
      </c>
      <c r="C61" s="7" t="n">
        <v>759</v>
      </c>
      <c r="D61" s="7" t="n">
        <v>0</v>
      </c>
      <c r="E61" s="7" t="n">
        <v>759</v>
      </c>
    </row>
    <row r="62" spans="1:5">
      <c r="A62" s="4" t="s">
        <v>612</v>
      </c>
      <c r="C62" s="5" t="n">
        <v>759</v>
      </c>
      <c r="D62" s="5" t="n">
        <v>0</v>
      </c>
      <c r="E62" s="5" t="n">
        <v>759</v>
      </c>
    </row>
    <row r="63" spans="1:5">
      <c r="A63" s="4" t="s">
        <v>613</v>
      </c>
      <c r="C63" s="5" t="n">
        <v>759</v>
      </c>
      <c r="D63" s="5" t="n">
        <v>0</v>
      </c>
      <c r="E63" s="5" t="n">
        <v>759</v>
      </c>
    </row>
    <row r="64" spans="1:5">
      <c r="A64" s="4" t="s">
        <v>614</v>
      </c>
      <c r="C64" s="7" t="n">
        <v>0</v>
      </c>
      <c r="D64" s="7" t="n">
        <v>0</v>
      </c>
      <c r="E64" s="7" t="n">
        <v>0</v>
      </c>
    </row>
    <row r="65" spans="1:5">
      <c r="A65" s="4" t="s">
        <v>623</v>
      </c>
    </row>
    <row r="66" spans="1:5">
      <c r="A66" s="3" t="s">
        <v>598</v>
      </c>
    </row>
    <row r="67" spans="1:5">
      <c r="A67" s="4" t="s">
        <v>610</v>
      </c>
      <c r="C67" s="5" t="n">
        <v>0</v>
      </c>
      <c r="D67" s="5" t="n">
        <v>0</v>
      </c>
      <c r="E67" s="5" t="n">
        <v>0</v>
      </c>
    </row>
    <row r="68" spans="1:5">
      <c r="A68" s="4" t="s">
        <v>611</v>
      </c>
      <c r="C68" s="7" t="n">
        <v>0</v>
      </c>
      <c r="D68" s="7" t="n">
        <v>0</v>
      </c>
      <c r="E68" s="7" t="n">
        <v>0</v>
      </c>
    </row>
    <row r="69" spans="1:5">
      <c r="A69" s="4" t="s">
        <v>612</v>
      </c>
      <c r="C69" s="5" t="n">
        <v>0</v>
      </c>
      <c r="D69" s="5" t="n">
        <v>0</v>
      </c>
      <c r="E69" s="5" t="n">
        <v>0</v>
      </c>
    </row>
    <row r="70" spans="1:5">
      <c r="A70" s="4" t="s">
        <v>613</v>
      </c>
      <c r="C70" s="5" t="n">
        <v>0</v>
      </c>
      <c r="D70" s="5" t="n">
        <v>0</v>
      </c>
      <c r="E70" s="5" t="n">
        <v>0</v>
      </c>
    </row>
    <row r="71" spans="1:5">
      <c r="A71" s="4" t="s">
        <v>614</v>
      </c>
      <c r="C71" s="7" t="n">
        <v>0</v>
      </c>
      <c r="D71" s="7" t="n">
        <v>0</v>
      </c>
      <c r="E71" s="7" t="n">
        <v>0</v>
      </c>
    </row>
    <row r="72" spans="1:5">
      <c r="A72" s="4" t="s">
        <v>624</v>
      </c>
    </row>
    <row r="73" spans="1:5">
      <c r="A73" s="3" t="s">
        <v>598</v>
      </c>
    </row>
    <row r="74" spans="1:5">
      <c r="A74" s="4" t="s">
        <v>610</v>
      </c>
      <c r="C74" s="5" t="n">
        <v>0</v>
      </c>
      <c r="D74" s="5" t="n">
        <v>1</v>
      </c>
      <c r="E74" s="5" t="n">
        <v>0</v>
      </c>
    </row>
    <row r="75" spans="1:5">
      <c r="A75" s="4" t="s">
        <v>611</v>
      </c>
      <c r="C75" s="7" t="n">
        <v>0</v>
      </c>
      <c r="D75" s="7" t="n">
        <v>1984</v>
      </c>
      <c r="E75" s="7" t="n">
        <v>0</v>
      </c>
    </row>
    <row r="76" spans="1:5">
      <c r="A76" s="4" t="s">
        <v>612</v>
      </c>
      <c r="C76" s="5" t="n">
        <v>0</v>
      </c>
      <c r="D76" s="5" t="n">
        <v>1984</v>
      </c>
      <c r="E76" s="5" t="n">
        <v>0</v>
      </c>
    </row>
    <row r="77" spans="1:5">
      <c r="A77" s="4" t="s">
        <v>613</v>
      </c>
      <c r="C77" s="5" t="n">
        <v>0</v>
      </c>
      <c r="D77" s="5" t="n">
        <v>78</v>
      </c>
      <c r="E77" s="5" t="n">
        <v>0</v>
      </c>
    </row>
    <row r="78" spans="1:5">
      <c r="A78" s="4" t="s">
        <v>614</v>
      </c>
      <c r="C78" s="7" t="n">
        <v>0</v>
      </c>
      <c r="D78" s="7" t="n">
        <v>0</v>
      </c>
      <c r="E78" s="7" t="n">
        <v>0</v>
      </c>
    </row>
    <row r="79" spans="1:5">
      <c r="A79" s="4" t="s">
        <v>625</v>
      </c>
    </row>
    <row r="80" spans="1:5">
      <c r="A80" s="3" t="s">
        <v>598</v>
      </c>
    </row>
    <row r="81" spans="1:5">
      <c r="A81" s="4" t="s">
        <v>610</v>
      </c>
      <c r="C81" s="5" t="n">
        <v>0</v>
      </c>
      <c r="D81" s="5" t="n">
        <v>0</v>
      </c>
      <c r="E81" s="5" t="n">
        <v>0</v>
      </c>
    </row>
    <row r="82" spans="1:5">
      <c r="A82" s="4" t="s">
        <v>611</v>
      </c>
      <c r="C82" s="7" t="n">
        <v>0</v>
      </c>
      <c r="D82" s="7" t="n">
        <v>0</v>
      </c>
      <c r="E82" s="7" t="n">
        <v>0</v>
      </c>
    </row>
    <row r="83" spans="1:5">
      <c r="A83" s="4" t="s">
        <v>612</v>
      </c>
      <c r="C83" s="5" t="n">
        <v>0</v>
      </c>
      <c r="D83" s="5" t="n">
        <v>0</v>
      </c>
      <c r="E83" s="5" t="n">
        <v>0</v>
      </c>
    </row>
    <row r="84" spans="1:5">
      <c r="A84" s="4" t="s">
        <v>613</v>
      </c>
      <c r="C84" s="5" t="n">
        <v>0</v>
      </c>
      <c r="D84" s="5" t="n">
        <v>0</v>
      </c>
      <c r="E84" s="5" t="n">
        <v>0</v>
      </c>
    </row>
    <row r="85" spans="1:5">
      <c r="A85" s="4" t="s">
        <v>614</v>
      </c>
      <c r="C85" s="7" t="n">
        <v>0</v>
      </c>
      <c r="D85" s="7" t="n">
        <v>0</v>
      </c>
      <c r="E85" s="7" t="n">
        <v>0</v>
      </c>
    </row>
    <row r="86" spans="1:5">
      <c r="A86" s="4" t="s">
        <v>626</v>
      </c>
    </row>
    <row r="87" spans="1:5">
      <c r="A87" s="3" t="s">
        <v>598</v>
      </c>
    </row>
    <row r="88" spans="1:5">
      <c r="A88" s="4" t="s">
        <v>610</v>
      </c>
      <c r="C88" s="5" t="n">
        <v>0</v>
      </c>
      <c r="D88" s="5" t="n">
        <v>1</v>
      </c>
      <c r="E88" s="5" t="n">
        <v>1</v>
      </c>
    </row>
    <row r="89" spans="1:5">
      <c r="A89" s="4" t="s">
        <v>611</v>
      </c>
      <c r="C89" s="7" t="n">
        <v>0</v>
      </c>
      <c r="D89" s="7" t="n">
        <v>82</v>
      </c>
      <c r="E89" s="7" t="n">
        <v>24</v>
      </c>
    </row>
    <row r="90" spans="1:5">
      <c r="A90" s="4" t="s">
        <v>612</v>
      </c>
      <c r="C90" s="5" t="n">
        <v>0</v>
      </c>
      <c r="D90" s="5" t="n">
        <v>82</v>
      </c>
      <c r="E90" s="5" t="n">
        <v>24</v>
      </c>
    </row>
    <row r="91" spans="1:5">
      <c r="A91" s="4" t="s">
        <v>613</v>
      </c>
      <c r="C91" s="5" t="n">
        <v>0</v>
      </c>
      <c r="D91" s="5" t="n">
        <v>76</v>
      </c>
      <c r="E91" s="5" t="n">
        <v>22</v>
      </c>
    </row>
    <row r="92" spans="1:5">
      <c r="A92" s="4" t="s">
        <v>614</v>
      </c>
      <c r="C92" s="7" t="n">
        <v>0</v>
      </c>
      <c r="D92" s="7" t="n">
        <v>0</v>
      </c>
      <c r="E92"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6</v>
      </c>
      <c r="D1" s="2" t="s">
        <v>1</v>
      </c>
    </row>
    <row r="2" spans="1:5">
      <c r="B2" s="2" t="s">
        <v>2</v>
      </c>
      <c r="C2" s="2" t="s">
        <v>77</v>
      </c>
      <c r="D2" s="2" t="s">
        <v>2</v>
      </c>
      <c r="E2" s="2" t="s">
        <v>77</v>
      </c>
    </row>
    <row r="3" spans="1:5">
      <c r="A3" s="3" t="s">
        <v>231</v>
      </c>
    </row>
    <row r="4" spans="1:5">
      <c r="A4" s="4" t="s">
        <v>628</v>
      </c>
      <c r="B4" s="5" t="n">
        <v>15</v>
      </c>
      <c r="C4" s="5" t="n">
        <v>299</v>
      </c>
      <c r="D4" s="5" t="n">
        <v>10</v>
      </c>
      <c r="E4" s="5" t="n">
        <v>2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6</v>
      </c>
      <c r="D1" s="2" t="s">
        <v>1</v>
      </c>
    </row>
    <row r="2" spans="1:5">
      <c r="B2" s="2" t="s">
        <v>2</v>
      </c>
      <c r="C2" s="2" t="s">
        <v>77</v>
      </c>
      <c r="D2" s="2" t="s">
        <v>2</v>
      </c>
      <c r="E2" s="2" t="s">
        <v>77</v>
      </c>
    </row>
    <row r="3" spans="1:5">
      <c r="A3" s="3" t="s">
        <v>630</v>
      </c>
    </row>
    <row r="4" spans="1:5">
      <c r="A4" s="4" t="s">
        <v>111</v>
      </c>
      <c r="B4" s="7" t="n">
        <v>29683</v>
      </c>
      <c r="C4" s="7" t="n">
        <v>25448</v>
      </c>
      <c r="D4" s="7" t="n">
        <v>86560</v>
      </c>
      <c r="E4" s="7" t="n">
        <v>74353</v>
      </c>
    </row>
    <row r="5" spans="1:5">
      <c r="A5" s="4" t="s">
        <v>631</v>
      </c>
      <c r="B5" s="5" t="n">
        <v>107</v>
      </c>
      <c r="C5" s="5" t="n">
        <v>98</v>
      </c>
      <c r="D5" s="5" t="n">
        <v>325</v>
      </c>
      <c r="E5" s="5" t="n">
        <v>305</v>
      </c>
    </row>
    <row r="6" spans="1:5">
      <c r="A6" s="4" t="s">
        <v>632</v>
      </c>
      <c r="B6" s="7" t="n">
        <v>29576</v>
      </c>
      <c r="C6" s="7" t="n">
        <v>25350</v>
      </c>
      <c r="D6" s="7" t="n">
        <v>86235</v>
      </c>
      <c r="E6" s="7" t="n">
        <v>74048</v>
      </c>
    </row>
    <row r="7" spans="1:5">
      <c r="A7" s="4" t="s">
        <v>633</v>
      </c>
      <c r="B7" s="5" t="n">
        <v>109754</v>
      </c>
      <c r="C7" s="5" t="n">
        <v>108984</v>
      </c>
      <c r="D7" s="5" t="n">
        <v>109280</v>
      </c>
      <c r="E7" s="5" t="n">
        <v>107144</v>
      </c>
    </row>
    <row r="8" spans="1:5">
      <c r="A8" s="4" t="s">
        <v>119</v>
      </c>
      <c r="B8" s="8" t="n">
        <v>0.27</v>
      </c>
      <c r="C8" s="8" t="n">
        <v>0.23</v>
      </c>
      <c r="D8" s="8" t="n">
        <v>0.79</v>
      </c>
      <c r="E8" s="8" t="n">
        <v>0.6899999999999999</v>
      </c>
    </row>
    <row r="9" spans="1:5">
      <c r="A9" s="3" t="s">
        <v>634</v>
      </c>
    </row>
    <row r="10" spans="1:5">
      <c r="A10" s="4" t="s">
        <v>635</v>
      </c>
      <c r="B10" s="7" t="n">
        <v>29576</v>
      </c>
      <c r="C10" s="7" t="n">
        <v>25350</v>
      </c>
      <c r="D10" s="7" t="n">
        <v>86235</v>
      </c>
      <c r="E10" s="7" t="n">
        <v>74048</v>
      </c>
    </row>
    <row r="11" spans="1:5">
      <c r="A11" s="4" t="s">
        <v>633</v>
      </c>
      <c r="B11" s="5" t="n">
        <v>109754</v>
      </c>
      <c r="C11" s="5" t="n">
        <v>108984</v>
      </c>
      <c r="D11" s="5" t="n">
        <v>109280</v>
      </c>
      <c r="E11" s="5" t="n">
        <v>107144</v>
      </c>
    </row>
    <row r="12" spans="1:5">
      <c r="A12" s="4" t="s">
        <v>636</v>
      </c>
      <c r="B12" s="5" t="n">
        <v>365</v>
      </c>
      <c r="C12" s="5" t="n">
        <v>386</v>
      </c>
      <c r="D12" s="5" t="n">
        <v>392</v>
      </c>
      <c r="E12" s="5" t="n">
        <v>403</v>
      </c>
    </row>
    <row r="13" spans="1:5">
      <c r="A13" s="4" t="s">
        <v>637</v>
      </c>
      <c r="B13" s="5" t="n">
        <v>110119</v>
      </c>
      <c r="C13" s="5" t="n">
        <v>109370</v>
      </c>
      <c r="D13" s="5" t="n">
        <v>109672</v>
      </c>
      <c r="E13" s="5" t="n">
        <v>107547</v>
      </c>
    </row>
    <row r="14" spans="1:5">
      <c r="A14" s="4" t="s">
        <v>120</v>
      </c>
      <c r="B14" s="8" t="n">
        <v>0.27</v>
      </c>
      <c r="C14" s="8" t="n">
        <v>0.23</v>
      </c>
      <c r="D14" s="8" t="n">
        <v>0.79</v>
      </c>
      <c r="E14" s="8" t="n">
        <v>0.68999999999999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8</v>
      </c>
      <c r="B1" s="2" t="s">
        <v>2</v>
      </c>
      <c r="C1" s="2" t="s">
        <v>77</v>
      </c>
    </row>
    <row r="2" spans="1:3">
      <c r="A2" s="3" t="s">
        <v>234</v>
      </c>
    </row>
    <row r="3" spans="1:3">
      <c r="A3" s="4" t="s">
        <v>639</v>
      </c>
      <c r="B3" s="7" t="n">
        <v>0</v>
      </c>
      <c r="C3" s="7" t="n">
        <v>0</v>
      </c>
    </row>
    <row r="4" spans="1:3">
      <c r="A4" s="4" t="s">
        <v>640</v>
      </c>
      <c r="B4" s="5" t="n">
        <v>0</v>
      </c>
      <c r="C4" s="5" t="n">
        <v>0</v>
      </c>
    </row>
    <row r="5" spans="1:3">
      <c r="A5" s="4" t="s">
        <v>641</v>
      </c>
      <c r="B5" s="5" t="n">
        <v>0</v>
      </c>
      <c r="C5" s="5" t="n">
        <v>0</v>
      </c>
    </row>
    <row r="6" spans="1:3">
      <c r="A6" s="4" t="s">
        <v>642</v>
      </c>
      <c r="B6" s="7" t="n">
        <v>0</v>
      </c>
      <c r="C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3" t="s">
        <v>644</v>
      </c>
    </row>
    <row r="3" spans="1:3">
      <c r="A3" s="4" t="s">
        <v>645</v>
      </c>
      <c r="B3" s="7" t="n">
        <v>459888</v>
      </c>
      <c r="C3" s="7" t="n">
        <v>608811</v>
      </c>
    </row>
    <row r="4" spans="1:3">
      <c r="A4" s="4" t="s">
        <v>646</v>
      </c>
    </row>
    <row r="5" spans="1:3">
      <c r="A5" s="3" t="s">
        <v>644</v>
      </c>
    </row>
    <row r="6" spans="1:3">
      <c r="A6" s="4" t="s">
        <v>647</v>
      </c>
      <c r="B6" s="5" t="n">
        <v>0</v>
      </c>
      <c r="C6" s="5" t="n">
        <v>0</v>
      </c>
    </row>
    <row r="7" spans="1:3">
      <c r="A7" s="4" t="s">
        <v>648</v>
      </c>
    </row>
    <row r="8" spans="1:3">
      <c r="A8" s="3" t="s">
        <v>644</v>
      </c>
    </row>
    <row r="9" spans="1:3">
      <c r="A9" s="4" t="s">
        <v>647</v>
      </c>
      <c r="B9" s="5" t="n">
        <v>4819</v>
      </c>
      <c r="C9" s="5" t="n">
        <v>5783</v>
      </c>
    </row>
    <row r="10" spans="1:3">
      <c r="A10" s="4" t="s">
        <v>645</v>
      </c>
      <c r="B10" s="5" t="n">
        <v>4819</v>
      </c>
      <c r="C10" s="5" t="n">
        <v>5783</v>
      </c>
    </row>
    <row r="11" spans="1:3">
      <c r="A11" s="4" t="s">
        <v>649</v>
      </c>
    </row>
    <row r="12" spans="1:3">
      <c r="A12" s="3" t="s">
        <v>644</v>
      </c>
    </row>
    <row r="13" spans="1:3">
      <c r="A13" s="4" t="s">
        <v>47</v>
      </c>
      <c r="B13" s="5" t="n">
        <v>0</v>
      </c>
      <c r="C13" s="5" t="n">
        <v>0</v>
      </c>
    </row>
    <row r="14" spans="1:3">
      <c r="A14" s="4" t="s">
        <v>58</v>
      </c>
      <c r="B14" s="5" t="n">
        <v>0</v>
      </c>
      <c r="C14" s="5" t="n">
        <v>0</v>
      </c>
    </row>
    <row r="15" spans="1:3">
      <c r="A15" s="4" t="s">
        <v>650</v>
      </c>
    </row>
    <row r="16" spans="1:3">
      <c r="A16" s="3" t="s">
        <v>644</v>
      </c>
    </row>
    <row r="17" spans="1:3">
      <c r="A17" s="4" t="s">
        <v>47</v>
      </c>
      <c r="B17" s="5" t="n">
        <v>2180467</v>
      </c>
      <c r="C17" s="5" t="n">
        <v>2276249</v>
      </c>
    </row>
    <row r="18" spans="1:3">
      <c r="A18" s="4" t="s">
        <v>58</v>
      </c>
      <c r="B18" s="5" t="n">
        <v>4819</v>
      </c>
      <c r="C18" s="5" t="n">
        <v>5783</v>
      </c>
    </row>
    <row r="19" spans="1:3">
      <c r="A19" s="4" t="s">
        <v>651</v>
      </c>
    </row>
    <row r="20" spans="1:3">
      <c r="A20" s="3" t="s">
        <v>644</v>
      </c>
    </row>
    <row r="21" spans="1:3">
      <c r="A21" s="4" t="s">
        <v>47</v>
      </c>
      <c r="B21" s="5" t="n">
        <v>0</v>
      </c>
      <c r="C21" s="5" t="n">
        <v>0</v>
      </c>
    </row>
    <row r="22" spans="1:3">
      <c r="A22" s="4" t="s">
        <v>58</v>
      </c>
      <c r="B22" s="5" t="n">
        <v>0</v>
      </c>
      <c r="C22" s="5" t="n">
        <v>0</v>
      </c>
    </row>
    <row r="23" spans="1:3">
      <c r="A23" s="4" t="s">
        <v>652</v>
      </c>
    </row>
    <row r="24" spans="1:3">
      <c r="A24" s="3" t="s">
        <v>644</v>
      </c>
    </row>
    <row r="25" spans="1:3">
      <c r="A25" s="4" t="s">
        <v>653</v>
      </c>
      <c r="B25" s="5" t="n">
        <v>0</v>
      </c>
      <c r="C25" s="5" t="n">
        <v>0</v>
      </c>
    </row>
    <row r="26" spans="1:3">
      <c r="A26" s="4" t="s">
        <v>654</v>
      </c>
    </row>
    <row r="27" spans="1:3">
      <c r="A27" s="3" t="s">
        <v>644</v>
      </c>
    </row>
    <row r="28" spans="1:3">
      <c r="A28" s="4" t="s">
        <v>653</v>
      </c>
      <c r="B28" s="5" t="n">
        <v>63115</v>
      </c>
      <c r="C28" s="5" t="n">
        <v>80071</v>
      </c>
    </row>
    <row r="29" spans="1:3">
      <c r="A29" s="4" t="s">
        <v>655</v>
      </c>
    </row>
    <row r="30" spans="1:3">
      <c r="A30" s="3" t="s">
        <v>644</v>
      </c>
    </row>
    <row r="31" spans="1:3">
      <c r="A31" s="4" t="s">
        <v>653</v>
      </c>
      <c r="B31" s="5" t="n">
        <v>0</v>
      </c>
      <c r="C31" s="5" t="n">
        <v>0</v>
      </c>
    </row>
    <row r="32" spans="1:3">
      <c r="A32" s="4" t="s">
        <v>656</v>
      </c>
    </row>
    <row r="33" spans="1:3">
      <c r="A33" s="3" t="s">
        <v>644</v>
      </c>
    </row>
    <row r="34" spans="1:3">
      <c r="A34" s="4" t="s">
        <v>653</v>
      </c>
      <c r="B34" s="5" t="n">
        <v>0</v>
      </c>
      <c r="C34" s="5" t="n">
        <v>0</v>
      </c>
    </row>
    <row r="35" spans="1:3">
      <c r="A35" s="4" t="s">
        <v>657</v>
      </c>
    </row>
    <row r="36" spans="1:3">
      <c r="A36" s="3" t="s">
        <v>644</v>
      </c>
    </row>
    <row r="37" spans="1:3">
      <c r="A37" s="4" t="s">
        <v>653</v>
      </c>
      <c r="B37" s="5" t="n">
        <v>0</v>
      </c>
      <c r="C37" s="5" t="n">
        <v>2752</v>
      </c>
    </row>
    <row r="38" spans="1:3">
      <c r="A38" s="4" t="s">
        <v>658</v>
      </c>
    </row>
    <row r="39" spans="1:3">
      <c r="A39" s="3" t="s">
        <v>644</v>
      </c>
    </row>
    <row r="40" spans="1:3">
      <c r="A40" s="4" t="s">
        <v>653</v>
      </c>
      <c r="B40" s="5" t="n">
        <v>0</v>
      </c>
      <c r="C40" s="5" t="n">
        <v>0</v>
      </c>
    </row>
    <row r="41" spans="1:3">
      <c r="A41" s="4" t="s">
        <v>659</v>
      </c>
    </row>
    <row r="42" spans="1:3">
      <c r="A42" s="3" t="s">
        <v>644</v>
      </c>
    </row>
    <row r="43" spans="1:3">
      <c r="A43" s="4" t="s">
        <v>653</v>
      </c>
      <c r="B43" s="5" t="n">
        <v>0</v>
      </c>
      <c r="C43" s="5" t="n">
        <v>0</v>
      </c>
    </row>
    <row r="44" spans="1:3">
      <c r="A44" s="4" t="s">
        <v>660</v>
      </c>
    </row>
    <row r="45" spans="1:3">
      <c r="A45" s="3" t="s">
        <v>644</v>
      </c>
    </row>
    <row r="46" spans="1:3">
      <c r="A46" s="4" t="s">
        <v>653</v>
      </c>
      <c r="B46" s="5" t="n">
        <v>1818034</v>
      </c>
      <c r="C46" s="5" t="n">
        <v>1834748</v>
      </c>
    </row>
    <row r="47" spans="1:3">
      <c r="A47" s="4" t="s">
        <v>661</v>
      </c>
    </row>
    <row r="48" spans="1:3">
      <c r="A48" s="3" t="s">
        <v>644</v>
      </c>
    </row>
    <row r="49" spans="1:3">
      <c r="A49" s="4" t="s">
        <v>653</v>
      </c>
      <c r="B49" s="5" t="n">
        <v>0</v>
      </c>
      <c r="C49" s="5" t="n">
        <v>0</v>
      </c>
    </row>
    <row r="50" spans="1:3">
      <c r="A50" s="4" t="s">
        <v>662</v>
      </c>
    </row>
    <row r="51" spans="1:3">
      <c r="A51" s="3" t="s">
        <v>644</v>
      </c>
    </row>
    <row r="52" spans="1:3">
      <c r="A52" s="4" t="s">
        <v>653</v>
      </c>
      <c r="B52" s="5" t="n">
        <v>0</v>
      </c>
      <c r="C52" s="5" t="n">
        <v>0</v>
      </c>
    </row>
    <row r="53" spans="1:3">
      <c r="A53" s="4" t="s">
        <v>663</v>
      </c>
    </row>
    <row r="54" spans="1:3">
      <c r="A54" s="3" t="s">
        <v>644</v>
      </c>
    </row>
    <row r="55" spans="1:3">
      <c r="A55" s="4" t="s">
        <v>653</v>
      </c>
      <c r="B55" s="5" t="n">
        <v>293782</v>
      </c>
      <c r="C55" s="5" t="n">
        <v>347189</v>
      </c>
    </row>
    <row r="56" spans="1:3">
      <c r="A56" s="4" t="s">
        <v>664</v>
      </c>
    </row>
    <row r="57" spans="1:3">
      <c r="A57" s="3" t="s">
        <v>644</v>
      </c>
    </row>
    <row r="58" spans="1:3">
      <c r="A58" s="4" t="s">
        <v>653</v>
      </c>
      <c r="B58" s="5" t="n">
        <v>0</v>
      </c>
      <c r="C58" s="5" t="n">
        <v>0</v>
      </c>
    </row>
    <row r="59" spans="1:3">
      <c r="A59" s="4" t="s">
        <v>665</v>
      </c>
    </row>
    <row r="60" spans="1:3">
      <c r="A60" s="3" t="s">
        <v>644</v>
      </c>
    </row>
    <row r="61" spans="1:3">
      <c r="A61" s="4" t="s">
        <v>653</v>
      </c>
      <c r="B61" s="5" t="n">
        <v>0</v>
      </c>
      <c r="C61" s="5" t="n">
        <v>0</v>
      </c>
    </row>
    <row r="62" spans="1:3">
      <c r="A62" s="4" t="s">
        <v>666</v>
      </c>
    </row>
    <row r="63" spans="1:3">
      <c r="A63" s="3" t="s">
        <v>644</v>
      </c>
    </row>
    <row r="64" spans="1:3">
      <c r="A64" s="4" t="s">
        <v>653</v>
      </c>
      <c r="B64" s="5" t="n">
        <v>717</v>
      </c>
      <c r="C64" s="5" t="n">
        <v>5706</v>
      </c>
    </row>
    <row r="65" spans="1:3">
      <c r="A65" s="4" t="s">
        <v>667</v>
      </c>
    </row>
    <row r="66" spans="1:3">
      <c r="A66" s="3" t="s">
        <v>644</v>
      </c>
    </row>
    <row r="67" spans="1:3">
      <c r="A67" s="4" t="s">
        <v>653</v>
      </c>
      <c r="B67" s="5" t="n">
        <v>0</v>
      </c>
      <c r="C67" s="5" t="n">
        <v>0</v>
      </c>
    </row>
    <row r="68" spans="1:3">
      <c r="A68" s="4" t="s">
        <v>668</v>
      </c>
    </row>
    <row r="69" spans="1:3">
      <c r="A69" s="3" t="s">
        <v>644</v>
      </c>
    </row>
    <row r="70" spans="1:3">
      <c r="A70" s="4" t="s">
        <v>653</v>
      </c>
      <c r="B70" s="5" t="n">
        <v>0</v>
      </c>
      <c r="C70" s="5" t="n">
        <v>0</v>
      </c>
    </row>
    <row r="71" spans="1:3">
      <c r="A71" s="4" t="s">
        <v>669</v>
      </c>
    </row>
    <row r="72" spans="1:3">
      <c r="A72" s="3" t="s">
        <v>644</v>
      </c>
    </row>
    <row r="73" spans="1:3">
      <c r="A73" s="4" t="s">
        <v>653</v>
      </c>
      <c r="B73" s="5" t="n">
        <v>2175648</v>
      </c>
      <c r="C73" s="5" t="n">
        <v>2270466</v>
      </c>
    </row>
    <row r="74" spans="1:3">
      <c r="A74" s="4" t="s">
        <v>670</v>
      </c>
    </row>
    <row r="75" spans="1:3">
      <c r="A75" s="3" t="s">
        <v>644</v>
      </c>
    </row>
    <row r="76" spans="1:3">
      <c r="A76" s="4" t="s">
        <v>653</v>
      </c>
      <c r="B76" s="5" t="n">
        <v>0</v>
      </c>
      <c r="C76" s="5" t="n">
        <v>0</v>
      </c>
    </row>
    <row r="77" spans="1:3">
      <c r="A77" s="4" t="s">
        <v>671</v>
      </c>
    </row>
    <row r="78" spans="1:3">
      <c r="A78" s="3" t="s">
        <v>644</v>
      </c>
    </row>
    <row r="79" spans="1:3">
      <c r="A79" s="4" t="s">
        <v>647</v>
      </c>
      <c r="B79" s="5" t="n">
        <v>0</v>
      </c>
      <c r="C79" s="5" t="n">
        <v>0</v>
      </c>
    </row>
    <row r="80" spans="1:3">
      <c r="A80" s="4" t="s">
        <v>645</v>
      </c>
      <c r="B80" s="5" t="n">
        <v>0</v>
      </c>
      <c r="C80" s="5" t="n">
        <v>0</v>
      </c>
    </row>
    <row r="81" spans="1:3">
      <c r="A81" s="4" t="s">
        <v>672</v>
      </c>
    </row>
    <row r="82" spans="1:3">
      <c r="A82" s="3" t="s">
        <v>644</v>
      </c>
    </row>
    <row r="83" spans="1:3">
      <c r="A83" s="4" t="s">
        <v>647</v>
      </c>
      <c r="B83" s="5" t="n">
        <v>4819</v>
      </c>
      <c r="C83" s="5" t="n">
        <v>5783</v>
      </c>
    </row>
    <row r="84" spans="1:3">
      <c r="A84" s="4" t="s">
        <v>645</v>
      </c>
      <c r="B84" s="5" t="n">
        <v>4819</v>
      </c>
      <c r="C84" s="5" t="n">
        <v>5783</v>
      </c>
    </row>
    <row r="85" spans="1:3">
      <c r="A85" s="4" t="s">
        <v>673</v>
      </c>
    </row>
    <row r="86" spans="1:3">
      <c r="A86" s="3" t="s">
        <v>644</v>
      </c>
    </row>
    <row r="87" spans="1:3">
      <c r="A87" s="4" t="s">
        <v>647</v>
      </c>
      <c r="B87" s="5" t="n">
        <v>0</v>
      </c>
      <c r="C87" s="5" t="n">
        <v>0</v>
      </c>
    </row>
    <row r="88" spans="1:3">
      <c r="A88" s="4" t="s">
        <v>645</v>
      </c>
      <c r="B88" s="5" t="n">
        <v>0</v>
      </c>
      <c r="C88" s="5" t="n">
        <v>0</v>
      </c>
    </row>
    <row r="89" spans="1:3">
      <c r="A89" s="4" t="s">
        <v>674</v>
      </c>
    </row>
    <row r="90" spans="1:3">
      <c r="A90" s="3" t="s">
        <v>644</v>
      </c>
    </row>
    <row r="91" spans="1:3">
      <c r="A91" s="4" t="s">
        <v>47</v>
      </c>
      <c r="B91" s="5" t="n">
        <v>2180467</v>
      </c>
      <c r="C91" s="5" t="n">
        <v>2276249</v>
      </c>
    </row>
    <row r="92" spans="1:3">
      <c r="A92" s="4" t="s">
        <v>58</v>
      </c>
      <c r="B92" s="5" t="n">
        <v>4819</v>
      </c>
      <c r="C92" s="5" t="n">
        <v>5783</v>
      </c>
    </row>
    <row r="93" spans="1:3">
      <c r="A93" s="4" t="s">
        <v>675</v>
      </c>
    </row>
    <row r="94" spans="1:3">
      <c r="A94" s="3" t="s">
        <v>644</v>
      </c>
    </row>
    <row r="95" spans="1:3">
      <c r="A95" s="4" t="s">
        <v>653</v>
      </c>
      <c r="B95" s="5" t="n">
        <v>63115</v>
      </c>
      <c r="C95" s="5" t="n">
        <v>80071</v>
      </c>
    </row>
    <row r="96" spans="1:3">
      <c r="A96" s="4" t="s">
        <v>676</v>
      </c>
    </row>
    <row r="97" spans="1:3">
      <c r="A97" s="3" t="s">
        <v>644</v>
      </c>
    </row>
    <row r="98" spans="1:3">
      <c r="A98" s="4" t="s">
        <v>653</v>
      </c>
      <c r="B98" s="5" t="n">
        <v>0</v>
      </c>
      <c r="C98" s="5" t="n">
        <v>2752</v>
      </c>
    </row>
    <row r="99" spans="1:3">
      <c r="A99" s="4" t="s">
        <v>677</v>
      </c>
    </row>
    <row r="100" spans="1:3">
      <c r="A100" s="3" t="s">
        <v>644</v>
      </c>
    </row>
    <row r="101" spans="1:3">
      <c r="A101" s="4" t="s">
        <v>653</v>
      </c>
      <c r="B101" s="5" t="n">
        <v>1818034</v>
      </c>
      <c r="C101" s="5" t="n">
        <v>1834748</v>
      </c>
    </row>
    <row r="102" spans="1:3">
      <c r="A102" s="4" t="s">
        <v>678</v>
      </c>
    </row>
    <row r="103" spans="1:3">
      <c r="A103" s="3" t="s">
        <v>644</v>
      </c>
    </row>
    <row r="104" spans="1:3">
      <c r="A104" s="4" t="s">
        <v>653</v>
      </c>
      <c r="B104" s="5" t="n">
        <v>293782</v>
      </c>
      <c r="C104" s="5" t="n">
        <v>347189</v>
      </c>
    </row>
    <row r="105" spans="1:3">
      <c r="A105" s="4" t="s">
        <v>679</v>
      </c>
    </row>
    <row r="106" spans="1:3">
      <c r="A106" s="3" t="s">
        <v>644</v>
      </c>
    </row>
    <row r="107" spans="1:3">
      <c r="A107" s="4" t="s">
        <v>653</v>
      </c>
      <c r="B107" s="5" t="n">
        <v>717</v>
      </c>
      <c r="C107" s="5" t="n">
        <v>5706</v>
      </c>
    </row>
    <row r="108" spans="1:3">
      <c r="A108" s="4" t="s">
        <v>680</v>
      </c>
    </row>
    <row r="109" spans="1:3">
      <c r="A109" s="3" t="s">
        <v>644</v>
      </c>
    </row>
    <row r="110" spans="1:3">
      <c r="A110" s="4" t="s">
        <v>653</v>
      </c>
      <c r="B110" s="5" t="n">
        <v>2175648</v>
      </c>
      <c r="C110" s="5" t="n">
        <v>2270466</v>
      </c>
    </row>
    <row r="111" spans="1:3">
      <c r="A111" s="4" t="s">
        <v>681</v>
      </c>
    </row>
    <row r="112" spans="1:3">
      <c r="A112" s="3" t="s">
        <v>644</v>
      </c>
    </row>
    <row r="113" spans="1:3">
      <c r="A113" s="4" t="s">
        <v>647</v>
      </c>
      <c r="B113" s="5" t="n">
        <v>4819</v>
      </c>
      <c r="C113" s="5" t="n">
        <v>5783</v>
      </c>
    </row>
    <row r="114" spans="1:3">
      <c r="A114" s="4" t="s">
        <v>645</v>
      </c>
      <c r="B114" s="7" t="n">
        <v>4819</v>
      </c>
      <c r="C114" s="7" t="n">
        <v>57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5</v>
      </c>
    </row>
    <row r="2" spans="1:3">
      <c r="A2" s="3" t="s">
        <v>683</v>
      </c>
    </row>
    <row r="3" spans="1:3">
      <c r="A3" s="4" t="s">
        <v>47</v>
      </c>
      <c r="B3" s="7" t="n">
        <v>83</v>
      </c>
      <c r="C3" s="7" t="n">
        <v>2593</v>
      </c>
    </row>
    <row r="4" spans="1:3">
      <c r="A4" s="4" t="s">
        <v>684</v>
      </c>
    </row>
    <row r="5" spans="1:3">
      <c r="A5" s="3" t="s">
        <v>683</v>
      </c>
    </row>
    <row r="6" spans="1:3">
      <c r="A6" s="4" t="s">
        <v>47</v>
      </c>
      <c r="B6" s="5" t="n">
        <v>0</v>
      </c>
      <c r="C6" s="5" t="n">
        <v>0</v>
      </c>
    </row>
    <row r="7" spans="1:3">
      <c r="A7" s="4" t="s">
        <v>685</v>
      </c>
    </row>
    <row r="8" spans="1:3">
      <c r="A8" s="3" t="s">
        <v>683</v>
      </c>
    </row>
    <row r="9" spans="1:3">
      <c r="A9" s="4" t="s">
        <v>47</v>
      </c>
      <c r="B9" s="5" t="n">
        <v>0</v>
      </c>
      <c r="C9" s="5" t="n">
        <v>2558</v>
      </c>
    </row>
    <row r="10" spans="1:3">
      <c r="A10" s="4" t="s">
        <v>508</v>
      </c>
    </row>
    <row r="11" spans="1:3">
      <c r="A11" s="3" t="s">
        <v>683</v>
      </c>
    </row>
    <row r="12" spans="1:3">
      <c r="A12" s="4" t="s">
        <v>47</v>
      </c>
      <c r="B12" s="5" t="n">
        <v>0</v>
      </c>
      <c r="C12" s="5" t="n">
        <v>8</v>
      </c>
    </row>
    <row r="13" spans="1:3">
      <c r="A13" s="4" t="s">
        <v>509</v>
      </c>
    </row>
    <row r="14" spans="1:3">
      <c r="A14" s="3" t="s">
        <v>683</v>
      </c>
    </row>
    <row r="15" spans="1:3">
      <c r="A15" s="4" t="s">
        <v>47</v>
      </c>
      <c r="B15" s="5" t="n">
        <v>0</v>
      </c>
      <c r="C15" s="5" t="n">
        <v>27</v>
      </c>
    </row>
    <row r="16" spans="1:3">
      <c r="A16" s="4" t="s">
        <v>686</v>
      </c>
    </row>
    <row r="17" spans="1:3">
      <c r="A17" s="3" t="s">
        <v>683</v>
      </c>
    </row>
    <row r="18" spans="1:3">
      <c r="A18" s="4" t="s">
        <v>47</v>
      </c>
      <c r="B18" s="5" t="n">
        <v>0</v>
      </c>
      <c r="C18" s="5" t="n">
        <v>0</v>
      </c>
    </row>
    <row r="19" spans="1:3">
      <c r="A19" s="4" t="s">
        <v>687</v>
      </c>
    </row>
    <row r="20" spans="1:3">
      <c r="A20" s="3" t="s">
        <v>683</v>
      </c>
    </row>
    <row r="21" spans="1:3">
      <c r="A21" s="4" t="s">
        <v>47</v>
      </c>
      <c r="B21" s="5" t="n">
        <v>0</v>
      </c>
      <c r="C21" s="5" t="n">
        <v>0</v>
      </c>
    </row>
    <row r="22" spans="1:3">
      <c r="A22" s="4" t="s">
        <v>564</v>
      </c>
    </row>
    <row r="23" spans="1:3">
      <c r="A23" s="3" t="s">
        <v>683</v>
      </c>
    </row>
    <row r="24" spans="1:3">
      <c r="A24" s="4" t="s">
        <v>47</v>
      </c>
      <c r="B24" s="5" t="n">
        <v>0</v>
      </c>
      <c r="C24" s="5" t="n">
        <v>0</v>
      </c>
    </row>
    <row r="25" spans="1:3">
      <c r="A25" s="4" t="s">
        <v>506</v>
      </c>
    </row>
    <row r="26" spans="1:3">
      <c r="A26" s="3" t="s">
        <v>683</v>
      </c>
    </row>
    <row r="27" spans="1:3">
      <c r="A27" s="4" t="s">
        <v>47</v>
      </c>
      <c r="B27" s="5" t="n">
        <v>0</v>
      </c>
      <c r="C27" s="5" t="n">
        <v>0</v>
      </c>
    </row>
    <row r="28" spans="1:3">
      <c r="A28" s="4" t="s">
        <v>510</v>
      </c>
    </row>
    <row r="29" spans="1:3">
      <c r="A29" s="3" t="s">
        <v>683</v>
      </c>
    </row>
    <row r="30" spans="1:3">
      <c r="A30" s="4" t="s">
        <v>47</v>
      </c>
      <c r="B30" s="5" t="n">
        <v>83</v>
      </c>
      <c r="C30" s="5" t="n">
        <v>0</v>
      </c>
    </row>
    <row r="31" spans="1:3">
      <c r="A31" s="4" t="s">
        <v>688</v>
      </c>
    </row>
    <row r="32" spans="1:3">
      <c r="A32" s="3" t="s">
        <v>683</v>
      </c>
    </row>
    <row r="33" spans="1:3">
      <c r="A33" s="4" t="s">
        <v>47</v>
      </c>
      <c r="B33" s="5" t="n">
        <v>0</v>
      </c>
      <c r="C33" s="5" t="n">
        <v>0</v>
      </c>
    </row>
    <row r="34" spans="1:3">
      <c r="A34" s="4" t="s">
        <v>689</v>
      </c>
    </row>
    <row r="35" spans="1:3">
      <c r="A35" s="3" t="s">
        <v>683</v>
      </c>
    </row>
    <row r="36" spans="1:3">
      <c r="A36" s="4" t="s">
        <v>47</v>
      </c>
      <c r="B36" s="5" t="n">
        <v>0</v>
      </c>
      <c r="C36" s="5" t="n">
        <v>0</v>
      </c>
    </row>
    <row r="37" spans="1:3">
      <c r="A37" s="4" t="s">
        <v>690</v>
      </c>
    </row>
    <row r="38" spans="1:3">
      <c r="A38" s="3" t="s">
        <v>683</v>
      </c>
    </row>
    <row r="39" spans="1:3">
      <c r="A39" s="4" t="s">
        <v>47</v>
      </c>
      <c r="B39" s="5" t="n">
        <v>0</v>
      </c>
    </row>
    <row r="40" spans="1:3">
      <c r="A40" s="4" t="s">
        <v>691</v>
      </c>
    </row>
    <row r="41" spans="1:3">
      <c r="A41" s="3" t="s">
        <v>683</v>
      </c>
    </row>
    <row r="42" spans="1:3">
      <c r="A42" s="4" t="s">
        <v>47</v>
      </c>
      <c r="B42" s="5" t="n">
        <v>0</v>
      </c>
      <c r="C42" s="5" t="n">
        <v>0</v>
      </c>
    </row>
    <row r="43" spans="1:3">
      <c r="A43" s="4" t="s">
        <v>692</v>
      </c>
    </row>
    <row r="44" spans="1:3">
      <c r="A44" s="3" t="s">
        <v>683</v>
      </c>
    </row>
    <row r="45" spans="1:3">
      <c r="A45" s="4" t="s">
        <v>47</v>
      </c>
      <c r="B45" s="5" t="n">
        <v>0</v>
      </c>
      <c r="C45" s="5" t="n">
        <v>0</v>
      </c>
    </row>
    <row r="46" spans="1:3">
      <c r="A46" s="4" t="s">
        <v>693</v>
      </c>
    </row>
    <row r="47" spans="1:3">
      <c r="A47" s="3" t="s">
        <v>683</v>
      </c>
    </row>
    <row r="48" spans="1:3">
      <c r="A48" s="4" t="s">
        <v>47</v>
      </c>
      <c r="B48" s="5" t="n">
        <v>0</v>
      </c>
      <c r="C48" s="5" t="n">
        <v>0</v>
      </c>
    </row>
    <row r="49" spans="1:3">
      <c r="A49" s="4" t="s">
        <v>694</v>
      </c>
    </row>
    <row r="50" spans="1:3">
      <c r="A50" s="3" t="s">
        <v>683</v>
      </c>
    </row>
    <row r="51" spans="1:3">
      <c r="A51" s="4" t="s">
        <v>47</v>
      </c>
      <c r="B51" s="5" t="n">
        <v>0</v>
      </c>
      <c r="C51" s="5" t="n">
        <v>0</v>
      </c>
    </row>
    <row r="52" spans="1:3">
      <c r="A52" s="4" t="s">
        <v>695</v>
      </c>
    </row>
    <row r="53" spans="1:3">
      <c r="A53" s="3" t="s">
        <v>683</v>
      </c>
    </row>
    <row r="54" spans="1:3">
      <c r="A54" s="4" t="s">
        <v>47</v>
      </c>
      <c r="B54" s="5" t="n">
        <v>0</v>
      </c>
      <c r="C54" s="5" t="n">
        <v>0</v>
      </c>
    </row>
    <row r="55" spans="1:3">
      <c r="A55" s="4" t="s">
        <v>696</v>
      </c>
    </row>
    <row r="56" spans="1:3">
      <c r="A56" s="3" t="s">
        <v>683</v>
      </c>
    </row>
    <row r="57" spans="1:3">
      <c r="A57" s="4" t="s">
        <v>47</v>
      </c>
      <c r="B57" s="5" t="n">
        <v>0</v>
      </c>
      <c r="C57" s="5" t="n">
        <v>0</v>
      </c>
    </row>
    <row r="58" spans="1:3">
      <c r="A58" s="4" t="s">
        <v>697</v>
      </c>
    </row>
    <row r="59" spans="1:3">
      <c r="A59" s="3" t="s">
        <v>683</v>
      </c>
    </row>
    <row r="60" spans="1:3">
      <c r="A60" s="4" t="s">
        <v>47</v>
      </c>
      <c r="B60" s="5" t="n">
        <v>0</v>
      </c>
      <c r="C60" s="5" t="n">
        <v>0</v>
      </c>
    </row>
    <row r="61" spans="1:3">
      <c r="A61" s="4" t="s">
        <v>698</v>
      </c>
    </row>
    <row r="62" spans="1:3">
      <c r="A62" s="3" t="s">
        <v>683</v>
      </c>
    </row>
    <row r="63" spans="1:3">
      <c r="A63" s="4" t="s">
        <v>47</v>
      </c>
      <c r="B63" s="5" t="n">
        <v>0</v>
      </c>
      <c r="C63" s="5" t="n">
        <v>0</v>
      </c>
    </row>
    <row r="64" spans="1:3">
      <c r="A64" s="4" t="s">
        <v>699</v>
      </c>
    </row>
    <row r="65" spans="1:3">
      <c r="A65" s="3" t="s">
        <v>683</v>
      </c>
    </row>
    <row r="66" spans="1:3">
      <c r="A66" s="4" t="s">
        <v>47</v>
      </c>
      <c r="B66" s="5" t="n">
        <v>0</v>
      </c>
      <c r="C66" s="5" t="n">
        <v>0</v>
      </c>
    </row>
    <row r="67" spans="1:3">
      <c r="A67" s="4" t="s">
        <v>700</v>
      </c>
    </row>
    <row r="68" spans="1:3">
      <c r="A68" s="3" t="s">
        <v>683</v>
      </c>
    </row>
    <row r="69" spans="1:3">
      <c r="A69" s="4" t="s">
        <v>47</v>
      </c>
      <c r="B69" s="5" t="n">
        <v>0</v>
      </c>
    </row>
    <row r="70" spans="1:3">
      <c r="A70" s="4" t="s">
        <v>701</v>
      </c>
    </row>
    <row r="71" spans="1:3">
      <c r="A71" s="3" t="s">
        <v>683</v>
      </c>
    </row>
    <row r="72" spans="1:3">
      <c r="A72" s="4" t="s">
        <v>47</v>
      </c>
      <c r="B72" s="5" t="n">
        <v>0</v>
      </c>
      <c r="C72" s="5" t="n">
        <v>0</v>
      </c>
    </row>
    <row r="73" spans="1:3">
      <c r="A73" s="4" t="s">
        <v>702</v>
      </c>
    </row>
    <row r="74" spans="1:3">
      <c r="A74" s="3" t="s">
        <v>683</v>
      </c>
    </row>
    <row r="75" spans="1:3">
      <c r="A75" s="4" t="s">
        <v>47</v>
      </c>
      <c r="B75" s="5" t="n">
        <v>0</v>
      </c>
      <c r="C75" s="5" t="n">
        <v>0</v>
      </c>
    </row>
    <row r="76" spans="1:3">
      <c r="A76" s="4" t="s">
        <v>703</v>
      </c>
    </row>
    <row r="77" spans="1:3">
      <c r="A77" s="3" t="s">
        <v>683</v>
      </c>
    </row>
    <row r="78" spans="1:3">
      <c r="A78" s="4" t="s">
        <v>47</v>
      </c>
      <c r="B78" s="5" t="n">
        <v>0</v>
      </c>
      <c r="C78" s="5" t="n">
        <v>0</v>
      </c>
    </row>
    <row r="79" spans="1:3">
      <c r="A79" s="4" t="s">
        <v>704</v>
      </c>
    </row>
    <row r="80" spans="1:3">
      <c r="A80" s="3" t="s">
        <v>683</v>
      </c>
    </row>
    <row r="81" spans="1:3">
      <c r="A81" s="4" t="s">
        <v>47</v>
      </c>
      <c r="B81" s="5" t="n">
        <v>0</v>
      </c>
      <c r="C81" s="5" t="n">
        <v>0</v>
      </c>
    </row>
    <row r="82" spans="1:3">
      <c r="A82" s="4" t="s">
        <v>705</v>
      </c>
    </row>
    <row r="83" spans="1:3">
      <c r="A83" s="3" t="s">
        <v>683</v>
      </c>
    </row>
    <row r="84" spans="1:3">
      <c r="A84" s="4" t="s">
        <v>47</v>
      </c>
      <c r="B84" s="5" t="n">
        <v>0</v>
      </c>
      <c r="C84" s="5" t="n">
        <v>0</v>
      </c>
    </row>
    <row r="85" spans="1:3">
      <c r="A85" s="4" t="s">
        <v>706</v>
      </c>
    </row>
    <row r="86" spans="1:3">
      <c r="A86" s="3" t="s">
        <v>683</v>
      </c>
    </row>
    <row r="87" spans="1:3">
      <c r="A87" s="4" t="s">
        <v>47</v>
      </c>
      <c r="B87" s="5" t="n">
        <v>0</v>
      </c>
      <c r="C87" s="5" t="n">
        <v>0</v>
      </c>
    </row>
    <row r="88" spans="1:3">
      <c r="A88" s="4" t="s">
        <v>707</v>
      </c>
    </row>
    <row r="89" spans="1:3">
      <c r="A89" s="3" t="s">
        <v>683</v>
      </c>
    </row>
    <row r="90" spans="1:3">
      <c r="A90" s="4" t="s">
        <v>47</v>
      </c>
      <c r="B90" s="5" t="n">
        <v>0</v>
      </c>
      <c r="C90" s="5" t="n">
        <v>0</v>
      </c>
    </row>
    <row r="91" spans="1:3">
      <c r="A91" s="4" t="s">
        <v>708</v>
      </c>
    </row>
    <row r="92" spans="1:3">
      <c r="A92" s="3" t="s">
        <v>683</v>
      </c>
    </row>
    <row r="93" spans="1:3">
      <c r="A93" s="4" t="s">
        <v>47</v>
      </c>
      <c r="B93" s="5" t="n">
        <v>386</v>
      </c>
      <c r="C93" s="5" t="n">
        <v>3672</v>
      </c>
    </row>
    <row r="94" spans="1:3">
      <c r="A94" s="4" t="s">
        <v>709</v>
      </c>
    </row>
    <row r="95" spans="1:3">
      <c r="A95" s="3" t="s">
        <v>683</v>
      </c>
    </row>
    <row r="96" spans="1:3">
      <c r="A96" s="4" t="s">
        <v>47</v>
      </c>
      <c r="B96" s="5" t="n">
        <v>0</v>
      </c>
      <c r="C96" s="5" t="n">
        <v>0</v>
      </c>
    </row>
    <row r="97" spans="1:3">
      <c r="A97" s="4" t="s">
        <v>710</v>
      </c>
    </row>
    <row r="98" spans="1:3">
      <c r="A98" s="3" t="s">
        <v>683</v>
      </c>
    </row>
    <row r="99" spans="1:3">
      <c r="A99" s="4" t="s">
        <v>47</v>
      </c>
      <c r="B99" s="5" t="n">
        <v>0</v>
      </c>
      <c r="C99" s="5" t="n">
        <v>3411</v>
      </c>
    </row>
    <row r="100" spans="1:3">
      <c r="A100" s="4" t="s">
        <v>711</v>
      </c>
    </row>
    <row r="101" spans="1:3">
      <c r="A101" s="3" t="s">
        <v>683</v>
      </c>
    </row>
    <row r="102" spans="1:3">
      <c r="A102" s="4" t="s">
        <v>47</v>
      </c>
      <c r="B102" s="5" t="n">
        <v>0</v>
      </c>
      <c r="C102" s="5" t="n">
        <v>65</v>
      </c>
    </row>
    <row r="103" spans="1:3">
      <c r="A103" s="4" t="s">
        <v>712</v>
      </c>
    </row>
    <row r="104" spans="1:3">
      <c r="A104" s="3" t="s">
        <v>683</v>
      </c>
    </row>
    <row r="105" spans="1:3">
      <c r="A105" s="4" t="s">
        <v>47</v>
      </c>
      <c r="B105" s="5" t="n">
        <v>0</v>
      </c>
      <c r="C105" s="5" t="n">
        <v>196</v>
      </c>
    </row>
    <row r="106" spans="1:3">
      <c r="A106" s="4" t="s">
        <v>713</v>
      </c>
    </row>
    <row r="107" spans="1:3">
      <c r="A107" s="3" t="s">
        <v>683</v>
      </c>
    </row>
    <row r="108" spans="1:3">
      <c r="A108" s="4" t="s">
        <v>47</v>
      </c>
      <c r="B108" s="5" t="n">
        <v>0</v>
      </c>
      <c r="C108" s="5" t="n">
        <v>0</v>
      </c>
    </row>
    <row r="109" spans="1:3">
      <c r="A109" s="4" t="s">
        <v>714</v>
      </c>
    </row>
    <row r="110" spans="1:3">
      <c r="A110" s="3" t="s">
        <v>683</v>
      </c>
    </row>
    <row r="111" spans="1:3">
      <c r="A111" s="4" t="s">
        <v>47</v>
      </c>
      <c r="B111" s="5" t="n">
        <v>0</v>
      </c>
      <c r="C111" s="5" t="n">
        <v>0</v>
      </c>
    </row>
    <row r="112" spans="1:3">
      <c r="A112" s="4" t="s">
        <v>715</v>
      </c>
    </row>
    <row r="113" spans="1:3">
      <c r="A113" s="3" t="s">
        <v>683</v>
      </c>
    </row>
    <row r="114" spans="1:3">
      <c r="A114" s="4" t="s">
        <v>47</v>
      </c>
      <c r="B114" s="5" t="n">
        <v>0</v>
      </c>
      <c r="C114" s="5" t="n">
        <v>0</v>
      </c>
    </row>
    <row r="115" spans="1:3">
      <c r="A115" s="4" t="s">
        <v>716</v>
      </c>
    </row>
    <row r="116" spans="1:3">
      <c r="A116" s="3" t="s">
        <v>683</v>
      </c>
    </row>
    <row r="117" spans="1:3">
      <c r="A117" s="4" t="s">
        <v>47</v>
      </c>
      <c r="B117" s="5" t="n">
        <v>0</v>
      </c>
      <c r="C117" s="5" t="n">
        <v>0</v>
      </c>
    </row>
    <row r="118" spans="1:3">
      <c r="A118" s="4" t="s">
        <v>717</v>
      </c>
    </row>
    <row r="119" spans="1:3">
      <c r="A119" s="3" t="s">
        <v>683</v>
      </c>
    </row>
    <row r="120" spans="1:3">
      <c r="A120" s="4" t="s">
        <v>47</v>
      </c>
      <c r="B120" s="5" t="n">
        <v>386</v>
      </c>
      <c r="C120" s="5" t="n">
        <v>0</v>
      </c>
    </row>
    <row r="121" spans="1:3">
      <c r="A121" s="4" t="s">
        <v>648</v>
      </c>
    </row>
    <row r="122" spans="1:3">
      <c r="A122" s="3" t="s">
        <v>683</v>
      </c>
    </row>
    <row r="123" spans="1:3">
      <c r="A123" s="4" t="s">
        <v>47</v>
      </c>
      <c r="B123" s="5" t="n">
        <v>386</v>
      </c>
      <c r="C123" s="5" t="n">
        <v>3672</v>
      </c>
    </row>
    <row r="124" spans="1:3">
      <c r="A124" s="4" t="s">
        <v>718</v>
      </c>
    </row>
    <row r="125" spans="1:3">
      <c r="A125" s="3" t="s">
        <v>683</v>
      </c>
    </row>
    <row r="126" spans="1:3">
      <c r="A126" s="4" t="s">
        <v>47</v>
      </c>
      <c r="B126" s="5" t="n">
        <v>0</v>
      </c>
      <c r="C126" s="5" t="n">
        <v>0</v>
      </c>
    </row>
    <row r="127" spans="1:3">
      <c r="A127" s="4" t="s">
        <v>719</v>
      </c>
    </row>
    <row r="128" spans="1:3">
      <c r="A128" s="3" t="s">
        <v>683</v>
      </c>
    </row>
    <row r="129" spans="1:3">
      <c r="A129" s="4" t="s">
        <v>47</v>
      </c>
      <c r="B129" s="5" t="n">
        <v>0</v>
      </c>
      <c r="C129" s="5" t="n">
        <v>3411</v>
      </c>
    </row>
    <row r="130" spans="1:3">
      <c r="A130" s="4" t="s">
        <v>720</v>
      </c>
    </row>
    <row r="131" spans="1:3">
      <c r="A131" s="3" t="s">
        <v>683</v>
      </c>
    </row>
    <row r="132" spans="1:3">
      <c r="A132" s="4" t="s">
        <v>47</v>
      </c>
      <c r="B132" s="5" t="n">
        <v>0</v>
      </c>
      <c r="C132" s="5" t="n">
        <v>65</v>
      </c>
    </row>
    <row r="133" spans="1:3">
      <c r="A133" s="4" t="s">
        <v>721</v>
      </c>
    </row>
    <row r="134" spans="1:3">
      <c r="A134" s="3" t="s">
        <v>683</v>
      </c>
    </row>
    <row r="135" spans="1:3">
      <c r="A135" s="4" t="s">
        <v>47</v>
      </c>
      <c r="B135" s="5" t="n">
        <v>0</v>
      </c>
      <c r="C135" s="5" t="n">
        <v>196</v>
      </c>
    </row>
    <row r="136" spans="1:3">
      <c r="A136" s="4" t="s">
        <v>722</v>
      </c>
    </row>
    <row r="137" spans="1:3">
      <c r="A137" s="3" t="s">
        <v>683</v>
      </c>
    </row>
    <row r="138" spans="1:3">
      <c r="A138" s="4" t="s">
        <v>47</v>
      </c>
      <c r="B138" s="5" t="n">
        <v>0</v>
      </c>
      <c r="C138" s="5" t="n">
        <v>0</v>
      </c>
    </row>
    <row r="139" spans="1:3">
      <c r="A139" s="4" t="s">
        <v>723</v>
      </c>
    </row>
    <row r="140" spans="1:3">
      <c r="A140" s="3" t="s">
        <v>683</v>
      </c>
    </row>
    <row r="141" spans="1:3">
      <c r="A141" s="4" t="s">
        <v>47</v>
      </c>
      <c r="B141" s="5" t="n">
        <v>0</v>
      </c>
      <c r="C141" s="5" t="n">
        <v>0</v>
      </c>
    </row>
    <row r="142" spans="1:3">
      <c r="A142" s="4" t="s">
        <v>724</v>
      </c>
    </row>
    <row r="143" spans="1:3">
      <c r="A143" s="3" t="s">
        <v>683</v>
      </c>
    </row>
    <row r="144" spans="1:3">
      <c r="A144" s="4" t="s">
        <v>47</v>
      </c>
      <c r="B144" s="5" t="n">
        <v>0</v>
      </c>
      <c r="C144" s="5" t="n">
        <v>0</v>
      </c>
    </row>
    <row r="145" spans="1:3">
      <c r="A145" s="4" t="s">
        <v>725</v>
      </c>
    </row>
    <row r="146" spans="1:3">
      <c r="A146" s="3" t="s">
        <v>683</v>
      </c>
    </row>
    <row r="147" spans="1:3">
      <c r="A147" s="4" t="s">
        <v>47</v>
      </c>
      <c r="B147" s="5" t="n">
        <v>0</v>
      </c>
      <c r="C147" s="5" t="n">
        <v>0</v>
      </c>
    </row>
    <row r="148" spans="1:3">
      <c r="A148" s="4" t="s">
        <v>726</v>
      </c>
    </row>
    <row r="149" spans="1:3">
      <c r="A149" s="3" t="s">
        <v>683</v>
      </c>
    </row>
    <row r="150" spans="1:3">
      <c r="A150" s="4" t="s">
        <v>47</v>
      </c>
      <c r="B150" s="7" t="n">
        <v>386</v>
      </c>
      <c r="C15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5</v>
      </c>
    </row>
    <row r="2" spans="1:3">
      <c r="A2" s="3" t="s">
        <v>26</v>
      </c>
    </row>
    <row r="3" spans="1:3">
      <c r="A3" s="4" t="s">
        <v>29</v>
      </c>
      <c r="B3" s="7" t="n">
        <v>137196</v>
      </c>
      <c r="C3" s="7" t="n">
        <v>119445</v>
      </c>
    </row>
    <row r="4" spans="1:3">
      <c r="A4" s="4" t="s">
        <v>30</v>
      </c>
      <c r="B4" s="5" t="n">
        <v>20521</v>
      </c>
      <c r="C4" s="5" t="n">
        <v>47848</v>
      </c>
    </row>
    <row r="5" spans="1:3">
      <c r="A5" s="4" t="s">
        <v>337</v>
      </c>
      <c r="B5" s="5" t="n">
        <v>17688</v>
      </c>
      <c r="C5" s="5" t="n">
        <v>17688</v>
      </c>
    </row>
    <row r="6" spans="1:3">
      <c r="A6" s="4" t="s">
        <v>81</v>
      </c>
      <c r="B6" s="5" t="n">
        <v>2175648</v>
      </c>
      <c r="C6" s="5" t="n">
        <v>2270466</v>
      </c>
    </row>
    <row r="7" spans="1:3">
      <c r="A7" s="4" t="s">
        <v>82</v>
      </c>
      <c r="B7" s="5" t="n">
        <v>848382</v>
      </c>
      <c r="C7" s="5" t="n">
        <v>911676</v>
      </c>
    </row>
    <row r="8" spans="1:3">
      <c r="A8" s="4" t="s">
        <v>728</v>
      </c>
      <c r="B8" s="5" t="n">
        <v>4685793</v>
      </c>
      <c r="C8" s="5" t="n">
        <v>4333524</v>
      </c>
    </row>
    <row r="9" spans="1:3">
      <c r="A9" s="3" t="s">
        <v>48</v>
      </c>
    </row>
    <row r="10" spans="1:3">
      <c r="A10" s="4" t="s">
        <v>49</v>
      </c>
      <c r="B10" s="5" t="n">
        <v>3908809</v>
      </c>
      <c r="C10" s="5" t="n">
        <v>3673541</v>
      </c>
    </row>
    <row r="11" spans="1:3">
      <c r="A11" s="4" t="s">
        <v>50</v>
      </c>
      <c r="B11" s="5" t="n">
        <v>2699287</v>
      </c>
      <c r="C11" s="5" t="n">
        <v>2636139</v>
      </c>
    </row>
    <row r="12" spans="1:3">
      <c r="A12" s="4" t="s">
        <v>55</v>
      </c>
      <c r="B12" s="5" t="n">
        <v>25774</v>
      </c>
      <c r="C12" s="5" t="n">
        <v>25774</v>
      </c>
    </row>
    <row r="13" spans="1:3">
      <c r="A13" s="4" t="s">
        <v>729</v>
      </c>
      <c r="B13" s="5" t="n">
        <v>459888</v>
      </c>
      <c r="C13" s="5" t="n">
        <v>608811</v>
      </c>
    </row>
    <row r="14" spans="1:3">
      <c r="A14" s="4" t="s">
        <v>648</v>
      </c>
    </row>
    <row r="15" spans="1:3">
      <c r="A15" s="3" t="s">
        <v>26</v>
      </c>
    </row>
    <row r="16" spans="1:3">
      <c r="A16" s="4" t="s">
        <v>29</v>
      </c>
      <c r="B16" s="5" t="n">
        <v>143790</v>
      </c>
      <c r="C16" s="5" t="n">
        <v>119445</v>
      </c>
    </row>
    <row r="17" spans="1:3">
      <c r="A17" s="4" t="s">
        <v>30</v>
      </c>
      <c r="B17" s="5" t="n">
        <v>20521</v>
      </c>
      <c r="C17" s="5" t="n">
        <v>2188</v>
      </c>
    </row>
    <row r="18" spans="1:3">
      <c r="A18" s="4" t="s">
        <v>337</v>
      </c>
      <c r="B18" s="5" t="n">
        <v>17688</v>
      </c>
      <c r="C18" s="5" t="n">
        <v>17688</v>
      </c>
    </row>
    <row r="19" spans="1:3">
      <c r="A19" s="4" t="s">
        <v>81</v>
      </c>
      <c r="B19" s="5" t="n">
        <v>2175648</v>
      </c>
      <c r="C19" s="5" t="n">
        <v>2270466</v>
      </c>
    </row>
    <row r="20" spans="1:3">
      <c r="A20" s="4" t="s">
        <v>82</v>
      </c>
      <c r="B20" s="5" t="n">
        <v>848382</v>
      </c>
      <c r="C20" s="5" t="n">
        <v>911676</v>
      </c>
    </row>
    <row r="21" spans="1:3">
      <c r="A21" s="4" t="s">
        <v>728</v>
      </c>
      <c r="B21" s="5" t="n">
        <v>4685793</v>
      </c>
      <c r="C21" s="5" t="n">
        <v>4333524</v>
      </c>
    </row>
    <row r="22" spans="1:3">
      <c r="A22" s="4" t="s">
        <v>729</v>
      </c>
      <c r="B22" s="5" t="n">
        <v>4819</v>
      </c>
      <c r="C22" s="5" t="n">
        <v>5783</v>
      </c>
    </row>
    <row r="23" spans="1:3">
      <c r="A23" s="3" t="s">
        <v>48</v>
      </c>
    </row>
    <row r="24" spans="1:3">
      <c r="A24" s="4" t="s">
        <v>49</v>
      </c>
      <c r="B24" s="5" t="n">
        <v>3908809</v>
      </c>
      <c r="C24" s="5" t="n">
        <v>3673541</v>
      </c>
    </row>
    <row r="25" spans="1:3">
      <c r="A25" s="4" t="s">
        <v>50</v>
      </c>
      <c r="B25" s="5" t="n">
        <v>2699287</v>
      </c>
      <c r="C25" s="5" t="n">
        <v>2636139</v>
      </c>
    </row>
    <row r="26" spans="1:3">
      <c r="A26" s="4" t="s">
        <v>730</v>
      </c>
      <c r="B26" s="5" t="n">
        <v>518069</v>
      </c>
      <c r="C26" s="5" t="n">
        <v>656028</v>
      </c>
    </row>
    <row r="27" spans="1:3">
      <c r="A27" s="4" t="s">
        <v>55</v>
      </c>
      <c r="B27" s="5" t="n">
        <v>25774</v>
      </c>
      <c r="C27" s="5" t="n">
        <v>25774</v>
      </c>
    </row>
    <row r="28" spans="1:3">
      <c r="A28" s="4" t="s">
        <v>729</v>
      </c>
      <c r="B28" s="5" t="n">
        <v>4819</v>
      </c>
      <c r="C28" s="5" t="n">
        <v>5783</v>
      </c>
    </row>
    <row r="29" spans="1:3">
      <c r="A29" s="4" t="s">
        <v>731</v>
      </c>
    </row>
    <row r="30" spans="1:3">
      <c r="A30" s="3" t="s">
        <v>26</v>
      </c>
    </row>
    <row r="31" spans="1:3">
      <c r="A31" s="4" t="s">
        <v>29</v>
      </c>
      <c r="B31" s="5" t="n">
        <v>143790</v>
      </c>
      <c r="C31" s="5" t="n">
        <v>119445</v>
      </c>
    </row>
    <row r="32" spans="1:3">
      <c r="A32" s="4" t="s">
        <v>30</v>
      </c>
      <c r="B32" s="5" t="n">
        <v>20567</v>
      </c>
      <c r="C32" s="5" t="n">
        <v>2188</v>
      </c>
    </row>
    <row r="33" spans="1:3">
      <c r="A33" s="4" t="s">
        <v>337</v>
      </c>
      <c r="B33" s="5" t="n">
        <v>17688</v>
      </c>
      <c r="C33" s="5" t="n">
        <v>17688</v>
      </c>
    </row>
    <row r="34" spans="1:3">
      <c r="A34" s="4" t="s">
        <v>81</v>
      </c>
      <c r="B34" s="5" t="n">
        <v>2175648</v>
      </c>
      <c r="C34" s="5" t="n">
        <v>2270466</v>
      </c>
    </row>
    <row r="35" spans="1:3">
      <c r="A35" s="4" t="s">
        <v>82</v>
      </c>
      <c r="B35" s="5" t="n">
        <v>842050</v>
      </c>
      <c r="C35" s="5" t="n">
        <v>897374</v>
      </c>
    </row>
    <row r="36" spans="1:3">
      <c r="A36" s="4" t="s">
        <v>728</v>
      </c>
      <c r="B36" s="5" t="n">
        <v>4619896</v>
      </c>
      <c r="C36" s="5" t="n">
        <v>4306225</v>
      </c>
    </row>
    <row r="37" spans="1:3">
      <c r="A37" s="4" t="s">
        <v>729</v>
      </c>
      <c r="B37" s="5" t="n">
        <v>4819</v>
      </c>
      <c r="C37" s="5" t="n">
        <v>5783</v>
      </c>
    </row>
    <row r="38" spans="1:3">
      <c r="A38" s="3" t="s">
        <v>48</v>
      </c>
    </row>
    <row r="39" spans="1:3">
      <c r="A39" s="4" t="s">
        <v>49</v>
      </c>
      <c r="B39" s="5" t="n">
        <v>3908809</v>
      </c>
      <c r="C39" s="5" t="n">
        <v>3673541</v>
      </c>
    </row>
    <row r="40" spans="1:3">
      <c r="A40" s="4" t="s">
        <v>50</v>
      </c>
      <c r="B40" s="5" t="n">
        <v>2697349</v>
      </c>
      <c r="C40" s="5" t="n">
        <v>2634443</v>
      </c>
    </row>
    <row r="41" spans="1:3">
      <c r="A41" s="4" t="s">
        <v>730</v>
      </c>
      <c r="B41" s="5" t="n">
        <v>517827</v>
      </c>
      <c r="C41" s="5" t="n">
        <v>655820</v>
      </c>
    </row>
    <row r="42" spans="1:3">
      <c r="A42" s="4" t="s">
        <v>55</v>
      </c>
      <c r="B42" s="5" t="n">
        <v>18260</v>
      </c>
      <c r="C42" s="5" t="n">
        <v>18463</v>
      </c>
    </row>
    <row r="43" spans="1:3">
      <c r="A43" s="4" t="s">
        <v>729</v>
      </c>
      <c r="B43" s="5" t="n">
        <v>4819</v>
      </c>
      <c r="C43" s="5" t="n">
        <v>5783</v>
      </c>
    </row>
    <row r="44" spans="1:3">
      <c r="A44" s="4" t="s">
        <v>732</v>
      </c>
    </row>
    <row r="45" spans="1:3">
      <c r="A45" s="3" t="s">
        <v>26</v>
      </c>
    </row>
    <row r="46" spans="1:3">
      <c r="A46" s="4" t="s">
        <v>29</v>
      </c>
      <c r="B46" s="5" t="n">
        <v>143790</v>
      </c>
      <c r="C46" s="5" t="n">
        <v>119445</v>
      </c>
    </row>
    <row r="47" spans="1:3">
      <c r="A47" s="4" t="s">
        <v>30</v>
      </c>
      <c r="B47" s="5" t="n">
        <v>0</v>
      </c>
      <c r="C47" s="5" t="n">
        <v>0</v>
      </c>
    </row>
    <row r="48" spans="1:3">
      <c r="A48" s="4" t="s">
        <v>337</v>
      </c>
      <c r="B48" s="5" t="n">
        <v>0</v>
      </c>
      <c r="C48" s="5" t="n">
        <v>0</v>
      </c>
    </row>
    <row r="49" spans="1:3">
      <c r="A49" s="4" t="s">
        <v>81</v>
      </c>
      <c r="B49" s="5" t="n">
        <v>0</v>
      </c>
      <c r="C49" s="5" t="n">
        <v>0</v>
      </c>
    </row>
    <row r="50" spans="1:3">
      <c r="A50" s="4" t="s">
        <v>82</v>
      </c>
      <c r="B50" s="5" t="n">
        <v>0</v>
      </c>
      <c r="C50" s="5" t="n">
        <v>0</v>
      </c>
    </row>
    <row r="51" spans="1:3">
      <c r="A51" s="4" t="s">
        <v>728</v>
      </c>
      <c r="B51" s="5" t="n">
        <v>0</v>
      </c>
      <c r="C51" s="5" t="n">
        <v>0</v>
      </c>
    </row>
    <row r="52" spans="1:3">
      <c r="A52" s="4" t="s">
        <v>729</v>
      </c>
      <c r="B52" s="5" t="n">
        <v>0</v>
      </c>
      <c r="C52" s="5" t="n">
        <v>0</v>
      </c>
    </row>
    <row r="53" spans="1:3">
      <c r="A53" s="3" t="s">
        <v>48</v>
      </c>
    </row>
    <row r="54" spans="1:3">
      <c r="A54" s="4" t="s">
        <v>49</v>
      </c>
      <c r="B54" s="5" t="n">
        <v>3908809</v>
      </c>
      <c r="C54" s="5" t="n">
        <v>3673541</v>
      </c>
    </row>
    <row r="55" spans="1:3">
      <c r="A55" s="4" t="s">
        <v>50</v>
      </c>
      <c r="B55" s="5" t="n">
        <v>0</v>
      </c>
      <c r="C55" s="5" t="n">
        <v>0</v>
      </c>
    </row>
    <row r="56" spans="1:3">
      <c r="A56" s="4" t="s">
        <v>730</v>
      </c>
      <c r="B56" s="5" t="n">
        <v>0</v>
      </c>
      <c r="C56" s="5" t="n">
        <v>0</v>
      </c>
    </row>
    <row r="57" spans="1:3">
      <c r="A57" s="4" t="s">
        <v>55</v>
      </c>
      <c r="B57" s="5" t="n">
        <v>0</v>
      </c>
      <c r="C57" s="5" t="n">
        <v>0</v>
      </c>
    </row>
    <row r="58" spans="1:3">
      <c r="A58" s="4" t="s">
        <v>729</v>
      </c>
      <c r="B58" s="5" t="n">
        <v>0</v>
      </c>
      <c r="C58" s="5" t="n">
        <v>0</v>
      </c>
    </row>
    <row r="59" spans="1:3">
      <c r="A59" s="4" t="s">
        <v>733</v>
      </c>
    </row>
    <row r="60" spans="1:3">
      <c r="A60" s="3" t="s">
        <v>26</v>
      </c>
    </row>
    <row r="61" spans="1:3">
      <c r="A61" s="4" t="s">
        <v>29</v>
      </c>
      <c r="B61" s="5" t="n">
        <v>0</v>
      </c>
      <c r="C61" s="5" t="n">
        <v>0</v>
      </c>
    </row>
    <row r="62" spans="1:3">
      <c r="A62" s="4" t="s">
        <v>30</v>
      </c>
      <c r="B62" s="5" t="n">
        <v>20567</v>
      </c>
      <c r="C62" s="5" t="n">
        <v>2188</v>
      </c>
    </row>
    <row r="63" spans="1:3">
      <c r="A63" s="4" t="s">
        <v>337</v>
      </c>
      <c r="B63" s="5" t="n">
        <v>17688</v>
      </c>
      <c r="C63" s="5" t="n">
        <v>17688</v>
      </c>
    </row>
    <row r="64" spans="1:3">
      <c r="A64" s="4" t="s">
        <v>81</v>
      </c>
      <c r="B64" s="5" t="n">
        <v>2175648</v>
      </c>
      <c r="C64" s="5" t="n">
        <v>2270466</v>
      </c>
    </row>
    <row r="65" spans="1:3">
      <c r="A65" s="4" t="s">
        <v>82</v>
      </c>
      <c r="B65" s="5" t="n">
        <v>842050</v>
      </c>
      <c r="C65" s="5" t="n">
        <v>897374</v>
      </c>
    </row>
    <row r="66" spans="1:3">
      <c r="A66" s="4" t="s">
        <v>728</v>
      </c>
      <c r="B66" s="5" t="n">
        <v>0</v>
      </c>
      <c r="C66" s="5" t="n">
        <v>0</v>
      </c>
    </row>
    <row r="67" spans="1:3">
      <c r="A67" s="4" t="s">
        <v>729</v>
      </c>
      <c r="B67" s="5" t="n">
        <v>4819</v>
      </c>
      <c r="C67" s="5" t="n">
        <v>5783</v>
      </c>
    </row>
    <row r="68" spans="1:3">
      <c r="A68" s="3" t="s">
        <v>48</v>
      </c>
    </row>
    <row r="69" spans="1:3">
      <c r="A69" s="4" t="s">
        <v>49</v>
      </c>
      <c r="B69" s="5" t="n">
        <v>0</v>
      </c>
      <c r="C69" s="5" t="n">
        <v>0</v>
      </c>
    </row>
    <row r="70" spans="1:3">
      <c r="A70" s="4" t="s">
        <v>50</v>
      </c>
      <c r="B70" s="5" t="n">
        <v>2697349</v>
      </c>
      <c r="C70" s="5" t="n">
        <v>2634443</v>
      </c>
    </row>
    <row r="71" spans="1:3">
      <c r="A71" s="4" t="s">
        <v>730</v>
      </c>
      <c r="B71" s="5" t="n">
        <v>517827</v>
      </c>
      <c r="C71" s="5" t="n">
        <v>655820</v>
      </c>
    </row>
    <row r="72" spans="1:3">
      <c r="A72" s="4" t="s">
        <v>55</v>
      </c>
      <c r="B72" s="5" t="n">
        <v>0</v>
      </c>
      <c r="C72" s="5" t="n">
        <v>0</v>
      </c>
    </row>
    <row r="73" spans="1:3">
      <c r="A73" s="4" t="s">
        <v>729</v>
      </c>
      <c r="B73" s="5" t="n">
        <v>4819</v>
      </c>
      <c r="C73" s="5" t="n">
        <v>5783</v>
      </c>
    </row>
    <row r="74" spans="1:3">
      <c r="A74" s="4" t="s">
        <v>734</v>
      </c>
    </row>
    <row r="75" spans="1:3">
      <c r="A75" s="3" t="s">
        <v>26</v>
      </c>
    </row>
    <row r="76" spans="1:3">
      <c r="A76" s="4" t="s">
        <v>29</v>
      </c>
      <c r="B76" s="5" t="n">
        <v>0</v>
      </c>
      <c r="C76" s="5" t="n">
        <v>0</v>
      </c>
    </row>
    <row r="77" spans="1:3">
      <c r="A77" s="4" t="s">
        <v>30</v>
      </c>
      <c r="B77" s="5" t="n">
        <v>0</v>
      </c>
      <c r="C77" s="5" t="n">
        <v>0</v>
      </c>
    </row>
    <row r="78" spans="1:3">
      <c r="A78" s="4" t="s">
        <v>337</v>
      </c>
      <c r="B78" s="5" t="n">
        <v>0</v>
      </c>
      <c r="C78" s="5" t="n">
        <v>0</v>
      </c>
    </row>
    <row r="79" spans="1:3">
      <c r="A79" s="4" t="s">
        <v>81</v>
      </c>
      <c r="B79" s="5" t="n">
        <v>0</v>
      </c>
      <c r="C79" s="5" t="n">
        <v>0</v>
      </c>
    </row>
    <row r="80" spans="1:3">
      <c r="A80" s="4" t="s">
        <v>82</v>
      </c>
      <c r="B80" s="5" t="n">
        <v>0</v>
      </c>
      <c r="C80" s="5" t="n">
        <v>0</v>
      </c>
    </row>
    <row r="81" spans="1:3">
      <c r="A81" s="4" t="s">
        <v>728</v>
      </c>
      <c r="B81" s="5" t="n">
        <v>4619896</v>
      </c>
      <c r="C81" s="5" t="n">
        <v>4306225</v>
      </c>
    </row>
    <row r="82" spans="1:3">
      <c r="A82" s="4" t="s">
        <v>729</v>
      </c>
      <c r="B82" s="5" t="n">
        <v>0</v>
      </c>
      <c r="C82" s="5" t="n">
        <v>0</v>
      </c>
    </row>
    <row r="83" spans="1:3">
      <c r="A83" s="3" t="s">
        <v>48</v>
      </c>
    </row>
    <row r="84" spans="1:3">
      <c r="A84" s="4" t="s">
        <v>49</v>
      </c>
      <c r="B84" s="5" t="n">
        <v>0</v>
      </c>
      <c r="C84" s="5" t="n">
        <v>0</v>
      </c>
    </row>
    <row r="85" spans="1:3">
      <c r="A85" s="4" t="s">
        <v>50</v>
      </c>
      <c r="B85" s="5" t="n">
        <v>0</v>
      </c>
      <c r="C85" s="5" t="n">
        <v>0</v>
      </c>
    </row>
    <row r="86" spans="1:3">
      <c r="A86" s="4" t="s">
        <v>730</v>
      </c>
      <c r="B86" s="5" t="n">
        <v>0</v>
      </c>
      <c r="C86" s="5" t="n">
        <v>0</v>
      </c>
    </row>
    <row r="87" spans="1:3">
      <c r="A87" s="4" t="s">
        <v>55</v>
      </c>
      <c r="B87" s="5" t="n">
        <v>18260</v>
      </c>
      <c r="C87" s="5" t="n">
        <v>18463</v>
      </c>
    </row>
    <row r="88" spans="1:3">
      <c r="A88" s="4" t="s">
        <v>729</v>
      </c>
      <c r="B88" s="7" t="n">
        <v>0</v>
      </c>
      <c r="C8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9"/>
  </cols>
  <sheetData>
    <row r="1" spans="1:2">
      <c r="A1" s="1" t="s">
        <v>735</v>
      </c>
      <c r="B1" s="2" t="s">
        <v>1</v>
      </c>
    </row>
    <row r="2" spans="1:2">
      <c r="B2" s="2" t="s">
        <v>736</v>
      </c>
    </row>
    <row r="3" spans="1:2">
      <c r="A3" s="3" t="s">
        <v>237</v>
      </c>
    </row>
    <row r="4" spans="1:2">
      <c r="A4" s="4" t="s">
        <v>737</v>
      </c>
      <c r="B4" s="5" t="n">
        <v>2</v>
      </c>
    </row>
    <row r="5" spans="1:2">
      <c r="A5" s="4" t="s">
        <v>738</v>
      </c>
      <c r="B5" s="5" t="n">
        <v>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9</v>
      </c>
      <c r="B1" s="2" t="s">
        <v>76</v>
      </c>
      <c r="D1" s="2" t="s">
        <v>1</v>
      </c>
    </row>
    <row r="2" spans="1:6">
      <c r="B2" s="2" t="s">
        <v>2</v>
      </c>
      <c r="C2" s="2" t="s">
        <v>77</v>
      </c>
      <c r="D2" s="2" t="s">
        <v>2</v>
      </c>
      <c r="E2" s="2" t="s">
        <v>77</v>
      </c>
      <c r="F2" s="2" t="s">
        <v>25</v>
      </c>
    </row>
    <row r="3" spans="1:6">
      <c r="A3" s="3" t="s">
        <v>740</v>
      </c>
    </row>
    <row r="4" spans="1:6">
      <c r="A4" s="4" t="s">
        <v>741</v>
      </c>
      <c r="B4" s="7" t="n">
        <v>71739</v>
      </c>
      <c r="C4" s="7" t="n">
        <v>63161</v>
      </c>
      <c r="D4" s="7" t="n">
        <v>207655</v>
      </c>
      <c r="E4" s="7" t="n">
        <v>191633</v>
      </c>
    </row>
    <row r="5" spans="1:6">
      <c r="A5" s="4" t="s">
        <v>526</v>
      </c>
      <c r="B5" s="5" t="n">
        <v>-1500</v>
      </c>
      <c r="C5" s="5" t="n">
        <v>-2000</v>
      </c>
      <c r="D5" s="5" t="n">
        <v>-7000</v>
      </c>
      <c r="E5" s="5" t="n">
        <v>-2000</v>
      </c>
    </row>
    <row r="6" spans="1:6">
      <c r="A6" s="4" t="s">
        <v>742</v>
      </c>
      <c r="B6" s="5" t="n">
        <v>73239</v>
      </c>
      <c r="C6" s="5" t="n">
        <v>65161</v>
      </c>
      <c r="D6" s="5" t="n">
        <v>214655</v>
      </c>
      <c r="E6" s="5" t="n">
        <v>193633</v>
      </c>
    </row>
    <row r="7" spans="1:6">
      <c r="A7" s="4" t="s">
        <v>743</v>
      </c>
      <c r="B7" s="5" t="n">
        <v>10038</v>
      </c>
      <c r="C7" s="5" t="n">
        <v>9183</v>
      </c>
      <c r="D7" s="5" t="n">
        <v>29536</v>
      </c>
      <c r="E7" s="5" t="n">
        <v>27140</v>
      </c>
    </row>
    <row r="8" spans="1:6">
      <c r="A8" s="4" t="s">
        <v>744</v>
      </c>
      <c r="B8" s="5" t="n">
        <v>34706</v>
      </c>
      <c r="C8" s="5" t="n">
        <v>33006</v>
      </c>
      <c r="D8" s="5" t="n">
        <v>105696</v>
      </c>
      <c r="E8" s="5" t="n">
        <v>101808</v>
      </c>
    </row>
    <row r="9" spans="1:6">
      <c r="A9" s="4" t="s">
        <v>110</v>
      </c>
      <c r="B9" s="5" t="n">
        <v>48571</v>
      </c>
      <c r="C9" s="5" t="n">
        <v>41338</v>
      </c>
      <c r="D9" s="5" t="n">
        <v>138495</v>
      </c>
      <c r="E9" s="5" t="n">
        <v>118965</v>
      </c>
    </row>
    <row r="10" spans="1:6">
      <c r="A10" s="4" t="s">
        <v>42</v>
      </c>
      <c r="B10" s="5" t="n">
        <v>116564</v>
      </c>
      <c r="C10" s="5" t="n">
        <v>88174</v>
      </c>
      <c r="D10" s="5" t="n">
        <v>116564</v>
      </c>
      <c r="E10" s="5" t="n">
        <v>88174</v>
      </c>
      <c r="F10" s="7" t="n">
        <v>89533</v>
      </c>
    </row>
    <row r="11" spans="1:6">
      <c r="A11" s="4" t="s">
        <v>745</v>
      </c>
      <c r="B11" s="5" t="n">
        <v>8304012</v>
      </c>
      <c r="C11" s="5" t="n">
        <v>8044993</v>
      </c>
      <c r="D11" s="5" t="n">
        <v>8304012</v>
      </c>
      <c r="E11" s="5" t="n">
        <v>8044993</v>
      </c>
      <c r="F11" s="7" t="n">
        <v>8073707</v>
      </c>
    </row>
    <row r="12" spans="1:6">
      <c r="A12" s="4" t="s">
        <v>746</v>
      </c>
    </row>
    <row r="13" spans="1:6">
      <c r="A13" s="3" t="s">
        <v>740</v>
      </c>
    </row>
    <row r="14" spans="1:6">
      <c r="A14" s="4" t="s">
        <v>741</v>
      </c>
      <c r="B14" s="5" t="n">
        <v>50539</v>
      </c>
      <c r="C14" s="5" t="n">
        <v>45499</v>
      </c>
      <c r="D14" s="5" t="n">
        <v>144879</v>
      </c>
      <c r="E14" s="5" t="n">
        <v>132316</v>
      </c>
    </row>
    <row r="15" spans="1:6">
      <c r="A15" s="4" t="s">
        <v>526</v>
      </c>
      <c r="B15" s="5" t="n">
        <v>772</v>
      </c>
      <c r="C15" s="5" t="n">
        <v>-1164</v>
      </c>
      <c r="D15" s="5" t="n">
        <v>2158</v>
      </c>
      <c r="E15" s="5" t="n">
        <v>2251</v>
      </c>
    </row>
    <row r="16" spans="1:6">
      <c r="A16" s="4" t="s">
        <v>742</v>
      </c>
      <c r="B16" s="5" t="n">
        <v>49767</v>
      </c>
      <c r="C16" s="5" t="n">
        <v>46663</v>
      </c>
      <c r="D16" s="5" t="n">
        <v>142721</v>
      </c>
      <c r="E16" s="5" t="n">
        <v>130065</v>
      </c>
    </row>
    <row r="17" spans="1:6">
      <c r="A17" s="4" t="s">
        <v>743</v>
      </c>
      <c r="B17" s="5" t="n">
        <v>5764</v>
      </c>
      <c r="C17" s="5" t="n">
        <v>5182</v>
      </c>
      <c r="D17" s="5" t="n">
        <v>16274</v>
      </c>
      <c r="E17" s="5" t="n">
        <v>15335</v>
      </c>
    </row>
    <row r="18" spans="1:6">
      <c r="A18" s="4" t="s">
        <v>744</v>
      </c>
      <c r="B18" s="5" t="n">
        <v>12963</v>
      </c>
      <c r="C18" s="5" t="n">
        <v>12423</v>
      </c>
      <c r="D18" s="5" t="n">
        <v>38607</v>
      </c>
      <c r="E18" s="5" t="n">
        <v>37924</v>
      </c>
    </row>
    <row r="19" spans="1:6">
      <c r="A19" s="4" t="s">
        <v>110</v>
      </c>
      <c r="B19" s="5" t="n">
        <v>42568</v>
      </c>
      <c r="C19" s="5" t="n">
        <v>39422</v>
      </c>
      <c r="D19" s="5" t="n">
        <v>120388</v>
      </c>
      <c r="E19" s="5" t="n">
        <v>107476</v>
      </c>
    </row>
    <row r="20" spans="1:6">
      <c r="A20" s="4" t="s">
        <v>42</v>
      </c>
      <c r="B20" s="5" t="n">
        <v>116564</v>
      </c>
      <c r="C20" s="5" t="n">
        <v>88174</v>
      </c>
      <c r="D20" s="5" t="n">
        <v>116564</v>
      </c>
      <c r="E20" s="5" t="n">
        <v>88174</v>
      </c>
    </row>
    <row r="21" spans="1:6">
      <c r="A21" s="4" t="s">
        <v>745</v>
      </c>
      <c r="B21" s="5" t="n">
        <v>7166356</v>
      </c>
      <c r="C21" s="5" t="n">
        <v>6945214</v>
      </c>
      <c r="D21" s="5" t="n">
        <v>7166356</v>
      </c>
      <c r="E21" s="5" t="n">
        <v>6945214</v>
      </c>
    </row>
    <row r="22" spans="1:6">
      <c r="A22" s="4" t="s">
        <v>747</v>
      </c>
    </row>
    <row r="23" spans="1:6">
      <c r="A23" s="3" t="s">
        <v>740</v>
      </c>
    </row>
    <row r="24" spans="1:6">
      <c r="A24" s="4" t="s">
        <v>741</v>
      </c>
      <c r="B24" s="5" t="n">
        <v>2728</v>
      </c>
      <c r="C24" s="5" t="n">
        <v>2008</v>
      </c>
      <c r="D24" s="5" t="n">
        <v>7241</v>
      </c>
      <c r="E24" s="5" t="n">
        <v>5927</v>
      </c>
    </row>
    <row r="25" spans="1:6">
      <c r="A25" s="4" t="s">
        <v>526</v>
      </c>
      <c r="B25" s="5" t="n">
        <v>-66</v>
      </c>
      <c r="C25" s="5" t="n">
        <v>1089</v>
      </c>
      <c r="D25" s="5" t="n">
        <v>-3186</v>
      </c>
      <c r="E25" s="5" t="n">
        <v>-264</v>
      </c>
    </row>
    <row r="26" spans="1:6">
      <c r="A26" s="4" t="s">
        <v>742</v>
      </c>
      <c r="B26" s="5" t="n">
        <v>2794</v>
      </c>
      <c r="C26" s="5" t="n">
        <v>919</v>
      </c>
      <c r="D26" s="5" t="n">
        <v>10427</v>
      </c>
      <c r="E26" s="5" t="n">
        <v>6191</v>
      </c>
    </row>
    <row r="27" spans="1:6">
      <c r="A27" s="4" t="s">
        <v>743</v>
      </c>
      <c r="B27" s="5" t="n">
        <v>84</v>
      </c>
      <c r="C27" s="5" t="n">
        <v>73</v>
      </c>
      <c r="D27" s="5" t="n">
        <v>188</v>
      </c>
      <c r="E27" s="5" t="n">
        <v>180</v>
      </c>
    </row>
    <row r="28" spans="1:6">
      <c r="A28" s="4" t="s">
        <v>744</v>
      </c>
      <c r="B28" s="5" t="n">
        <v>479</v>
      </c>
      <c r="C28" s="5" t="n">
        <v>474</v>
      </c>
      <c r="D28" s="5" t="n">
        <v>1484</v>
      </c>
      <c r="E28" s="5" t="n">
        <v>1452</v>
      </c>
    </row>
    <row r="29" spans="1:6">
      <c r="A29" s="4" t="s">
        <v>110</v>
      </c>
      <c r="B29" s="5" t="n">
        <v>2399</v>
      </c>
      <c r="C29" s="5" t="n">
        <v>518</v>
      </c>
      <c r="D29" s="5" t="n">
        <v>9131</v>
      </c>
      <c r="E29" s="5" t="n">
        <v>4919</v>
      </c>
    </row>
    <row r="30" spans="1:6">
      <c r="A30" s="4" t="s">
        <v>42</v>
      </c>
      <c r="B30" s="5" t="n">
        <v>0</v>
      </c>
      <c r="C30" s="5" t="n">
        <v>0</v>
      </c>
      <c r="D30" s="5" t="n">
        <v>0</v>
      </c>
      <c r="E30" s="5" t="n">
        <v>0</v>
      </c>
    </row>
    <row r="31" spans="1:6">
      <c r="A31" s="4" t="s">
        <v>745</v>
      </c>
      <c r="B31" s="5" t="n">
        <v>377670</v>
      </c>
      <c r="C31" s="5" t="n">
        <v>376862</v>
      </c>
      <c r="D31" s="5" t="n">
        <v>377670</v>
      </c>
      <c r="E31" s="5" t="n">
        <v>376862</v>
      </c>
    </row>
    <row r="32" spans="1:6">
      <c r="A32" s="4" t="s">
        <v>748</v>
      </c>
    </row>
    <row r="33" spans="1:6">
      <c r="A33" s="3" t="s">
        <v>740</v>
      </c>
    </row>
    <row r="34" spans="1:6">
      <c r="A34" s="4" t="s">
        <v>741</v>
      </c>
      <c r="B34" s="5" t="n">
        <v>18472</v>
      </c>
      <c r="C34" s="5" t="n">
        <v>15654</v>
      </c>
      <c r="D34" s="5" t="n">
        <v>55535</v>
      </c>
      <c r="E34" s="5" t="n">
        <v>53390</v>
      </c>
    </row>
    <row r="35" spans="1:6">
      <c r="A35" s="4" t="s">
        <v>526</v>
      </c>
      <c r="B35" s="5" t="n">
        <v>-2206</v>
      </c>
      <c r="C35" s="5" t="n">
        <v>-1925</v>
      </c>
      <c r="D35" s="5" t="n">
        <v>-5972</v>
      </c>
      <c r="E35" s="5" t="n">
        <v>-3987</v>
      </c>
    </row>
    <row r="36" spans="1:6">
      <c r="A36" s="4" t="s">
        <v>742</v>
      </c>
      <c r="B36" s="5" t="n">
        <v>20678</v>
      </c>
      <c r="C36" s="5" t="n">
        <v>17579</v>
      </c>
      <c r="D36" s="5" t="n">
        <v>61507</v>
      </c>
      <c r="E36" s="5" t="n">
        <v>57377</v>
      </c>
    </row>
    <row r="37" spans="1:6">
      <c r="A37" s="4" t="s">
        <v>743</v>
      </c>
      <c r="B37" s="5" t="n">
        <v>4190</v>
      </c>
      <c r="C37" s="5" t="n">
        <v>3928</v>
      </c>
      <c r="D37" s="5" t="n">
        <v>13074</v>
      </c>
      <c r="E37" s="5" t="n">
        <v>11625</v>
      </c>
    </row>
    <row r="38" spans="1:6">
      <c r="A38" s="4" t="s">
        <v>744</v>
      </c>
      <c r="B38" s="5" t="n">
        <v>21264</v>
      </c>
      <c r="C38" s="5" t="n">
        <v>20109</v>
      </c>
      <c r="D38" s="5" t="n">
        <v>65605</v>
      </c>
      <c r="E38" s="5" t="n">
        <v>62432</v>
      </c>
    </row>
    <row r="39" spans="1:6">
      <c r="A39" s="4" t="s">
        <v>110</v>
      </c>
      <c r="B39" s="5" t="n">
        <v>3604</v>
      </c>
      <c r="C39" s="5" t="n">
        <v>1398</v>
      </c>
      <c r="D39" s="5" t="n">
        <v>8976</v>
      </c>
      <c r="E39" s="5" t="n">
        <v>6570</v>
      </c>
    </row>
    <row r="40" spans="1:6">
      <c r="A40" s="4" t="s">
        <v>42</v>
      </c>
      <c r="B40" s="5" t="n">
        <v>0</v>
      </c>
      <c r="C40" s="5" t="n">
        <v>0</v>
      </c>
      <c r="D40" s="5" t="n">
        <v>0</v>
      </c>
      <c r="E40" s="5" t="n">
        <v>0</v>
      </c>
    </row>
    <row r="41" spans="1:6">
      <c r="A41" s="4" t="s">
        <v>745</v>
      </c>
      <c r="B41" s="7" t="n">
        <v>759986</v>
      </c>
      <c r="C41" s="7" t="n">
        <v>722917</v>
      </c>
      <c r="D41" s="7" t="n">
        <v>759986</v>
      </c>
      <c r="E41" s="7" t="n">
        <v>7229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76</v>
      </c>
      <c r="D1" s="2" t="s">
        <v>1</v>
      </c>
    </row>
    <row r="2" spans="1:5">
      <c r="B2" s="2" t="s">
        <v>2</v>
      </c>
      <c r="C2" s="2" t="s">
        <v>77</v>
      </c>
      <c r="D2" s="2" t="s">
        <v>2</v>
      </c>
      <c r="E2" s="2" t="s">
        <v>77</v>
      </c>
    </row>
    <row r="3" spans="1:5">
      <c r="A3" s="3" t="s">
        <v>156</v>
      </c>
    </row>
    <row r="4" spans="1:5">
      <c r="A4" s="4" t="s">
        <v>157</v>
      </c>
      <c r="B4" s="8" t="n">
        <v>0.14</v>
      </c>
      <c r="C4" s="8" t="n">
        <v>0.12</v>
      </c>
      <c r="D4" s="8" t="n">
        <v>0.4</v>
      </c>
      <c r="E4" s="8" t="n">
        <v>0.3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749</v>
      </c>
      <c r="B1" s="2" t="s">
        <v>750</v>
      </c>
      <c r="C1" s="2" t="s">
        <v>327</v>
      </c>
    </row>
    <row r="2" spans="1:3">
      <c r="A2" s="3" t="s">
        <v>751</v>
      </c>
    </row>
    <row r="3" spans="1:3">
      <c r="A3" s="4" t="s">
        <v>752</v>
      </c>
      <c r="B3" s="7" t="n">
        <v>0</v>
      </c>
    </row>
    <row r="4" spans="1:3">
      <c r="A4" s="4" t="s">
        <v>753</v>
      </c>
      <c r="B4" s="7" t="n">
        <v>199900000</v>
      </c>
      <c r="C4" s="7" t="n">
        <v>202700000</v>
      </c>
    </row>
    <row r="5" spans="1:3">
      <c r="A5" s="4" t="s">
        <v>754</v>
      </c>
    </row>
    <row r="6" spans="1:3">
      <c r="A6" s="3" t="s">
        <v>751</v>
      </c>
    </row>
    <row r="7" spans="1:3">
      <c r="A7" s="4" t="s">
        <v>755</v>
      </c>
      <c r="B7" s="5" t="n">
        <v>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4" t="s">
        <v>757</v>
      </c>
    </row>
    <row r="3" spans="1:3">
      <c r="A3" s="3" t="s">
        <v>758</v>
      </c>
    </row>
    <row r="4" spans="1:3">
      <c r="A4" s="4" t="s">
        <v>759</v>
      </c>
      <c r="B4" s="7" t="n">
        <v>4819</v>
      </c>
      <c r="C4" s="7" t="n">
        <v>5783</v>
      </c>
    </row>
    <row r="5" spans="1:3">
      <c r="A5" s="4" t="s">
        <v>760</v>
      </c>
    </row>
    <row r="6" spans="1:3">
      <c r="A6" s="3" t="s">
        <v>758</v>
      </c>
    </row>
    <row r="7" spans="1:3">
      <c r="A7" s="4" t="s">
        <v>759</v>
      </c>
      <c r="B7" s="5" t="n">
        <v>4819</v>
      </c>
      <c r="C7" s="5" t="n">
        <v>5783</v>
      </c>
    </row>
    <row r="8" spans="1:3">
      <c r="A8" s="4" t="s">
        <v>761</v>
      </c>
    </row>
    <row r="9" spans="1:3">
      <c r="A9" s="3" t="s">
        <v>758</v>
      </c>
    </row>
    <row r="10" spans="1:3">
      <c r="A10" s="4" t="s">
        <v>762</v>
      </c>
      <c r="B10" s="5" t="n">
        <v>4819</v>
      </c>
      <c r="C10" s="5" t="n">
        <v>5783</v>
      </c>
    </row>
    <row r="11" spans="1:3">
      <c r="A11" s="4" t="s">
        <v>763</v>
      </c>
    </row>
    <row r="12" spans="1:3">
      <c r="A12" s="3" t="s">
        <v>758</v>
      </c>
    </row>
    <row r="13" spans="1:3">
      <c r="A13" s="4" t="s">
        <v>762</v>
      </c>
      <c r="B13" s="7" t="n">
        <v>4819</v>
      </c>
      <c r="C13" s="7" t="n">
        <v>57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76</v>
      </c>
      <c r="D1" s="2" t="s">
        <v>1</v>
      </c>
    </row>
    <row r="2" spans="1:5">
      <c r="B2" s="2" t="s">
        <v>2</v>
      </c>
      <c r="C2" s="2" t="s">
        <v>77</v>
      </c>
      <c r="D2" s="2" t="s">
        <v>2</v>
      </c>
      <c r="E2" s="2" t="s">
        <v>77</v>
      </c>
    </row>
    <row r="3" spans="1:5">
      <c r="A3" s="3" t="s">
        <v>758</v>
      </c>
    </row>
    <row r="4" spans="1:5">
      <c r="A4" s="4" t="s">
        <v>765</v>
      </c>
      <c r="B4" s="7" t="n">
        <v>198</v>
      </c>
      <c r="C4" s="7" t="n">
        <v>136</v>
      </c>
      <c r="D4" s="7" t="n">
        <v>592</v>
      </c>
      <c r="E4" s="7" t="n">
        <v>521</v>
      </c>
    </row>
    <row r="5" spans="1:5">
      <c r="A5" s="4" t="s">
        <v>766</v>
      </c>
    </row>
    <row r="6" spans="1:5">
      <c r="A6" s="3" t="s">
        <v>758</v>
      </c>
    </row>
    <row r="7" spans="1:5">
      <c r="A7" s="4" t="s">
        <v>765</v>
      </c>
      <c r="B7" s="7" t="n">
        <v>198</v>
      </c>
      <c r="C7" s="7" t="n">
        <v>136</v>
      </c>
      <c r="D7" s="7" t="n">
        <v>592</v>
      </c>
      <c r="E7" s="7" t="n">
        <v>5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76</v>
      </c>
      <c r="D1" s="2" t="s">
        <v>1</v>
      </c>
    </row>
    <row r="2" spans="1:5">
      <c r="B2" s="2" t="s">
        <v>2</v>
      </c>
      <c r="C2" s="2" t="s">
        <v>77</v>
      </c>
      <c r="D2" s="2" t="s">
        <v>2</v>
      </c>
      <c r="E2" s="2" t="s">
        <v>77</v>
      </c>
    </row>
    <row r="3" spans="1:5">
      <c r="A3" s="3" t="s">
        <v>243</v>
      </c>
    </row>
    <row r="4" spans="1:5">
      <c r="A4" s="4" t="s">
        <v>768</v>
      </c>
      <c r="B4" s="7" t="n">
        <v>2083</v>
      </c>
      <c r="C4" s="7" t="n">
        <v>-4006</v>
      </c>
      <c r="D4" s="7" t="n">
        <v>6128</v>
      </c>
      <c r="E4" s="7" t="n">
        <v>31617</v>
      </c>
    </row>
    <row r="5" spans="1:5">
      <c r="A5" s="4" t="s">
        <v>769</v>
      </c>
      <c r="B5" s="5" t="n">
        <v>875</v>
      </c>
      <c r="C5" s="5" t="n">
        <v>-1683</v>
      </c>
      <c r="D5" s="5" t="n">
        <v>2574</v>
      </c>
      <c r="E5" s="5" t="n">
        <v>13279</v>
      </c>
    </row>
    <row r="6" spans="1:5">
      <c r="A6" s="4" t="s">
        <v>770</v>
      </c>
      <c r="B6" s="5" t="n">
        <v>1208</v>
      </c>
      <c r="C6" s="5" t="n">
        <v>-2323</v>
      </c>
      <c r="D6" s="5" t="n">
        <v>3554</v>
      </c>
      <c r="E6" s="5" t="n">
        <v>18338</v>
      </c>
    </row>
    <row r="7" spans="1:5">
      <c r="A7" s="4" t="s">
        <v>771</v>
      </c>
      <c r="B7" s="5" t="n">
        <v>-862</v>
      </c>
      <c r="C7" s="5" t="n">
        <v>297</v>
      </c>
      <c r="D7" s="5" t="n">
        <v>-2841</v>
      </c>
      <c r="E7" s="5" t="n">
        <v>-563</v>
      </c>
    </row>
    <row r="8" spans="1:5">
      <c r="A8" s="4" t="s">
        <v>772</v>
      </c>
      <c r="B8" s="5" t="n">
        <v>-362</v>
      </c>
      <c r="C8" s="5" t="n">
        <v>125</v>
      </c>
      <c r="D8" s="5" t="n">
        <v>-1193</v>
      </c>
      <c r="E8" s="5" t="n">
        <v>-237</v>
      </c>
    </row>
    <row r="9" spans="1:5">
      <c r="A9" s="4" t="s">
        <v>773</v>
      </c>
      <c r="B9" s="5" t="n">
        <v>-500</v>
      </c>
      <c r="C9" s="5" t="n">
        <v>172</v>
      </c>
      <c r="D9" s="5" t="n">
        <v>-1648</v>
      </c>
      <c r="E9" s="5" t="n">
        <v>-326</v>
      </c>
    </row>
    <row r="10" spans="1:5">
      <c r="A10" s="4" t="s">
        <v>774</v>
      </c>
      <c r="B10" s="5" t="n">
        <v>0</v>
      </c>
      <c r="C10" s="5" t="n">
        <v>-548</v>
      </c>
      <c r="D10" s="5" t="n">
        <v>-402</v>
      </c>
      <c r="E10" s="5" t="n">
        <v>-548</v>
      </c>
    </row>
    <row r="11" spans="1:5">
      <c r="A11" s="4" t="s">
        <v>775</v>
      </c>
      <c r="B11" s="5" t="n">
        <v>0</v>
      </c>
      <c r="C11" s="5" t="n">
        <v>-230</v>
      </c>
      <c r="D11" s="5" t="n">
        <v>-169</v>
      </c>
      <c r="E11" s="5" t="n">
        <v>-230</v>
      </c>
    </row>
    <row r="12" spans="1:5">
      <c r="A12" s="4" t="s">
        <v>776</v>
      </c>
      <c r="B12" s="5" t="n">
        <v>0</v>
      </c>
      <c r="C12" s="5" t="n">
        <v>-318</v>
      </c>
      <c r="D12" s="5" t="n">
        <v>-233</v>
      </c>
      <c r="E12" s="5" t="n">
        <v>-318</v>
      </c>
    </row>
    <row r="13" spans="1:5">
      <c r="A13" s="4" t="s">
        <v>777</v>
      </c>
      <c r="B13" s="5" t="n">
        <v>1221</v>
      </c>
      <c r="C13" s="5" t="n">
        <v>-4257</v>
      </c>
      <c r="D13" s="5" t="n">
        <v>2885</v>
      </c>
      <c r="E13" s="5" t="n">
        <v>30506</v>
      </c>
    </row>
    <row r="14" spans="1:5">
      <c r="A14" s="4" t="s">
        <v>778</v>
      </c>
      <c r="B14" s="5" t="n">
        <v>513</v>
      </c>
      <c r="C14" s="5" t="n">
        <v>-1788</v>
      </c>
      <c r="D14" s="5" t="n">
        <v>1212</v>
      </c>
      <c r="E14" s="5" t="n">
        <v>12812</v>
      </c>
    </row>
    <row r="15" spans="1:5">
      <c r="A15" s="4" t="s">
        <v>779</v>
      </c>
      <c r="B15" s="7" t="n">
        <v>708</v>
      </c>
      <c r="C15" s="7" t="n">
        <v>-2469</v>
      </c>
      <c r="D15" s="7" t="n">
        <v>1673</v>
      </c>
      <c r="E15" s="7" t="n">
        <v>1769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5</v>
      </c>
    </row>
    <row r="2" spans="1:3">
      <c r="A2" s="3" t="s">
        <v>781</v>
      </c>
    </row>
    <row r="3" spans="1:3">
      <c r="A3" s="4" t="s">
        <v>782</v>
      </c>
      <c r="B3" s="7" t="n">
        <v>460778</v>
      </c>
      <c r="C3" s="7" t="n">
        <v>609883</v>
      </c>
    </row>
    <row r="4" spans="1:3">
      <c r="A4" s="4" t="s">
        <v>783</v>
      </c>
      <c r="B4" s="5" t="n">
        <v>-890</v>
      </c>
      <c r="C4" s="5" t="n">
        <v>-1072</v>
      </c>
    </row>
    <row r="5" spans="1:3">
      <c r="A5" s="4" t="s">
        <v>784</v>
      </c>
      <c r="B5" s="5" t="n">
        <v>459888</v>
      </c>
      <c r="C5" s="5" t="n">
        <v>608811</v>
      </c>
    </row>
    <row r="6" spans="1:3">
      <c r="A6" s="4" t="s">
        <v>785</v>
      </c>
      <c r="B6" s="5" t="n">
        <v>890</v>
      </c>
      <c r="C6" s="5" t="n">
        <v>1072</v>
      </c>
    </row>
    <row r="7" spans="1:3">
      <c r="A7" s="4" t="s">
        <v>786</v>
      </c>
      <c r="B7" s="5" t="n">
        <v>-523129</v>
      </c>
      <c r="C7" s="5" t="n">
        <v>-696213</v>
      </c>
    </row>
    <row r="8" spans="1:3">
      <c r="A8" s="4" t="s">
        <v>787</v>
      </c>
      <c r="B8" s="5" t="n">
        <v>-62351</v>
      </c>
      <c r="C8" s="5" t="n">
        <v>-86330</v>
      </c>
    </row>
    <row r="9" spans="1:3">
      <c r="A9" s="4" t="s">
        <v>788</v>
      </c>
    </row>
    <row r="10" spans="1:3">
      <c r="A10" s="3" t="s">
        <v>781</v>
      </c>
    </row>
    <row r="11" spans="1:3">
      <c r="A11" s="4" t="s">
        <v>782</v>
      </c>
      <c r="B11" s="5" t="n">
        <v>455069</v>
      </c>
      <c r="C11" s="5" t="n">
        <v>603028</v>
      </c>
    </row>
    <row r="12" spans="1:3">
      <c r="A12" s="4" t="s">
        <v>783</v>
      </c>
      <c r="B12" s="5" t="n">
        <v>0</v>
      </c>
      <c r="C12" s="5" t="n">
        <v>0</v>
      </c>
    </row>
    <row r="13" spans="1:3">
      <c r="A13" s="4" t="s">
        <v>784</v>
      </c>
      <c r="B13" s="5" t="n">
        <v>455069</v>
      </c>
      <c r="C13" s="5" t="n">
        <v>603028</v>
      </c>
    </row>
    <row r="14" spans="1:3">
      <c r="A14" s="4" t="s">
        <v>785</v>
      </c>
      <c r="B14" s="5" t="n">
        <v>0</v>
      </c>
      <c r="C14" s="5" t="n">
        <v>0</v>
      </c>
    </row>
    <row r="15" spans="1:3">
      <c r="A15" s="4" t="s">
        <v>786</v>
      </c>
      <c r="B15" s="5" t="n">
        <v>-510351</v>
      </c>
      <c r="C15" s="5" t="n">
        <v>-683413</v>
      </c>
    </row>
    <row r="16" spans="1:3">
      <c r="A16" s="4" t="s">
        <v>787</v>
      </c>
      <c r="B16" s="5" t="n">
        <v>-55282</v>
      </c>
      <c r="C16" s="5" t="n">
        <v>-80385</v>
      </c>
    </row>
    <row r="17" spans="1:3">
      <c r="A17" s="4" t="s">
        <v>646</v>
      </c>
    </row>
    <row r="18" spans="1:3">
      <c r="A18" s="3" t="s">
        <v>781</v>
      </c>
    </row>
    <row r="19" spans="1:3">
      <c r="A19" s="4" t="s">
        <v>789</v>
      </c>
      <c r="B19" s="5" t="n">
        <v>4819</v>
      </c>
      <c r="C19" s="5" t="n">
        <v>5783</v>
      </c>
    </row>
    <row r="20" spans="1:3">
      <c r="A20" s="4" t="s">
        <v>790</v>
      </c>
      <c r="B20" s="5" t="n">
        <v>0</v>
      </c>
      <c r="C20" s="5" t="n">
        <v>0</v>
      </c>
    </row>
    <row r="21" spans="1:3">
      <c r="A21" s="4" t="s">
        <v>791</v>
      </c>
      <c r="B21" s="5" t="n">
        <v>0</v>
      </c>
      <c r="C21" s="5" t="n">
        <v>0</v>
      </c>
    </row>
    <row r="22" spans="1:3">
      <c r="A22" s="4" t="s">
        <v>792</v>
      </c>
      <c r="B22" s="5" t="n">
        <v>4819</v>
      </c>
      <c r="C22" s="5" t="n">
        <v>5783</v>
      </c>
    </row>
    <row r="23" spans="1:3">
      <c r="A23" s="4" t="s">
        <v>793</v>
      </c>
      <c r="B23" s="5" t="n">
        <v>0</v>
      </c>
      <c r="C23" s="5" t="n">
        <v>0</v>
      </c>
    </row>
    <row r="24" spans="1:3">
      <c r="A24" s="4" t="s">
        <v>794</v>
      </c>
      <c r="B24" s="5" t="n">
        <v>4819</v>
      </c>
      <c r="C24" s="5" t="n">
        <v>5783</v>
      </c>
    </row>
    <row r="25" spans="1:3">
      <c r="A25" s="4" t="s">
        <v>795</v>
      </c>
    </row>
    <row r="26" spans="1:3">
      <c r="A26" s="3" t="s">
        <v>781</v>
      </c>
    </row>
    <row r="27" spans="1:3">
      <c r="A27" s="4" t="s">
        <v>789</v>
      </c>
      <c r="B27" s="5" t="n">
        <v>4819</v>
      </c>
      <c r="C27" s="5" t="n">
        <v>5783</v>
      </c>
    </row>
    <row r="28" spans="1:3">
      <c r="A28" s="4" t="s">
        <v>790</v>
      </c>
      <c r="B28" s="5" t="n">
        <v>0</v>
      </c>
      <c r="C28" s="5" t="n">
        <v>0</v>
      </c>
    </row>
    <row r="29" spans="1:3">
      <c r="A29" s="4" t="s">
        <v>791</v>
      </c>
      <c r="B29" s="5" t="n">
        <v>0</v>
      </c>
      <c r="C29" s="5" t="n">
        <v>0</v>
      </c>
    </row>
    <row r="30" spans="1:3">
      <c r="A30" s="4" t="s">
        <v>792</v>
      </c>
      <c r="B30" s="5" t="n">
        <v>4819</v>
      </c>
      <c r="C30" s="5" t="n">
        <v>5783</v>
      </c>
    </row>
    <row r="31" spans="1:3">
      <c r="A31" s="4" t="s">
        <v>793</v>
      </c>
      <c r="B31" s="5" t="n">
        <v>0</v>
      </c>
      <c r="C31" s="5" t="n">
        <v>0</v>
      </c>
    </row>
    <row r="32" spans="1:3">
      <c r="A32" s="4" t="s">
        <v>794</v>
      </c>
      <c r="B32" s="5" t="n">
        <v>4819</v>
      </c>
      <c r="C32" s="5" t="n">
        <v>5783</v>
      </c>
    </row>
    <row r="33" spans="1:3">
      <c r="A33" s="4" t="s">
        <v>782</v>
      </c>
      <c r="B33" s="5" t="n">
        <v>5709</v>
      </c>
      <c r="C33" s="5" t="n">
        <v>6855</v>
      </c>
    </row>
    <row r="34" spans="1:3">
      <c r="A34" s="4" t="s">
        <v>783</v>
      </c>
      <c r="B34" s="5" t="n">
        <v>-890</v>
      </c>
      <c r="C34" s="5" t="n">
        <v>-1072</v>
      </c>
    </row>
    <row r="35" spans="1:3">
      <c r="A35" s="4" t="s">
        <v>784</v>
      </c>
      <c r="B35" s="5" t="n">
        <v>4819</v>
      </c>
      <c r="C35" s="5" t="n">
        <v>5783</v>
      </c>
    </row>
    <row r="36" spans="1:3">
      <c r="A36" s="4" t="s">
        <v>785</v>
      </c>
      <c r="B36" s="5" t="n">
        <v>890</v>
      </c>
      <c r="C36" s="5" t="n">
        <v>1072</v>
      </c>
    </row>
    <row r="37" spans="1:3">
      <c r="A37" s="4" t="s">
        <v>786</v>
      </c>
      <c r="B37" s="5" t="n">
        <v>-12778</v>
      </c>
      <c r="C37" s="5" t="n">
        <v>-12800</v>
      </c>
    </row>
    <row r="38" spans="1:3">
      <c r="A38" s="4" t="s">
        <v>787</v>
      </c>
      <c r="B38" s="7" t="n">
        <v>-7069</v>
      </c>
      <c r="C38" s="7" t="n">
        <v>-59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7</v>
      </c>
    </row>
    <row r="3" spans="1:3">
      <c r="A3" s="3" t="s">
        <v>159</v>
      </c>
    </row>
    <row r="4" spans="1:3">
      <c r="A4" s="4" t="s">
        <v>160</v>
      </c>
      <c r="B4" s="7" t="n">
        <v>223172</v>
      </c>
      <c r="C4" s="7" t="n">
        <v>208995</v>
      </c>
    </row>
    <row r="5" spans="1:3">
      <c r="A5" s="4" t="s">
        <v>161</v>
      </c>
      <c r="B5" s="5" t="n">
        <v>26769</v>
      </c>
      <c r="C5" s="5" t="n">
        <v>23185</v>
      </c>
    </row>
    <row r="6" spans="1:3">
      <c r="A6" s="4" t="s">
        <v>162</v>
      </c>
      <c r="B6" s="5" t="n">
        <v>-6279</v>
      </c>
      <c r="C6" s="5" t="n">
        <v>-6089</v>
      </c>
    </row>
    <row r="7" spans="1:3">
      <c r="A7" s="4" t="s">
        <v>163</v>
      </c>
      <c r="B7" s="5" t="n">
        <v>-82411</v>
      </c>
      <c r="C7" s="5" t="n">
        <v>-95870</v>
      </c>
    </row>
    <row r="8" spans="1:3">
      <c r="A8" s="4" t="s">
        <v>44</v>
      </c>
      <c r="B8" s="5" t="n">
        <v>-53278</v>
      </c>
      <c r="C8" s="5" t="n">
        <v>-31495</v>
      </c>
    </row>
    <row r="9" spans="1:3">
      <c r="A9" s="4" t="s">
        <v>164</v>
      </c>
      <c r="B9" s="5" t="n">
        <v>-498</v>
      </c>
      <c r="C9" s="5" t="n">
        <v>-510</v>
      </c>
    </row>
    <row r="10" spans="1:3">
      <c r="A10" s="4" t="s">
        <v>165</v>
      </c>
      <c r="B10" s="5" t="n">
        <v>107475</v>
      </c>
      <c r="C10" s="5" t="n">
        <v>98216</v>
      </c>
    </row>
    <row r="11" spans="1:3">
      <c r="A11" s="3" t="s">
        <v>166</v>
      </c>
    </row>
    <row r="12" spans="1:3">
      <c r="A12" s="4" t="s">
        <v>167</v>
      </c>
      <c r="B12" s="5" t="n">
        <v>1952</v>
      </c>
      <c r="C12" s="5" t="n">
        <v>1423</v>
      </c>
    </row>
    <row r="13" spans="1:3">
      <c r="A13" s="4" t="s">
        <v>168</v>
      </c>
      <c r="B13" s="5" t="n">
        <v>27806</v>
      </c>
      <c r="C13" s="5" t="n">
        <v>11849</v>
      </c>
    </row>
    <row r="14" spans="1:3">
      <c r="A14" s="4" t="s">
        <v>169</v>
      </c>
      <c r="B14" s="5" t="n">
        <v>5403</v>
      </c>
      <c r="C14" s="5" t="n">
        <v>1957</v>
      </c>
    </row>
    <row r="15" spans="1:3">
      <c r="A15" s="4" t="s">
        <v>170</v>
      </c>
      <c r="B15" s="5" t="n">
        <v>320599</v>
      </c>
      <c r="C15" s="5" t="n">
        <v>325912</v>
      </c>
    </row>
    <row r="16" spans="1:3">
      <c r="A16" s="4" t="s">
        <v>171</v>
      </c>
      <c r="B16" s="5" t="n">
        <v>20937</v>
      </c>
      <c r="C16" s="5" t="n">
        <v>81209</v>
      </c>
    </row>
    <row r="17" spans="1:3">
      <c r="A17" s="4" t="s">
        <v>172</v>
      </c>
      <c r="B17" s="5" t="n">
        <v>-280365</v>
      </c>
      <c r="C17" s="5" t="n">
        <v>-208563</v>
      </c>
    </row>
    <row r="18" spans="1:3">
      <c r="A18" s="4" t="s">
        <v>173</v>
      </c>
      <c r="B18" s="5" t="n">
        <v>96447</v>
      </c>
      <c r="C18" s="5" t="n">
        <v>231355</v>
      </c>
    </row>
    <row r="19" spans="1:3">
      <c r="A19" s="4" t="s">
        <v>174</v>
      </c>
      <c r="B19" s="5" t="n">
        <v>-36166</v>
      </c>
      <c r="C19" s="5" t="n">
        <v>-261457</v>
      </c>
    </row>
    <row r="20" spans="1:3">
      <c r="A20" s="4" t="s">
        <v>175</v>
      </c>
      <c r="B20" s="5" t="n">
        <v>-29713</v>
      </c>
      <c r="C20" s="5" t="n">
        <v>-109046</v>
      </c>
    </row>
    <row r="21" spans="1:3">
      <c r="A21" s="4" t="s">
        <v>176</v>
      </c>
      <c r="B21" s="5" t="n">
        <v>0</v>
      </c>
      <c r="C21" s="5" t="n">
        <v>6417</v>
      </c>
    </row>
    <row r="22" spans="1:3">
      <c r="A22" s="4" t="s">
        <v>177</v>
      </c>
      <c r="B22" s="5" t="n">
        <v>4012</v>
      </c>
      <c r="C22" s="5" t="n">
        <v>0</v>
      </c>
    </row>
    <row r="23" spans="1:3">
      <c r="A23" s="4" t="s">
        <v>178</v>
      </c>
      <c r="B23" s="5" t="n">
        <v>-3129</v>
      </c>
      <c r="C23" s="5" t="n">
        <v>-2343</v>
      </c>
    </row>
    <row r="24" spans="1:3">
      <c r="A24" s="4" t="s">
        <v>179</v>
      </c>
      <c r="B24" s="5" t="n">
        <v>0</v>
      </c>
      <c r="C24" s="5" t="n">
        <v>1846</v>
      </c>
    </row>
    <row r="25" spans="1:3">
      <c r="A25" s="4" t="s">
        <v>180</v>
      </c>
      <c r="B25" s="5" t="n">
        <v>0</v>
      </c>
      <c r="C25" s="5" t="n">
        <v>-8217</v>
      </c>
    </row>
    <row r="26" spans="1:3">
      <c r="A26" s="4" t="s">
        <v>181</v>
      </c>
      <c r="B26" s="5" t="n">
        <v>28325</v>
      </c>
      <c r="C26" s="5" t="n">
        <v>-7504</v>
      </c>
    </row>
    <row r="27" spans="1:3">
      <c r="A27" s="4" t="s">
        <v>182</v>
      </c>
      <c r="B27" s="5" t="n">
        <v>156108</v>
      </c>
      <c r="C27" s="5" t="n">
        <v>64838</v>
      </c>
    </row>
    <row r="28" spans="1:3">
      <c r="A28" s="3" t="s">
        <v>183</v>
      </c>
    </row>
    <row r="29" spans="1:3">
      <c r="A29" s="4" t="s">
        <v>184</v>
      </c>
      <c r="B29" s="5" t="n">
        <v>-23896</v>
      </c>
      <c r="C29" s="5" t="n">
        <v>508916</v>
      </c>
    </row>
    <row r="30" spans="1:3">
      <c r="A30" s="4" t="s">
        <v>185</v>
      </c>
      <c r="B30" s="5" t="n">
        <v>-39485</v>
      </c>
      <c r="C30" s="5" t="n">
        <v>-319877</v>
      </c>
    </row>
    <row r="31" spans="1:3">
      <c r="A31" s="4" t="s">
        <v>186</v>
      </c>
      <c r="B31" s="5" t="n">
        <v>0</v>
      </c>
      <c r="C31" s="5" t="n">
        <v>-5000</v>
      </c>
    </row>
    <row r="32" spans="1:3">
      <c r="A32" s="4" t="s">
        <v>187</v>
      </c>
      <c r="B32" s="5" t="n">
        <v>10000</v>
      </c>
      <c r="C32" s="5" t="n">
        <v>-46000</v>
      </c>
    </row>
    <row r="33" spans="1:3">
      <c r="A33" s="4" t="s">
        <v>188</v>
      </c>
      <c r="B33" s="5" t="n">
        <v>-147959</v>
      </c>
      <c r="C33" s="5" t="n">
        <v>-112293</v>
      </c>
    </row>
    <row r="34" spans="1:3">
      <c r="A34" s="4" t="s">
        <v>189</v>
      </c>
      <c r="B34" s="5" t="n">
        <v>-41626</v>
      </c>
      <c r="C34" s="5" t="n">
        <v>-38652</v>
      </c>
    </row>
    <row r="35" spans="1:3">
      <c r="A35" s="4" t="s">
        <v>137</v>
      </c>
      <c r="B35" s="5" t="n">
        <v>-997</v>
      </c>
      <c r="C35" s="5" t="n">
        <v>-496</v>
      </c>
    </row>
    <row r="36" spans="1:3">
      <c r="A36" s="4" t="s">
        <v>190</v>
      </c>
      <c r="B36" s="5" t="n">
        <v>2537</v>
      </c>
      <c r="C36" s="5" t="n">
        <v>3174</v>
      </c>
    </row>
    <row r="37" spans="1:3">
      <c r="A37" s="4" t="s">
        <v>191</v>
      </c>
      <c r="B37" s="5" t="n">
        <v>0</v>
      </c>
      <c r="C37" s="5" t="n">
        <v>236</v>
      </c>
    </row>
    <row r="38" spans="1:3">
      <c r="A38" s="4" t="s">
        <v>192</v>
      </c>
      <c r="B38" s="5" t="n">
        <v>-241426</v>
      </c>
      <c r="C38" s="5" t="n">
        <v>-9992</v>
      </c>
    </row>
    <row r="39" spans="1:3">
      <c r="A39" s="4" t="s">
        <v>193</v>
      </c>
      <c r="B39" s="5" t="n">
        <v>22157</v>
      </c>
      <c r="C39" s="5" t="n">
        <v>153062</v>
      </c>
    </row>
    <row r="40" spans="1:3">
      <c r="A40" s="4" t="s">
        <v>194</v>
      </c>
      <c r="B40" s="5" t="n">
        <v>121633</v>
      </c>
      <c r="C40" s="5" t="n">
        <v>106097</v>
      </c>
    </row>
    <row r="41" spans="1:3">
      <c r="A41" s="4" t="s">
        <v>195</v>
      </c>
      <c r="B41" s="5" t="n">
        <v>143790</v>
      </c>
      <c r="C41" s="5" t="n">
        <v>259159</v>
      </c>
    </row>
    <row r="42" spans="1:3">
      <c r="A42" s="3" t="s">
        <v>196</v>
      </c>
    </row>
    <row r="43" spans="1:3">
      <c r="A43" s="4" t="s">
        <v>111</v>
      </c>
      <c r="B43" s="5" t="n">
        <v>86560</v>
      </c>
      <c r="C43" s="5" t="n">
        <v>74353</v>
      </c>
    </row>
    <row r="44" spans="1:3">
      <c r="A44" s="3" t="s">
        <v>197</v>
      </c>
    </row>
    <row r="45" spans="1:3">
      <c r="A45" s="4" t="s">
        <v>99</v>
      </c>
      <c r="B45" s="5" t="n">
        <v>0</v>
      </c>
      <c r="C45" s="5" t="n">
        <v>-1101</v>
      </c>
    </row>
    <row r="46" spans="1:3">
      <c r="A46" s="4" t="s">
        <v>198</v>
      </c>
      <c r="B46" s="5" t="n">
        <v>0</v>
      </c>
      <c r="C46" s="5" t="n">
        <v>-272</v>
      </c>
    </row>
    <row r="47" spans="1:3">
      <c r="A47" s="4" t="s">
        <v>199</v>
      </c>
      <c r="B47" s="5" t="n">
        <v>-402</v>
      </c>
      <c r="C47" s="5" t="n">
        <v>-548</v>
      </c>
    </row>
    <row r="48" spans="1:3">
      <c r="A48" s="4" t="s">
        <v>200</v>
      </c>
      <c r="B48" s="5" t="n">
        <v>0</v>
      </c>
      <c r="C48" s="5" t="n">
        <v>-30</v>
      </c>
    </row>
    <row r="49" spans="1:3">
      <c r="A49" s="4" t="s">
        <v>201</v>
      </c>
      <c r="B49" s="5" t="n">
        <v>-1763</v>
      </c>
      <c r="C49" s="5" t="n">
        <v>-3117</v>
      </c>
    </row>
    <row r="50" spans="1:3">
      <c r="A50" s="4" t="s">
        <v>202</v>
      </c>
      <c r="B50" s="5" t="n">
        <v>13585</v>
      </c>
      <c r="C50" s="5" t="n">
        <v>15422</v>
      </c>
    </row>
    <row r="51" spans="1:3">
      <c r="A51" s="4" t="s">
        <v>203</v>
      </c>
      <c r="B51" s="5" t="n">
        <v>-756</v>
      </c>
      <c r="C51" s="5" t="n">
        <v>-2112</v>
      </c>
    </row>
    <row r="52" spans="1:3">
      <c r="A52" s="4" t="s">
        <v>92</v>
      </c>
      <c r="B52" s="5" t="n">
        <v>-7000</v>
      </c>
      <c r="C52" s="5" t="n">
        <v>-2000</v>
      </c>
    </row>
    <row r="53" spans="1:3">
      <c r="A53" s="4" t="s">
        <v>204</v>
      </c>
      <c r="B53" s="5" t="n">
        <v>0</v>
      </c>
      <c r="C53" s="5" t="n">
        <v>337</v>
      </c>
    </row>
    <row r="54" spans="1:3">
      <c r="A54" s="4" t="s">
        <v>164</v>
      </c>
      <c r="B54" s="5" t="n">
        <v>-498</v>
      </c>
      <c r="C54" s="5" t="n">
        <v>-510</v>
      </c>
    </row>
    <row r="55" spans="1:3">
      <c r="A55" s="4" t="s">
        <v>205</v>
      </c>
      <c r="B55" s="5" t="n">
        <v>2200</v>
      </c>
      <c r="C55" s="5" t="n">
        <v>2154</v>
      </c>
    </row>
    <row r="56" spans="1:3">
      <c r="A56" s="4" t="s">
        <v>206</v>
      </c>
      <c r="B56" s="5" t="n">
        <v>-433</v>
      </c>
      <c r="C56" s="5" t="n">
        <v>3128</v>
      </c>
    </row>
    <row r="57" spans="1:3">
      <c r="A57" s="4" t="s">
        <v>207</v>
      </c>
      <c r="B57" s="5" t="n">
        <v>15982</v>
      </c>
      <c r="C57" s="5" t="n">
        <v>12512</v>
      </c>
    </row>
    <row r="58" spans="1:3">
      <c r="A58" s="4" t="s">
        <v>208</v>
      </c>
      <c r="B58" s="5" t="n">
        <v>20915</v>
      </c>
      <c r="C58" s="5" t="n">
        <v>23863</v>
      </c>
    </row>
    <row r="59" spans="1:3">
      <c r="A59" s="4" t="s">
        <v>165</v>
      </c>
      <c r="B59" s="5" t="n">
        <v>107475</v>
      </c>
      <c r="C59" s="5" t="n">
        <v>98216</v>
      </c>
    </row>
    <row r="60" spans="1:3">
      <c r="A60" s="3" t="s">
        <v>209</v>
      </c>
    </row>
    <row r="61" spans="1:3">
      <c r="A61" s="4" t="s">
        <v>210</v>
      </c>
      <c r="B61" s="5" t="n">
        <v>1625</v>
      </c>
      <c r="C61" s="5" t="n">
        <v>43111</v>
      </c>
    </row>
    <row r="62" spans="1:3">
      <c r="A62" s="4" t="s">
        <v>139</v>
      </c>
      <c r="B62" s="7" t="n">
        <v>37637</v>
      </c>
      <c r="C62" s="7" t="n">
        <v>216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4:23Z</dcterms:created>
  <dcterms:modified xmlns:dcterms="http://purl.org/dc/terms/" xmlns:xsi="http://www.w3.org/2001/XMLSchema-instance" xsi:type="dcterms:W3CDTF">2017-11-09T16:54:23Z</dcterms:modified>
</cp:coreProperties>
</file>